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OPERTY AND EQUIPMENT, NET" sheetId="11" state="visible" r:id="rId11"/>
    <sheet xmlns:r="http://schemas.openxmlformats.org/officeDocument/2006/relationships" name="JEWELRY PARK" sheetId="12" state="visible" r:id="rId12"/>
    <sheet xmlns:r="http://schemas.openxmlformats.org/officeDocument/2006/relationships" name="LOANS" sheetId="13" state="visible" r:id="rId13"/>
    <sheet xmlns:r="http://schemas.openxmlformats.org/officeDocument/2006/relationships" name="INVESTMENTS IN GOLD" sheetId="14" state="visible" r:id="rId14"/>
    <sheet xmlns:r="http://schemas.openxmlformats.org/officeDocument/2006/relationships" name="GOLD LEASE PAYABLE _ RELATED PA" sheetId="15" state="visible" r:id="rId15"/>
    <sheet xmlns:r="http://schemas.openxmlformats.org/officeDocument/2006/relationships" name="GOLD LEASE PAYABLE _ BANK" sheetId="16" state="visible" r:id="rId16"/>
    <sheet xmlns:r="http://schemas.openxmlformats.org/officeDocument/2006/relationships" name="THIRD PARTIES LOANS" sheetId="17" state="visible" r:id="rId17"/>
    <sheet xmlns:r="http://schemas.openxmlformats.org/officeDocument/2006/relationships" name="RELATED PARTIES LOANS" sheetId="18" state="visible" r:id="rId18"/>
    <sheet xmlns:r="http://schemas.openxmlformats.org/officeDocument/2006/relationships" name="OTHER RELATED PARTY TRANSACTION" sheetId="19" state="visible" r:id="rId19"/>
    <sheet xmlns:r="http://schemas.openxmlformats.org/officeDocument/2006/relationships" name="DEBTS PAYABLE" sheetId="20" state="visible" r:id="rId20"/>
    <sheet xmlns:r="http://schemas.openxmlformats.org/officeDocument/2006/relationships" name="DEPOSIT PAYABLES - JEWELRY PARK"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OPTIONS" sheetId="24" state="visible" r:id="rId24"/>
    <sheet xmlns:r="http://schemas.openxmlformats.org/officeDocument/2006/relationships" name="WARRANTS" sheetId="25" state="visible" r:id="rId25"/>
    <sheet xmlns:r="http://schemas.openxmlformats.org/officeDocument/2006/relationships" name="NONCONTROLLING INTEREST" sheetId="26" state="visible" r:id="rId26"/>
    <sheet xmlns:r="http://schemas.openxmlformats.org/officeDocument/2006/relationships" name="CONCENTRATIONS AND RISKS" sheetId="27" state="visible" r:id="rId27"/>
    <sheet xmlns:r="http://schemas.openxmlformats.org/officeDocument/2006/relationships" name="GOLD LEASE TRANSACTIONS" sheetId="28" state="visible" r:id="rId28"/>
    <sheet xmlns:r="http://schemas.openxmlformats.org/officeDocument/2006/relationships" name="COMMITMENTS AND CONTINGENCIES" sheetId="29" state="visible" r:id="rId29"/>
    <sheet xmlns:r="http://schemas.openxmlformats.org/officeDocument/2006/relationships" name="CONVERTIBLE NOTE PURCHASE AGREE" sheetId="30" state="visible" r:id="rId30"/>
    <sheet xmlns:r="http://schemas.openxmlformats.org/officeDocument/2006/relationships" name="SUBSEQUENT EVENTS" sheetId="31" state="visible" r:id="rId31"/>
    <sheet xmlns:r="http://schemas.openxmlformats.org/officeDocument/2006/relationships" name="CONDENSED FINANCIAL INFORMATION" sheetId="32" state="visible" r:id="rId32"/>
    <sheet xmlns:r="http://schemas.openxmlformats.org/officeDocument/2006/relationships" name="Basis of presentation" sheetId="33" state="visible" r:id="rId33"/>
    <sheet xmlns:r="http://schemas.openxmlformats.org/officeDocument/2006/relationships" name="Restricted net assets" sheetId="34" state="visible" r:id="rId34"/>
    <sheet xmlns:r="http://schemas.openxmlformats.org/officeDocument/2006/relationships" name="Commitments"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INVENTORIES (Tables)" sheetId="38" state="visible" r:id="rId38"/>
    <sheet xmlns:r="http://schemas.openxmlformats.org/officeDocument/2006/relationships" name="PROPERTY AND EQUIPMENT, NET (Ta" sheetId="39" state="visible" r:id="rId39"/>
    <sheet xmlns:r="http://schemas.openxmlformats.org/officeDocument/2006/relationships" name="JEWELRY PARK (Tables)" sheetId="40" state="visible" r:id="rId40"/>
    <sheet xmlns:r="http://schemas.openxmlformats.org/officeDocument/2006/relationships" name="LOANS (Tables)" sheetId="41" state="visible" r:id="rId41"/>
    <sheet xmlns:r="http://schemas.openxmlformats.org/officeDocument/2006/relationships" name="INCOME TAXES (Tables)" sheetId="42" state="visible" r:id="rId42"/>
    <sheet xmlns:r="http://schemas.openxmlformats.org/officeDocument/2006/relationships" name="EARNINGS PER SHARE (Tables)" sheetId="43" state="visible" r:id="rId43"/>
    <sheet xmlns:r="http://schemas.openxmlformats.org/officeDocument/2006/relationships" name="OPTIONS (Tables)" sheetId="44" state="visible" r:id="rId44"/>
    <sheet xmlns:r="http://schemas.openxmlformats.org/officeDocument/2006/relationships" name="WARRANTS (Tables)" sheetId="45" state="visible" r:id="rId45"/>
    <sheet xmlns:r="http://schemas.openxmlformats.org/officeDocument/2006/relationships" name="NONCONTROLLING INTEREST (Tables" sheetId="46" state="visible" r:id="rId46"/>
    <sheet xmlns:r="http://schemas.openxmlformats.org/officeDocument/2006/relationships" name="COMMITMENTS AND CONTINGENCIES (" sheetId="47" state="visible" r:id="rId47"/>
    <sheet xmlns:r="http://schemas.openxmlformats.org/officeDocument/2006/relationships" name="ORGANIZATION AND BASIS OF PRE48" sheetId="48" state="visible" r:id="rId48"/>
    <sheet xmlns:r="http://schemas.openxmlformats.org/officeDocument/2006/relationships" name="SUMMARY OF SIGNIFICANT ACCOUN49" sheetId="49" state="visible" r:id="rId49"/>
    <sheet xmlns:r="http://schemas.openxmlformats.org/officeDocument/2006/relationships" name="Estimated Useful Lives Used in " sheetId="50" state="visible" r:id="rId50"/>
    <sheet xmlns:r="http://schemas.openxmlformats.org/officeDocument/2006/relationships" name="Currency Exchange Rates (Detail" sheetId="51" state="visible" r:id="rId51"/>
    <sheet xmlns:r="http://schemas.openxmlformats.org/officeDocument/2006/relationships" name="INVENTORIES - Additional Inform" sheetId="52" state="visible" r:id="rId52"/>
    <sheet xmlns:r="http://schemas.openxmlformats.org/officeDocument/2006/relationships" name="INVENTORIES (Detail)" sheetId="53" state="visible" r:id="rId53"/>
    <sheet xmlns:r="http://schemas.openxmlformats.org/officeDocument/2006/relationships" name="PROPERTY AND EQUIPMENT, NET - A" sheetId="54" state="visible" r:id="rId54"/>
    <sheet xmlns:r="http://schemas.openxmlformats.org/officeDocument/2006/relationships" name="Summary of Property and Equipme" sheetId="55" state="visible" r:id="rId55"/>
    <sheet xmlns:r="http://schemas.openxmlformats.org/officeDocument/2006/relationships" name="JEWELRY PARK - Additional Infor" sheetId="56" state="visible" r:id="rId56"/>
    <sheet xmlns:r="http://schemas.openxmlformats.org/officeDocument/2006/relationships" name="Property Held For Sale, Jewelry" sheetId="57" state="visible" r:id="rId57"/>
    <sheet xmlns:r="http://schemas.openxmlformats.org/officeDocument/2006/relationships" name="Loans - Additional Information " sheetId="58" state="visible" r:id="rId58"/>
    <sheet xmlns:r="http://schemas.openxmlformats.org/officeDocument/2006/relationships" name="Short Term Loans (Detail)" sheetId="59" state="visible" r:id="rId59"/>
    <sheet xmlns:r="http://schemas.openxmlformats.org/officeDocument/2006/relationships" name="Long Term Loans (Detail)" sheetId="60" state="visible" r:id="rId60"/>
    <sheet xmlns:r="http://schemas.openxmlformats.org/officeDocument/2006/relationships" name="Loans payable to Evergrowing Ba" sheetId="61" state="visible" r:id="rId61"/>
    <sheet xmlns:r="http://schemas.openxmlformats.org/officeDocument/2006/relationships" name="INVESTMENTS IN GOLD - Additiona" sheetId="62" state="visible" r:id="rId62"/>
    <sheet xmlns:r="http://schemas.openxmlformats.org/officeDocument/2006/relationships" name="GOLD LEASE PAYABLE _ RELATED 63" sheetId="63" state="visible" r:id="rId63"/>
    <sheet xmlns:r="http://schemas.openxmlformats.org/officeDocument/2006/relationships" name="GOLD LEASE PAYABLE _ BANK - Add" sheetId="64" state="visible" r:id="rId64"/>
    <sheet xmlns:r="http://schemas.openxmlformats.org/officeDocument/2006/relationships" name="THIRD PARTIES LOANS - Additiona" sheetId="65" state="visible" r:id="rId65"/>
    <sheet xmlns:r="http://schemas.openxmlformats.org/officeDocument/2006/relationships" name="RELATED PARTIES LOANS - Additio" sheetId="66" state="visible" r:id="rId66"/>
    <sheet xmlns:r="http://schemas.openxmlformats.org/officeDocument/2006/relationships" name="OTHER RELATED PARTY TRANSACTI67" sheetId="67" state="visible" r:id="rId67"/>
    <sheet xmlns:r="http://schemas.openxmlformats.org/officeDocument/2006/relationships" name="DEBTS PAYABLE - Additional Info" sheetId="68" state="visible" r:id="rId68"/>
    <sheet xmlns:r="http://schemas.openxmlformats.org/officeDocument/2006/relationships" name="DEPOSIT PAYABLES - JEWELRY PA69" sheetId="69" state="visible" r:id="rId69"/>
    <sheet xmlns:r="http://schemas.openxmlformats.org/officeDocument/2006/relationships" name="INCOME TAXES - Additional Infor" sheetId="70" state="visible" r:id="rId70"/>
    <sheet xmlns:r="http://schemas.openxmlformats.org/officeDocument/2006/relationships" name="Income (loss) from Continuing O" sheetId="71" state="visible" r:id="rId71"/>
    <sheet xmlns:r="http://schemas.openxmlformats.org/officeDocument/2006/relationships" name="Components of Income Tax Provis" sheetId="72" state="visible" r:id="rId72"/>
    <sheet xmlns:r="http://schemas.openxmlformats.org/officeDocument/2006/relationships" name="Components Of Deferred Tax Asse" sheetId="73" state="visible" r:id="rId73"/>
    <sheet xmlns:r="http://schemas.openxmlformats.org/officeDocument/2006/relationships" name="Reconciliation of United States" sheetId="74" state="visible" r:id="rId74"/>
    <sheet xmlns:r="http://schemas.openxmlformats.org/officeDocument/2006/relationships" name="EARNINGS PER SHARE - Additional" sheetId="75" state="visible" r:id="rId75"/>
    <sheet xmlns:r="http://schemas.openxmlformats.org/officeDocument/2006/relationships" name="Reconciliation of Basic and Dil" sheetId="76" state="visible" r:id="rId76"/>
    <sheet xmlns:r="http://schemas.openxmlformats.org/officeDocument/2006/relationships" name="OPTIONS - Additional Informatio" sheetId="77" state="visible" r:id="rId77"/>
    <sheet xmlns:r="http://schemas.openxmlformats.org/officeDocument/2006/relationships" name="Stock Option Activity (Detail)" sheetId="78" state="visible" r:id="rId78"/>
    <sheet xmlns:r="http://schemas.openxmlformats.org/officeDocument/2006/relationships" name="WARRANTS - Additional Informati" sheetId="79" state="visible" r:id="rId79"/>
    <sheet xmlns:r="http://schemas.openxmlformats.org/officeDocument/2006/relationships" name="Summary of Status of Warrants A" sheetId="80" state="visible" r:id="rId80"/>
    <sheet xmlns:r="http://schemas.openxmlformats.org/officeDocument/2006/relationships" name="NONCONTROLLING INTEREST - Addit" sheetId="81" state="visible" r:id="rId81"/>
    <sheet xmlns:r="http://schemas.openxmlformats.org/officeDocument/2006/relationships" name="Reconciliation Of Noncontrollin" sheetId="82" state="visible" r:id="rId82"/>
    <sheet xmlns:r="http://schemas.openxmlformats.org/officeDocument/2006/relationships" name="CONCENTRATIONS AND RISKS - Addi" sheetId="83" state="visible" r:id="rId83"/>
    <sheet xmlns:r="http://schemas.openxmlformats.org/officeDocument/2006/relationships" name="GOLD LEASE TRANSACTIONS - Addit" sheetId="84" state="visible" r:id="rId84"/>
    <sheet xmlns:r="http://schemas.openxmlformats.org/officeDocument/2006/relationships" name="COMMITMENTS AND CONTINGENCIES -" sheetId="85" state="visible" r:id="rId85"/>
    <sheet xmlns:r="http://schemas.openxmlformats.org/officeDocument/2006/relationships" name="The Company was obligated under" sheetId="86" state="visible" r:id="rId86"/>
    <sheet xmlns:r="http://schemas.openxmlformats.org/officeDocument/2006/relationships" name="CONVERTIBLE NOTE PURCHASE AGR87" sheetId="87" state="visible" r:id="rId87"/>
    <sheet xmlns:r="http://schemas.openxmlformats.org/officeDocument/2006/relationships" name="SUBSEQUENT EVENTS - Additional " sheetId="88" state="visible" r:id="rId88"/>
    <sheet xmlns:r="http://schemas.openxmlformats.org/officeDocument/2006/relationships" name="Parent Company Balance Sheets (" sheetId="89" state="visible" r:id="rId89"/>
    <sheet xmlns:r="http://schemas.openxmlformats.org/officeDocument/2006/relationships" name="Parent Company Balance Sheets90" sheetId="90" state="visible" r:id="rId90"/>
    <sheet xmlns:r="http://schemas.openxmlformats.org/officeDocument/2006/relationships" name="Parent Company Statements Of In" sheetId="91" state="visible" r:id="rId91"/>
    <sheet xmlns:r="http://schemas.openxmlformats.org/officeDocument/2006/relationships" name="Parent Company Statements Of Ca" sheetId="92" state="visible" r:id="rId92"/>
  </sheets>
  <definedNames/>
  <calcPr calcId="124519" fullCalcOnLoad="1"/>
</workbook>
</file>

<file path=xl/sharedStrings.xml><?xml version="1.0" encoding="utf-8"?>
<sst xmlns="http://schemas.openxmlformats.org/spreadsheetml/2006/main" uniqueCount="1000">
  <si>
    <t>Document And Entity Information - USD ($)</t>
  </si>
  <si>
    <t>12 Months Ended</t>
  </si>
  <si>
    <t>Dec. 31, 2016</t>
  </si>
  <si>
    <t>Apr. 14,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KINGOLD JEWELRY,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KGJI</t>
  </si>
  <si>
    <t>Entity Common Stock, Shares Outstanding</t>
  </si>
  <si>
    <t>CONSOLIDATED BALANCE SHEETS ¥ in Millions</t>
  </si>
  <si>
    <t>Dec. 31, 2016USD ($)</t>
  </si>
  <si>
    <t>Dec. 31, 2015USD ($)</t>
  </si>
  <si>
    <t>CURRENT ASSETS</t>
  </si>
  <si>
    <t>Cash</t>
  </si>
  <si>
    <t>Restricted cash</t>
  </si>
  <si>
    <t>Accounts receivable</t>
  </si>
  <si>
    <t>Inventories</t>
  </si>
  <si>
    <t>Investments in gold</t>
  </si>
  <si>
    <t>Other current assets and prepaid expenses</t>
  </si>
  <si>
    <t>Prepaid income tax</t>
  </si>
  <si>
    <t>Value added tax recoverable</t>
  </si>
  <si>
    <t>Total current assets</t>
  </si>
  <si>
    <t>PROPERTY AND EQUIPMENT, NET</t>
  </si>
  <si>
    <t>OTHER ASSETS</t>
  </si>
  <si>
    <t>Deposit on land use right - Jewelry Park</t>
  </si>
  <si>
    <t>Construction in progress - Jewelry Park</t>
  </si>
  <si>
    <t>Other assets</t>
  </si>
  <si>
    <t>Land use right</t>
  </si>
  <si>
    <t>Total long-term assets</t>
  </si>
  <si>
    <t>TOTAL ASSETS</t>
  </si>
  <si>
    <t>CURRENT LIABILITIES</t>
  </si>
  <si>
    <t>Short term loans</t>
  </si>
  <si>
    <t>Third parties loans</t>
  </si>
  <si>
    <t>Gold leases payable - Bank</t>
  </si>
  <si>
    <t>Debts payable, net</t>
  </si>
  <si>
    <t>Construction payable - Jewelry Park</t>
  </si>
  <si>
    <t>Deposit payables - Jewelry Park</t>
  </si>
  <si>
    <t>Other payables and accrued expenses</t>
  </si>
  <si>
    <t>Due to related party</t>
  </si>
  <si>
    <t>Income tax payable</t>
  </si>
  <si>
    <t>Other taxes payable</t>
  </si>
  <si>
    <t>Total current liabilities</t>
  </si>
  <si>
    <t>Deferred income tax liability</t>
  </si>
  <si>
    <t>Related parties loan</t>
  </si>
  <si>
    <t>Long term loans</t>
  </si>
  <si>
    <t>TOTAL LIABILITIES</t>
  </si>
  <si>
    <t>COMMITMENTS AND CONTINGENCIES</t>
  </si>
  <si>
    <t xml:space="preserve"> </t>
  </si>
  <si>
    <t>EQUITY</t>
  </si>
  <si>
    <t>Preferred stock, $0.001 par value, 500,000 shares authorized, none issued or outstanding as of December 31, 2016 and 2015</t>
  </si>
  <si>
    <t>Common stock $0.001 par value, 100,000,000 shares authorized, 66,018,867 and 65,963,502 shares issued and outstanding as of December 31, 2016 and December 31, 2015</t>
  </si>
  <si>
    <t>Additional paid-in capital</t>
  </si>
  <si>
    <t>Retained earnings</t>
  </si>
  <si>
    <t>Unappropriated</t>
  </si>
  <si>
    <t>Appropriated</t>
  </si>
  <si>
    <t>Accumulated other comprehensive loss</t>
  </si>
  <si>
    <t>Total stockholders' equity</t>
  </si>
  <si>
    <t>Non-controlling interest</t>
  </si>
  <si>
    <t>Total Equity</t>
  </si>
  <si>
    <t>TOTAL LIABILITIES AND STOCKHOLDERS’ EQUITY</t>
  </si>
  <si>
    <t>CONSOLIDATED BALANCE SHEETS (Parenthetical) - $ / shares</t>
  </si>
  <si>
    <t>Dec. 31, 2015</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ONSOLIDATED STATEMENTS OF INCOME AND COMPREHENSIVE INCOME - USD ($)</t>
  </si>
  <si>
    <t>NET SALES</t>
  </si>
  <si>
    <t>COST OF SALES</t>
  </si>
  <si>
    <t>Cost of sales</t>
  </si>
  <si>
    <t>Depreciation</t>
  </si>
  <si>
    <t>Total cost of sales</t>
  </si>
  <si>
    <t>GROSS PROFIT</t>
  </si>
  <si>
    <t>OPERATING EXPENSES</t>
  </si>
  <si>
    <t>Selling, general and administrative expenses</t>
  </si>
  <si>
    <t>Stock compensation expenses</t>
  </si>
  <si>
    <t>Amortization, other</t>
  </si>
  <si>
    <t>Total operating expenses</t>
  </si>
  <si>
    <t>INCOME FROM OPERATIONS</t>
  </si>
  <si>
    <t>OTHER INCOME (EXPENSES)</t>
  </si>
  <si>
    <t>Gain on sale of Jewelry Park</t>
  </si>
  <si>
    <t>Other income</t>
  </si>
  <si>
    <t>Interest income</t>
  </si>
  <si>
    <t>Interest expense, including amortization of debt issuance costs of $7,479,382 and $490,870</t>
  </si>
  <si>
    <t>Total other expenses, net</t>
  </si>
  <si>
    <t>INCOME FROM OPERATIONS BEFORE TAXES</t>
  </si>
  <si>
    <t>INCOME TAX PROVISION (BENEFIT)</t>
  </si>
  <si>
    <t>Current</t>
  </si>
  <si>
    <t>Deferred</t>
  </si>
  <si>
    <t>Total income tax provision</t>
  </si>
  <si>
    <t>NET INCOME</t>
  </si>
  <si>
    <t>Less: net loss attribute to the non-controlling interest</t>
  </si>
  <si>
    <t>NET INCOME ATTRIBUTABLE TO COMMON STOCKHOLDERS</t>
  </si>
  <si>
    <t>OTHER COMPREHENSIVE INCOME (LOSS)</t>
  </si>
  <si>
    <t>Change in unrealized loss related to investments in gold</t>
  </si>
  <si>
    <t>Total foreign currency translation loss</t>
  </si>
  <si>
    <t>Less: foreign currency translation gain (loss) attributable to non-controlling interest</t>
  </si>
  <si>
    <t>Total Other comprehensive loss attributable to KINGOLD JEWELRY, INC.</t>
  </si>
  <si>
    <t>COMPREHENSIVE INCOME (LOSS) ATTRIBUTABLE TO:</t>
  </si>
  <si>
    <t>Common stockholders</t>
  </si>
  <si>
    <t>COMPREHENSIVE INCOME (LOSS)</t>
  </si>
  <si>
    <t>Earnings per share</t>
  </si>
  <si>
    <t>Basic</t>
  </si>
  <si>
    <t>Diluted</t>
  </si>
  <si>
    <t>Weighted average number of shares</t>
  </si>
  <si>
    <t>CONSOLIDATED STATEMENTS OF INCOME AND COMPREHENSIVE INCOME (Parenthetical) - USD ($)</t>
  </si>
  <si>
    <t>Amortization of Debt Issuance Costs</t>
  </si>
  <si>
    <t>CONSOLIDATED STATEMENTS OF CHANGES IN STOCKHOLDERS' EQUITY - USD ($)</t>
  </si>
  <si>
    <t>Total</t>
  </si>
  <si>
    <t>Preferred stock</t>
  </si>
  <si>
    <t>Common stock</t>
  </si>
  <si>
    <t>Unappropriated retained earnings</t>
  </si>
  <si>
    <t>Appropriated retained earnings</t>
  </si>
  <si>
    <t>Accumulated other comprehensive Income (loss)</t>
  </si>
  <si>
    <t>Non-controllingInterest</t>
  </si>
  <si>
    <t>Balance at Dec. 31, 2014</t>
  </si>
  <si>
    <t>Balance (in shares) at Dec. 31, 2014</t>
  </si>
  <si>
    <t>Capital contribution by minority shareholder</t>
  </si>
  <si>
    <t>Options granted for services</t>
  </si>
  <si>
    <t>Unrealized loss related to investments in gold</t>
  </si>
  <si>
    <t>Foreign currency translation (loss)</t>
  </si>
  <si>
    <t>Net income (loss)</t>
  </si>
  <si>
    <t>Deconsolidation of subsidiaries</t>
  </si>
  <si>
    <t>Balance at Dec. 31, 2015</t>
  </si>
  <si>
    <t>Balance (in shares) at Dec. 31, 2015</t>
  </si>
  <si>
    <t>Warrants issued to consultants</t>
  </si>
  <si>
    <t>Shares issued to consultants</t>
  </si>
  <si>
    <t>Shares issued to consultants (in Shares)</t>
  </si>
  <si>
    <t>Balance at Dec. 31, 2016</t>
  </si>
  <si>
    <t>Balance (in shares) at Dec. 31, 2016</t>
  </si>
  <si>
    <t>CONSOLIDATED STATEMENTS OF CASH FLOWS ¥ in Millions</t>
  </si>
  <si>
    <t>CASH FLOWS FROM OPERATING ACTIVITIES</t>
  </si>
  <si>
    <t>Net income</t>
  </si>
  <si>
    <t>Adjusted to reconcile net income to cash used in provided by operating activities:</t>
  </si>
  <si>
    <t>Amortization of intangible assets</t>
  </si>
  <si>
    <t>Share based compensation for services</t>
  </si>
  <si>
    <t>Warrants and shares issued for consulting services</t>
  </si>
  <si>
    <t>Amortization of debt issuance costs included in interest expense</t>
  </si>
  <si>
    <t>Gain on deconsolidation of subsidiaries</t>
  </si>
  <si>
    <t>Deferred tax (benefit) provision</t>
  </si>
  <si>
    <t>Changes in operating assets and liabilities (increase) decrease in:</t>
  </si>
  <si>
    <t>Increase (decrease) in:</t>
  </si>
  <si>
    <t>Customer deposits</t>
  </si>
  <si>
    <t>Net cash used in operating activities</t>
  </si>
  <si>
    <t>CASH FLOWS FROM INVESTING ACTIVITIES</t>
  </si>
  <si>
    <t>Purchase of property and equipment</t>
  </si>
  <si>
    <t>Proceeds from disposal of subsidiaries</t>
  </si>
  <si>
    <t>Long term investment</t>
  </si>
  <si>
    <t>Construction payable- Jewelry Park</t>
  </si>
  <si>
    <t>Proceed from sale of Jewelry Park</t>
  </si>
  <si>
    <t>Construction costs related to Jewelry Park</t>
  </si>
  <si>
    <t>Net cash used in investing activities</t>
  </si>
  <si>
    <t>CASH FLOWS FROM FINANCING ACTIVITIES</t>
  </si>
  <si>
    <t>Proceeds from capital contribution by minority shareholder</t>
  </si>
  <si>
    <t>Proceeds from bank loans - short term</t>
  </si>
  <si>
    <t>Repayments of bank loans - short term</t>
  </si>
  <si>
    <t>Proceeds from bank loans - long term</t>
  </si>
  <si>
    <t>Repayments of bank loans - long term</t>
  </si>
  <si>
    <t>Payment of loan origination fees</t>
  </si>
  <si>
    <t>Proceeds from third parties loans</t>
  </si>
  <si>
    <t>Repayment of third parties loans</t>
  </si>
  <si>
    <t>Proceeds from related party loans</t>
  </si>
  <si>
    <t>Repayment of related parties loans</t>
  </si>
  <si>
    <t>(Repayment) debt financing instruments under private placement</t>
  </si>
  <si>
    <t>Deferred financing costs on debt payable</t>
  </si>
  <si>
    <t>Net cash provided by financing activities</t>
  </si>
  <si>
    <t>EFFECT OF EXCHANGE RATES ON CASH</t>
  </si>
  <si>
    <t>NET INCREASE IN CASH</t>
  </si>
  <si>
    <t>CASH, BEGINNING OF YEAR</t>
  </si>
  <si>
    <t>CASH, END OF YEAR</t>
  </si>
  <si>
    <t>SUPPLEMENTAL DISCLOSURE OF CASH FLOW INFORMATION</t>
  </si>
  <si>
    <t>Cash paid for interest expense</t>
  </si>
  <si>
    <t>Cash paid for income tax</t>
  </si>
  <si>
    <t>NON-CASH INVESTING AND FINANCING ACTIVITIES</t>
  </si>
  <si>
    <t>Assets settled related to Jewelry Park due to sale</t>
  </si>
  <si>
    <t>Payables settled related to Jewelry Park due to sale</t>
  </si>
  <si>
    <t>Gold leased from related party in connection with the gold investments and returned during the year</t>
  </si>
  <si>
    <t>Gold leased from bank</t>
  </si>
  <si>
    <t>ORGANIZATION AND BASIS OF PRESENTATION</t>
  </si>
  <si>
    <t>Organization and Basis of Presentation [Line Items]</t>
  </si>
  <si>
    <t xml:space="preserve"> NOTE 1 - ORGANIZATION AND BASIS OF PRESENTATION Kingold Jewelry, Inc. (“Kingold” or “the Company”) was incorporated in the State of Delaware on September 5, 1995. Dragon Lead Group Limited (“Dragon Lead”) was incorporated in the British Virgin Islands (“BVI”) on July 1, 2008 as an investment holding company and was 100 100 Wuhan Kingold is effectively controlled by Wuhan Vogue-Show through a series of agreements and Amendment Agreements (collectively referred to as the Restructuring Agreements). In accordance with the Agreements and Amendments, shareholders holding 100% of the outstanding equity of Wuhan Kingold were parties to the agreements such that Wuhan Kingold has agreed to pay 100% of its after-tax profits to Wuhan Vogue-Show and shareholders owning 100% of Wuhan Kingold’s shares have pledged and delegated their voting power in Wuhan Kingold to Wuhan Vogue-Show. These contractual arrangements enable Wuhan Vogue-Show to: • exercise effective control over Wuhan Kingold; • receive substantially all of the economic benefits from Wuhan Kingold; and • have an exclusive option to purchase 100% of the equity interest in Wuhan Kingold, when and to the extent permitted by PRC law. Through such arrangements, Wuhan Kingold has become Wuhan Vogue-Show’s contractually controlled affiliate. Kingold is empowered, through its wholly owned subsidiaries Dragon Lead and Wuhan Vogue-Show, with the ability to control and substantially influence Wuhan Kingold’s daily operations and financial affairs, appoint its senior executives and approve all matters requiring shareholders’ approval. Kingold is also obligated to absorb a majority of expected losses of Wuhan Kingold, which enables Kingold to receive a majority of expected residual returns from Wuhan Kingold, and because Kingold has the power to direct the activities of Wuhan Kingold that most significantly impact Wuhan Kingold’s economic performance, Kingold, through its wholly-owned subsidiaries, accounts for Wuhan Kingold as its Variable Interest Entity (“VIE”) under ASC 810-10-05-8A. Accordingly, Kingold consolidates Wuhan Kingold’s operating results, assets and liabilities. In April 2015, Wuhan Kingold Jewelry Co., Inc. (“Wuhan Kingold”) established a new subsidiary Wuhan Kingold Internet Co., Ltd. (“Kingold Internet”), of which Wuhan Kingold holds a 55 45 On December 14, 2016, Wuhan Kingold transferred its 55 79,196 550,000 Kingold, Dragon Lead, and Wuhan Vogue-Show, are hereinafter collectively referred to as the “Company.”</t>
  </si>
  <si>
    <t>SUMMARY OF SIGNIFICANT ACCOUNTING POLICIES</t>
  </si>
  <si>
    <t>Accounting Policies [Abstract]</t>
  </si>
  <si>
    <t xml:space="preserve"> NOTE 2 - SUMMARY OF SIGNIFICANT ACCOUNTING POLICIES The accompanying consolidated financial statements include the financial statements of Kingold, Dragon Lead, Wuhan Vogue-Show and Wuhan Kingold. All inter-company balances and transactions have been eliminated in consolidation. The preparation of the consolidated financial statements in conformity with U.S. GAAP requires management to make estimates and assumptions that affect the reported amount of assets and liabilities and disclosure of contingent assets and liabilities at the date of the consolidated financial statements as well as the reported amounts of revenues and expenses during the reporting period. Significant estimates required to be made by management include, but are not limited to, useful lives of property, plant and equipment, intangible assets, the recoverability of long-lived assets, inventory valuation, allowance for doubtful accounts, investment in gold and share based compensation. Actual results could differ from those estimates. Cash includes cash on hand and demand deposits in accounts maintained with commercial banks within the PRC. The Company considers all highly liquid investments with original maturities of three months or less when purchased to be cash equivalents. The Company maintains most of the bank accounts in the PRC. Cash balances in bank accounts in PRC are not insured by the Federal Deposit Insurance Corporation or other programs. As of December 31, 2016 and 2015, the Company had restricted cash of $ 60,344,430 26,649,687 9.9 28.8 21.6 The Company generally receives cash payment upon delivery of a product, but may extend unsecured credit to its customers in the ordinary course of business. The Company mitigates the associated risks by performing credit checks and actively pursuing past due accounts. An allowance for doubtful accounts is established and recorded based on management’s assessment of the credit history of the customers and current relationships with them. At December 31, 2016 and 2015, there was no allowance recorded as the Company considers all of the accounts receivable fully collectible. Inventories are stated at the lower of cost or market value, and cost is calculated on the weighted average basis. As of December 31, 2016 and December 31, 2015, there was no lower of cost or market adjustment because the carrying value of the Company’s inventories was lower than the current and expected market price of gold. The cost of inventories comprises all costs of purchases, costs of fixed and variable production overhead and other costs incurred in bringing the inventories to their present condition. Property, equipment and leasehold improvements are stated at cost, less accumulated depreciation. Expenditures for additions, major renewals and betterments are capitalized, and expenditures for maintenance and repairs are charged to expense as incurred. For property and equipment, Estimated Useful Life Buildings 30 Plant and machinery 15 Motor vehicles 10 Office furniture and electronic equipment 5 10 Motor vehicles 10 years Leasehold improvements 5 Construction in progress represents property and buildings under construction and consists of construction expenditures, equipment procurement, and other direct costs attributable to the construction. Construction in progress is not depreciated. Upon completion and when ready for intended use, construction in progress is reclassified to the appropriate category within property, plant and equipment or will be classified as an asset held for sale. Under PRC law, all land in the PRC is owned by the government and cannot be sold to an individual or company. The government grants individuals and companies the right to use parcels of land for specified periods of time. These land use rights are sometimes referred to informally as “ownership.” Land use rights are stated at cost less accumulated amortization. Amortization is provided over the respective useful lives, using the straight-line method. Estimated useful life is 50 Certain assets such as property, plant and equipment and construction in progress, are reviewed for impairment whenever events or changes in circumstances indicate that the carrying amount may not be recoverable. Recoverability of assets that ar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exceeds the fair value of the asset. There were no events or changes in circumstances that necessitated a review of impairment of long-lived assets as of December 31, 2016 and 2015. The Company follows the provisions of Accounting Standards Codification (“ASC”) 820, “Fair Value Measurements and Disclosures.” ASC 820 clarifies the definition of fair value, prescribes methods for measuring fair value, and establishes a fair value hierarchy to classify the inputs used in measuring fair value as follows: Level 1-Observable inputs such as unadjusted quoted prices in active markets for identical assets or liabilities available at the measurement date. Level 2-Inputs other than quoted prices that are observable for the asset or liability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management’s assumptions based on the best available information. The carrying value of current assets and current liabilities approximate their fair values because of the short-term nature of these instruments. The Company determined that the carrying value of the long term loans approximated their fair value by comparing the stated loan interest rate to the rate charged by similar financial institutions. The Company uses quoted prices in active markets to measure the fair value of investments in gold. The Company pledged the gold leased from related party and part of its own gold inventory to meet the requirements of bank loans. The pledged gold will be available for sale upon the repayment of the bank loans. The Company classified these pledged gold as investments in gold, and carried at fair market value, with the unrealized gains and losses, included in accumulated other comprehensive income (loss) and reported in shareholders’ equity. The fair market value of the investments in gold is determined by quoted market prices at Shanghai Gold Exchange. Net sales are primarily composed of sales of branded products to wholesale and retail customers, as well as fees generated from customized production. In customized production, a customer supplies the Company with the raw materials and the Company creates products per that customer’s instructions, whereas in branded production the Company generally purchases gold directly and manufactures and markets the products on its own. The Company recognizes revenues under ASC 605 as follows: Sαles of brαnded products The Company recognizes revenue on sales of branded products when the goods are delivered and title to the goods passes to the customer provided that: there are no uncertainties regarding customer acceptance; persuasive evidence of an arrangement exists; the sales price is fixed and determinable; and collectability is deemed probable. Customized production fees The Company recognizes services-based revenue (the processing fee) from such contracts for customized production when: (i) the contracted services have been performed and (ii) collectability is deemed probable.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oes not believe that there was any uncertain tax position at December 31, 2016 and 2015. To the extent applicable, the Company records interest and penalties as a general and administrative expense. The statute of limitations for the Company’s U.S. federal income tax returns and certain state income tax returns remains open for tax years 2010 and after. As of December 31, 2016 the tax years ended December 31, 2010 through December 31, 2016 for the Company’s PRC subsidiaries remain open for statutory examination by PRC tax authorities. Kingold, as well as its wholly owned subsidiary, Dragon Lead, maintain accounting records in United States Dollars (“US$”), whereas Wuhan Vogue-Show and Wuhan Kingold maintain their accounting records in Renminbi (“RMB”), which is the primary currency of the economic environment in which their operations are conducted. The Company’s principal country of operations is the PRC. The financial position and results of its operations are determined using RMB, the local currency, as the functional currency. The results of operations and the statement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statement of cash flows will not necessarily agree with changes in the corresponding balances on the balance sheet. Translation adjustments arising from the use of different exchange rates from period to period are included as a component of stockholders’ equity as “Accumulated Other Comprehensive Income. ” The value of RMB against US$ and other currencies may fluctuate and is affected by, among other things, changes in the PRC’s political and economic conditions. Any significant revaluation of RMB may materially affect the Company’s financial condition in terms of US$ reporting. December 31, December 31, 2016 2015 Balance sheet items, except for share capital, additional paid in capital and retained earnings, as of the period ended US$1=RMB 6.9448 US$1=RMB 6.4917 Amounts included in the statements of operations and cash flows for the period US$1=RMB 6.6441 US$1=RMB 6.2288 Comprehensive income consists of two components, net income and other comprehensive income (loss). The unrealized gain or loss resulting from the change of the fair market value from the gold investments and the foreign currency translation gain or loss resulting from translation of the financial statements expressed in RMB to US$ are reported in other comprehensive income in the consolidated statements of income and comprehensive income. Basic EPS is measured as net income divided by the weighted average common shares outstanding for the period. Diluted EPS is similar to basic EPS but presents the dilutive effect on a per share basis of potential common shares (i.e.,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The Company follows the provisions of ASC 718, “Compensation  Stock Compensation,” which establishes the accounting for employee stock-based awards. For employee stock-based awards, share-based compensation cost is measured at the grant date based on the fair value of the award and is recognized as expense with graded vesting on a straight-line basis over the requisite service period for the entire award. For the non-employee stock-based awards, the fair value of the awards to non-employees are measured every reporting period based on the value of the Company’s common stock. During the quarter ended June 30, 2015, the Company adopted Accounting Standards Update (“ASU”) 2015-03, “Simplifying the Presentation of Debt Issuance Costs,” which requires that debt issuance cost related to a recognized debt liability be presented in the balance sheet as a direct deduction from the carrying amount of the debt liability, consistent with debt discounts, without changing existing recognition and measurement guidance for debt issuance costs. Amortization of debt issuance costs is calculated using the effective interest method and is included as a component of financing costs. Deposit payables consist of amounts received from customers relating to the pre-sale of the residential or commercial units in the Jewelry Park. The Company receives these funds and recognizes them as a liability until the revenue can be recognized. During the year ended December 31, 2016, deposit payables balance was settled when the Jewelry Park was transferred from the Company to Wuhan Lianfuda (See Note 5). The jewelry industry generally is affected by fluctuations in the price and supply of diamonds, gold, and, to a lesser extent, other precious and semi-precious metals and stones. The Company potentially has exposure to the fluctuation in gold commodity prices as part of its normal operations. In the past, the Company has not hedged its requirement for gold or other raw materials through the use of options, forward contracts or outright commodity purchasing. A significant increase in the price of gold could increase the Company’s production costs beyond the amount that it is able to pass on to its customers, which would adversely affect the Company’s sales and profitability. A significant disruption in the Company’s supply of gold, or other commodities, could decrease its production and shipping levels, materially increase its operating costs, and materially and adversely affect its profit margins. Shortages of gold, or other commodities, or interruptions in transportation systems, labor strikes, work stoppages, war, acts of terrorism, or other interruptions to or difficulties in the employment of labor or transportation in the markets in which the Company purchases its raw materials, may adversely affect its ability to maintain production of its products and sustain profitability. Although the Company generally attempts to pass on increased commodity prices to its customers, there may be circumstances in which it is not able to do so. In addition, if the Company were to experience a significant or prolonged shortage of gold, it would be unable to meet its production schedules and to ship products to its customers in a timely manner, which would adversely affect its sales, margins and customer relations. Furthermore, the value of the Company’s inventory may be affected by commodity prices. The Company records the value of its inventory using the lower of cost or market value, cost calculated on the weighted average method. As a result, decreases in the market value of precious metals such as gold would result in a lower stated value of the Company’s inventory, which may require it to take a charge for the decrease in the value of its inventory. The Company also allocated significant portion of its inventories as investment in gold and pledged as collateral to secure loans from banks and financial institutions, there is a risk that the Company is unable to utilize its inventories, and there could be a disruption in the Company’s supply of gold which could decrease its production and shipping levels. In addition, the investment in gold may be deficient if the fair market value of the pledged gold in connection with the loans declines, then the Company may need to increase the pledged gold inventory for the loan collateral or increase restricted cash. The Company’s operations are located in the PRC. Accordingly, the Company’s business, financial condition, and results of operations may be influenced by the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In addition, the Company only controls Wuhan Kingold through a series of agreements. Although the Company believes the contractual relationships through which it controls Wuhan Kingold comply with current licensing, registration and regulatory requirements of the PRC, it cannot assure you that the PRC government would agree, or that new and burdensome regulations will not be adopted in the future. If the PRC government determines that the Company’s structure or operating arrangements do not comply with applicable law, it could revoke the Company’s business and operating licenses, require it to discontinue or restrict its operations, restrict its right to collect revenues, require it to restructure its operations, impose additional conditions or requirements with which the Company may not be able to comply, impose restrictions on its business operations or on its customers, or take other regulatory or enforcement actions against the Company that could be harmful to its business. If such agreements were cancelled, modified or otherwise not complied with, the Company would not be able to retain control of this consolidated entity and the impact could be material to the Company’s operations. Although the Company has not experienced losses from these situations and believes that it is in compliance with existing laws and regulations, including the organization and structure disclosed in Note 1, this may not be indicative of future results. In April 2016, the Financial Accounting Standard Board (“FASB”) released ASU 2016-09, Compensation - Stock Compensation (Topic 718): Improvements to Employee Share-Based Payment Accounting. The ASU includes multiple provisions intended to simplify various aspects of the accounting for share-based payments. While aimed at reducing the cost and complexity of the accounting for share-based payments, the amendments are expected to significantly impact net income, EPS, and the statement of cash flows. Implementation and administration may present challenges for companies with significant share-based payment activities. The ASU is effective for public companies in annual periods beginning after December 15, 2016, and interim periods within those years. The Company does not expect that the adoption of this guidance will have a material impact on its consolidated financial statements. In May 2016, the FASB issued ASU No. 2016-11, Revenue Recognition (Topic 605) and Derivatives and Hedging (Topic 815); Rescission of SEC Guidance Because of Accounting Standards Updates 2014-09 and 2014-16 Pursuant to Staff Announcements at the March 3, 2016 EITF Meeting, which is rescinding certain SEC Staff Observer comments that are codified in Topic 605, Revenue Recognition, and Topic 932, Extractive ActivitiesOil and Gas, effective upon adoption of Topic 606. The Company does not expect that the adoption of this guidance will have a material impact on its consolidated financial statements. In May 2016, FASB issued ASU No. 2016-12, Revenue from Contracts with Customers (Topic 606); Narrow-Scope Improvements and Practical Expedients, which is intended to not change the core principle of the guidance in Topic 606, but rather affect only the narrow aspects of Topic 606 by reducing the potential for diversity in practice at initial application and by reducing the cost and complexity of applying Topic 606 both at transition and on an ongoing basis. The Company does not expect that the adoption of this guidance will have a material impact on its consolidated financial statements. In October 2016, the FASB issued ASU No. 2016-17, Consolidation (Topic 810): Interest Held through Related Parties That Are under Common Control, to provide guidance on the evaluation of whether a reporting entity is the primary beneficiary of a VIE by amending how a reporting entity, that is a single decision maker of a VIE, treats indirect interests in that entity held through related parties that are under common control. The amendments are effective for public business entities for fiscal years beginning after December 15, 2016, including interim periods within those fiscal years. Early adoption is permitted, including adoption in an interim period. The Company does not expect that the adoption of this guidance will have a material impact on its consolidated financial statements. In October 2016, the Financial Accounting Standards Board (the “FASB”) issued Accounting Standards Update (“ASU”) No. 2016-17, Consolidation (Topic 810): Interest Held through Related Parties That Are under Common Control, to provide guidance on the evaluation of whether a reporting entity is the primary beneficiary of a VIE by amending how a reporting entity, that is a single decision maker of a VIE, treats indirect interests in that entity held through related parties that are under common control. The amendments are effective for public business entities for fiscal years beginning after December 15, 2016, including interim periods within those fiscal years. Early adoption is permitted, including adoption in an interim period. The adoption of this ASU will not have any impact to the Company’s consolidated financial statements as the Company did not have any interest held through related parties with common control. In November 2016, the FASB issued Accounting Standards Update No. 2016-18, “Statement of Cash Flows (Subtopic 230)” (“ASU 2016-18”). The new guidance requires that the statement of cash flows explain the change during the period in the total of cash, cash equivalents, and amounts generally described as restricted cash or restricted cash equivalents. The standard will be effective for the first interim period within annual reporting periods beginning after December 15, 2017 and early adoption is permitted. The amendments should be applied using retrospective transition method to each period presented. The adoption of this guidance will increase cash and cash equivalents by the amount of restricted cash on the Company’s consolidated statement of cash flows. In December 2016, the FASB issued ASU No. 2016-20, "Technical Corrections and Improvements to Topic 606," which includes thirteen technical corrections or improvements that affect only narrow aspects of the guidance in ASU No. 2014-09. ASU No. 2014-09 and all of the related ASUs have the same effective date. On July 9, 2015, the FASB deferred the effective date of ASU No. 2014-09 for annual reporting periods beginning after December 15, 2017, including interim periods within that reporting period. Early adoption is permitted as of the original effective dates, which are annual reporting periods beginning after December 15, 2016 and interim periods within those annual periods. The new standard is to be applied retrospectively and permits the use of either the retrospective or cumulative effect transition method. The Company is currently evaluating the effect that the adoption of this update will have on the consolidated financial statements. In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Basically these amendments provide a screen to determine when a set is not a business. If the screen is not met, the amendments in this ASU first, require that to be considered a business, a set must include, at a minimum, an input and a substantive process that together significantly contribute to the ability to create output and second, remove the evaluation of whether a market participant could replace missing elements. These amendments take effect for public businesses for fiscal years beginning after December 15, 2017 and interim periods within those periods, and all other entities should apply these amendments for fiscal years beginning after December 15, 2018, and interim periods within annual periods beginning after December 15, 2019. The Company does not expect that the adoption of this guidance will have a material impact on its consolidated financial statements. Certain prior year amounts have been reclassified for consistency with the current year presentation. This reclassification has no effect on the previously reported consolidated financial statements for the year ended December 31, 2015</t>
  </si>
  <si>
    <t>INVENTORIES</t>
  </si>
  <si>
    <t>Inventory, Net [Abstract]</t>
  </si>
  <si>
    <t>INVENTORIES, NET</t>
  </si>
  <si>
    <t xml:space="preserve"> NOTE 3  INVENTORIES Inventories as of December 31, 2016 and December 31, 2015 consisted of the following: As of December 31, December 31, 2016 2015 Raw materials (A) $ 7,167,391 $ 162,766,249 Work-in-progress (B) 78,813,685 108,276,834 Finished goods (C) 33,454,519 27,260,102 Total inventory $ 119,435,595 $ 298,303,185 (A) Included 185,000 grams of Au9999 gold as of December 31, 2016 and 5,624,476 grams of Au9999 gold as of December 31, 2015. (B) Included 2,358,178 grams of Au9999 gold as of December 31, 2016 and 3,549,984 grams of Au9999 gold as of December 31, 2015. (C) Included 993,699 grams of Au9999 gold as of December 31, 2016 and 886,849 grams of Au9999 gold as of December 31, 2015. As of December 31, 2016, no inventory was pledged on the debts payable because it has been fully repaid upon maturity and accordingly previously pledged inventory has been released (see Note 13). As of December 31, 2015, 3,977,490 grams of Au9999 gold with carrying value of approximately $115.1 million were pledged for certain bank loans and another 2,456,000 grams of Au9999 gold with carrying value of approximately $72.29 million were pledged for the Company’s debts payable. No lower of cost or market adjustment was recorded at December 31, 2016 and 2015, respectively.</t>
  </si>
  <si>
    <t>Property, Plant and Equipment [Abstract]</t>
  </si>
  <si>
    <t xml:space="preserve"> NOTE 4 - PROPERTY AND EQUIPMENT, NET As of December 31, December 31, 2016 2015 Buildings $ 2,208,918 $ 2,363,093 Plant and machinery 17,401,084 18,496,731 Motor vehicles 97,549 53,935 Office and electric equipment 687,901 630,312 Leasehold improvements 1,185,433 - Subtotal 21,580,885 21,544,071 Less: accumulated depreciation (14,356,187) (13,921,562) Property and equipment, net $ 7,224,698 $ 7,622,509 Depreciation expense for the years ended December 31, 2016 and 2015 was $ 1,403,688 1,388,389</t>
  </si>
  <si>
    <t>JEWELRY PARK</t>
  </si>
  <si>
    <t>Discontinued Operations and Disposal Groups [Abstract]</t>
  </si>
  <si>
    <t>Disposal Groups, Including Discontinued Operations, Disclosure [Text Block]</t>
  </si>
  <si>
    <t xml:space="preserve"> NOTE 5  JEWELRY PARK On October 23, 2013, the Company, through its wholly-owned subsidiary, Wuhan Kingold, entered into an acquisition agreement (the “Acquisition Agreement”) with third-parties Wuhan Wansheng House Purchasing Limited (“Wuhan Wansheng”) and Wuhan Huayuan Science and Technology Development Limited Company (“Wuhan Huayuan”). The Acquisition Agreement provides for the build out of the planned “Shanghai Creative Industry Park,” which is proposed to be renamed to “Kingold Jewelry Cultural Industry Park” (the “Jewelry Park”). Pursuant to the Acquisition Agreement, Wuhan Kingold acquired the land use rights for a parcel of land (the “Land”) in Wuhan for a total of 66,667 717,598 16.5 1.0 144 192,149 2,068,000 On June 27, 2016, Wuhan Kingold entered into a transfer contract with Wuhan Lianfuda Investment Management Co., Ltd. (“Wuhan Lianfuda”), an unrelated party, to sell all of its interest in the Jewelry Park to Wuhan Lianfuda (“Transfer Transaction”). Pursuant to the transfer contract, Wuhan Lianfuda is obligated to pay Wuhan Kingold RMB 1.14 164.2 640 92.2 500 72 60 360 54.2 Before the Transfer Transaction, the carrying value of Jewelry Park was approximately $ 162.6 1.08 9.1 60.4 153.4 1.02 87.3 580 12 80 54.2 360 As of December 31, 2016, the project has passed all inspections and completed acceptance procedures. The Company transferred its 60 54.2 360 As of Transaction December 31, Date 2015 Deposit on land use right $ 9,083,517 $ 9,296,763 Construction in progress 153,468,199 105,844,259 Total assets $ 162,551,716 $ 115,141,022 Construction payables $ 54,183,411 $ 23,876,642 Deposit payable 171,580,801 22,182,171 Total liabilities $ 225,764,212 $ 46,058,813 As of the transaction date, the carrying value of Jewelry Park was approximately $ 162.6 1,080 225.8 1,500 For the year ended December 31, 2016, the Company recognized gain of $ 63,212,496</t>
  </si>
  <si>
    <t>LOANS</t>
  </si>
  <si>
    <t>Debt Disclosure [Abstract]</t>
  </si>
  <si>
    <t xml:space="preserve"> NOTE 6  LOANS As of December 31, December 31, 2016 2015 (a) Loans payable to CITIC Bank Wuhan Branch $ - $ 6,161,714 (b) Loan payable to Bank of Hubei Wuhan Jiang’an Branch - 3,080,857 (c) Loan payable to Minsheng Trust 51,693,353 46,212,857 (d) Current portion of long-term loan payable to Evergrowing Bank 287,986 - (e) Loans payable to National Trust - gross amount 143,992,628 - Loans payable to National Trust  deferred financing cost (4,480,085) - (f) Loan payable to Aijian Trust 43,197,788 - Total short term loans, net of deferred financing costs $ 234,691,670 $ 55,455,428 (a) Loans payable to CITIC Bank Wuhan Branch Loans payable to CITIC Bank Wuhan Branch with an aggregate amount of approximately $ 6.2 40 6.7 1.3 9 800,000 26.8 186 22.3 155 22.3 155 6.2 (b) Loan payable to Bank of Hubei, Wuhan Jiang’an Branch Loan payable to Bank of Hubei, Wuhan Jiang’an Branch with an aggregate amount of approximately $ 3.1 20 6.7 3.1 (c) Loan payable to Minsheng Trust Loan payable to Minsheng Trust with an aggregate amount of approximately $ 46.2 300 12.5 0.4 3 On October 14, 2016, the Company entered into a Trust Loan Agreement with the Minsheng Trust to borrow a maximum of 70 7.6 1877.49 62.9 436.5 51.7 359 0.5 3.6 (d) The current portion of loans payable to Yantai Huanshan Road Branch of Evergrowing Bank (see note (h) below). (e) Loans payable to National Trust On April 26, 2016, the Company entered into a trust loan agreement and an amendment to the trust loan agreement with the National Trust Ltd. (“National Trust”) to borrow a maximum of approximately $ 72 500 14.4 100 57.6 400 4.1 8 2,600 87 604.5 0.7 5 5 34.7 3.2 22.1 1.8 12.6 On July 11, 2016, the Company entered into a Trust Loan Agreement with the National Trust Ltd. (“National Trust”) to borrow a maximum of approximately $ 72 500 4.1 5 34.7 8 2,660 89.1 618.5 0.7 5 5 34.7 2.3 16.1 2.7 18.6 (f) Loan payable to Aijian Trust On April 28, 2016, Wuhan Kingold and Shanghai Aijian Trust Co., Ltd. (“Aijian Trust”) entered into a gold income right transfer and repurchase agreement. According to the agreement, Aijian Trust acquired the income rights from Wuhan Kingold for Wuhan Kingold’s Au9999 gold worth at least RMB 412.5 43.2 300 24 10 1,542 51.6 358.5 0.4 3 Interest expense for all of the loans mentioned above for the years ended December 31, 2016 and 2015 was $ 14.8 2.2 9.4 11.5 As of December 31, December 31, 2016 2015 (g) Loans payable to Evergrowing Bank - Qixia Branch $ 115,194,102 $ 30,808,571 (h) Loans payable to Evergrowing Bank - Yantai Huanshan Road Branch 143,560,650 - (i) Loans payable to Anxin Trust 431,977,883 - (j) Loans payable to Minsheng Trust - gross amount 28,798,526 - Loans payable to Minsheng Trust - deferred financing cost (563,984) - (k) Loans payable to Chang’An Trust 28,654,533 - (l) Loans payable to Sichuan Trust - gross amount 215,988,941 - Loans payable to Sichuan Trust - deferred financing cost (2,359,280) - (m) Loans payable to China Aviation Capital - gross amount 41,757,862 - Loans payable to China Aviation Capital - deferred financing cost (1,055,387) - (n) Loans payable to China Construction Investment Trust - gross amount 43,197,788 - Loans payable to China Construction Investment Trust - deferred financing cost (371,697) - (o) Loans payable to Zheshang Jinhui Trust 79,195,945 - (p) Loans payable to Hubei Assets Management 43,197,788 - (q) Loans payable to Zhongjiang International Trust 57,597,051 - Total long term loans, net of deferred financing costs $ 1,224,770,721 $ 30,808,571 (g) Loans payable to Evergrowing Bank  Qixia Branch On December 18, 2015, Wuhan Kingold signed a loan agreement with the Qixia Branch of Evergrowing Bank in the amount of approximately $ 30 200 December 18, 2015 December 15, 2017 7.5 1,300,000 49.4 343.1 In January 2016, Wuhan Kingold further signed two Loan Agreements of Circulating Funds with the Qixia Branch of Evergrowing Bank for loans of approximately $ 115.2 800 7.5 6,300,000 210.9 1.5 (h) Loans payable to Evergrowing Bank - Yantai Huanshan Road Branch From February 24, 2016 to March 24, 2016, Wuhan Kingold signed ten Loan Agreements with the Yantai Huangshan Road Branch of Evergrowing Bank for loans of approximately $ 144 1 7 5,550,000 185.8 1.3 143,993 1 143,993 1 143,993 1 143,993 1 As of December 31, 2016 February 23, 2017 $ 143,993 August 23, 2017 143,993 February 23, 2018  March 24, 2018 143,560,650 Total 143,848,636 Short term portion (refer to short term loan  d) 287,986 Long term portion $ 143,560,650 (i) Loans payable to Anxin Trust Co., Ltd In January 2016, Wuhan Kingold signed a Collective Trust Loan Agreement with Anxin Trust Co., Ltd. (“Anxin Trust”). The agreement allows the Company to access of approximately $ 431.9 3 14.8 36 15,450,000 517.3 3.6 3.6 25 (j) Loans payable to Minsheng Trust On June 24, 2016, Wuhan Kingold entered into a loan agreement with Minsheng Trust, with an aggregate amount of approximately $ 28.8 200 June 22, 2018 10.85 1,090,000 36.5 253.4 0.3 2 0.8 5.3 0.2 1.4 0.6 3.9 (k) Loans payable to Chang’An Trust On March 9, 2016, Wuhan Kingold entered into a Trust Loan Contract with Chang’An International Trust Co., Ltd. (“Chang’An Trust”). The agreement allows the Company to access a total of approximately $ 43.2 300 24 13 1,121 37.5 260.6 28.7 199 0.3 2 (l) Loans payable to Sichuan Trust On September 7, 2016, the Company entered into two trust loan agreements with the Sichuan Trust Ltd. (“Sichuan Trust”) to borrow a maximum of approximately $ 288 2 24 7.25 1.21 7.25 7,258 243 1.7 2.2 15 216 1.5 2.6 18.2 0.3 1.8 2.4 16.4 (m) Loans payable to China Aviation Capital 86.4 600 41.8 290 24 September 7, 2016 September 7, 2018 7.5 3 1,473 49.3 342.5 41.8 290 1.3 8.7 0.2 1.4 1.1 7.3 (n) Loans payable to China Construction Investment Trust On August 29, 2016, the Company entered into a trust loan agreement with China Construction Investment Trust to borrow a maximum of approximately $ 43.2 300 24 August 29, 2016 August 29, 2018 1 7.5 1,447 48.4 336.4 0.4 3 0.1 0.4 0.4 2.6 (o) Loans payable to Zheshang Jinhui Trust On November 7, 2016, the Company entered into a trust loan agreement with Zheshang Jinhui Trust to borrow a maximum of approximately $ 79.2 550 24 November 15, 2016 November 15, 2018 7.8 2,708 90.7 629.6 0.8 5.5 (p) Loans payable to Hubei Assets Management On September 30, 2016, the Company entered into an Entrust Loan Agreement with the Hubei Asset Management Co., Ltd. to borrow from Industrial and Commercial Bank of China Wuhan Jiang'an Branch of a maximum of approximately $ 43.2 300 9.5 1,497 50.1 348.1 (q) Loans payable to Zhongjiang International Trust On December 23, 2016, the Company entered into a trust loan agreement with Zhongjiang International Trust to borrow a maximum of approximately $ 57.6 400 24 December 23, 2016 December 22, 2018 8.75 2,104 70.4 489 Total Interest for the above loans in the amount of $ 52.3 3.8 11.2 11.5</t>
  </si>
  <si>
    <t>INVESTMENTS IN GOLD</t>
  </si>
  <si>
    <t>Schedule of Investments [Abstract]</t>
  </si>
  <si>
    <t>INVESTMENT IN GOLD</t>
  </si>
  <si>
    <t xml:space="preserve"> NOTE 7  INVESTMENTS IN GOLD During the year ended December 31, 2016, the Company leased a total of 16,000,000 538.6 3,740 As of December 31, 2016, the Company allocated total of 54,677,490 1,830.6 As of December 31, 2016, total investments in gold pledged had a fair market value of $ 1,775.8 54.8 As of December 31, 2016, a total of 45,998,000 1,494 8,679,490 281.8</t>
  </si>
  <si>
    <t>GOLD LEASE PAYABLE  RELATED PARTY</t>
  </si>
  <si>
    <t>Leases [Abstract]</t>
  </si>
  <si>
    <t>GOLD LEASE PAYABLE - RELATED PARTY</t>
  </si>
  <si>
    <t xml:space="preserve"> NOTE 8  GOLD LEASE PAYABLE  RELATED PARTY During the year ended December 31, 2016, the Company entered into multiple gold lease agreements with Wuhan Shuntianyi Investment Management Ltd. (“Shuntianyi”), a related party which is controlled by the CEO and the Chairman of the Company, to lease a total of 16,000,000 538.6 3,740</t>
  </si>
  <si>
    <t>GOLD LEASE PAYABLE  BANK</t>
  </si>
  <si>
    <t>Gold Lease Payable -Bank [Abstract]</t>
  </si>
  <si>
    <t>Gold Lease Payable Bank [Text Block]</t>
  </si>
  <si>
    <t xml:space="preserve"> NOTE 9  GOLD LEASE PAYABLE  BANK During the year ended December 31, 2016, the Company allocated significant amount of gold in its inventories as investments in gold and pledged as collateral to secure loans from banks and financial institutions. In order to meet the Company’s production needs, the Company also utilized the leased gold of 185,000 grams of Au9999 gold in aggregate with carrying value of approximately $7.2 million (RMB 49.8 million) from Shanghai Pudong Development Bank (“SPD Bank”), and recorded this transaction as gold lease payable  bank. The leased gold shall be returned to the SPD Bank upon lease maturity in June 2017. (See Note 21)</t>
  </si>
  <si>
    <t>THIRD PARTIES LOANS</t>
  </si>
  <si>
    <t>Long-term Debt, Unclassified [Abstract]</t>
  </si>
  <si>
    <t>THIRD PARTY LOANS</t>
  </si>
  <si>
    <t xml:space="preserve"> Note 10 - THIRD PARTIES LOANS On April 12, 2016, the Company entered into a loan agreement with Yantai Runtie Trade Ltd. for a total loan of approximately $ 28.8 200 28.8 200 On April 13, 2016, the Company entered into a loan agreement with Yantai Runtie Trade Ltd. for a total loan of approximately $ 2.9 20 2.9 20 On April 13, 2016, the Company entered into a loan agreement with Yantai Yongyu Trade Ltd. for a total loan of approximately $ 4.3 30 4.3 30</t>
  </si>
  <si>
    <t>RELATED PARTIES LOANS</t>
  </si>
  <si>
    <t xml:space="preserve"> NOTE 11  RELATED PARTIES LOANS Between April 12, 2016 and May 22, 2016, the Company entered into multiple loan agreements with Wuhan Kangbo Biotech Limited (“Kangbo”), a related party which is controlled by the CEO and Chairman of the Company, for a total loan of approximately $144 million (RMB 1,000 million). The loans have one year terms and are interest free. In order for Kangbo to obtain the loans from the bank, Wuhan Kingold signed a guarantee agreement with Evergrowing Bank- Yantai Huangshan Road Branch to pledge a restricted deposit of totaling $144 million (RMB 1,000 million) to guarantee the loans. The loans were fully repaid by the Company on December 12, 2016 and the deposit was released from the bank. Between November 23, 2016 and November 29, 2016, the Company entered into multiple loan agreements with Wuhan Kingold Industrial Group, a related party which is controlled by the CEO and Chairman of the Company, as working capital loans in order to subsequently purchase raw material of gold. The aggregated borrowing amount as of December 31, 2016 is approximately $460.8 million (RMB 3,200 million) with a term of 5 years and free of interest. The Company classified these loans as non-current liabilities.</t>
  </si>
  <si>
    <t>OTHER RELATED PARTY TRANSACTIONS</t>
  </si>
  <si>
    <t>Related Party Transactions [Abstract]</t>
  </si>
  <si>
    <t xml:space="preserve"> NOTE 12  OTHER RELATED PARTY TRANSACTIONS For the year ended December 31, 2016 and 2015, the Company received working capital proceeds from the CEO and Chairman of the Company, to pay certain expense to various service providers on behalf of the Company. Such amount is unsecured and repayable on demand with no interest. On December 14, 2016, Wuhan Kingold transferred its 55% ownership interest in Kingold Internet to Wuhan Kingold Industrial Group Co., Ltd., a related party which is controlled by the CEO and Chairman of the Company, for a consideration of $79,196 (RMB 550,000). After the transfer, Kingold Internet and Yuhuang were no longer the subsidiaries of Wuhan Kingold.</t>
  </si>
  <si>
    <t>DEBTS PAYABLE</t>
  </si>
  <si>
    <t>Debts Payable [Abstract]</t>
  </si>
  <si>
    <t xml:space="preserve"> NOTE 13 - DEBTS PAYABLE Amounts owed by the Company to Shanghai Pudong Development Bank (“SPD Bank”) under a Credit Agent Agreement were full repaid upon maturity on March 24, 2016 and approximately $ 5.3 35 The remaining deferred financing cost of $ 141,850 3.3 1 Pursuant to the Private Placement Agreement dated on August 12, 2014, the RMB 750 54 350</t>
  </si>
  <si>
    <t>DEPOSIT PAYABLES - JEWELRY PARK</t>
  </si>
  <si>
    <t xml:space="preserve"> NOTE 14 - DEPOSIT PAYABLES - JEWELRY PARK As of December 31, 2015, the Company received the advance payment from potential customers approximately $22 million (RMB 144 million) to acquire certain real estate property in the Jewelry Park. During the year ended December 31, 2016, the Company transferred $22 million of customer deposits to Wuhan Lianfuda because Wuhan Kingold transferred all its interest in Jewelry Park to Wuhan Lianfuda in accordance with the Transfer Transaction. In connection with the Transfer Transaction, the Company also received the advance payments from Wuhan Lianfuda approximately $171.6 million (RMB 1,140 million) during the year ended December 31, 2016, which was subsequently settled during Transfer Transaction (see Note 5).</t>
  </si>
  <si>
    <t>INCOME TAXES</t>
  </si>
  <si>
    <t>Income Tax Disclosure [Abstract]</t>
  </si>
  <si>
    <t xml:space="preserve"> NOTE 15 - INCOME TAXES The Company is subject to income taxes on an entity basis on income arising in or derived from the tax jurisdiction in which each entity is domiciled. Kingold is incorporated in the United States and has incurred net operating loss for income tax purposes for 2016 and 2015. The Company has loss carry forwards of approximately $ 16,760,000 2036 5,699,000 5,335,000 364,000 623,000 Dragon Lead is incorporated in the BVI, and under current laws of the BVI, income earned is not subject to income tax. Wuhan Vogue-Show and Wuhan Kingold are incorporated in the PRC and are subject to PRC income tax, which is computed according to the relevant laws and regulations in the PRC. The applicable tax rate is 25 The Company intends to reinvest its foreign profits indefinitely in order to avoid a tax liability upon repatriation to the United States. Since the U.S. holding company does not have any earnings and profits, distributions made in 2014 were deemed as a return of capital for U.S. income tax purpose. For the years ended December 31, 2016 2015 United States $ (1,010,848) $ (1,833,064) Foreign 126,541,875 29,733,565 $ 125,531,027 $ 27,900,501 For the years ended December 31, 2016 2015 Current tax provision Federal $ - $ - State - - Foreign 33,055,811 4,488,815 33,055,811 4,488,815 Deferred tax provision (benefit) Federal - - State - - Foreign (428,101) 1,849,910 (428,101) 1,849,910 Income tax provision $ 32,627,710 $ 6,338,725 As of December 31, 2016 2015 Deferred tax assets: Deferred tax assets from net operating losses from parent company $ 5,698,869 $ 5,335,180 Valuation allowance (5,698,869) (5,335,180) $ - $ - Deferred tax liability: Deferred tax liability from capitalized interest $ - $ 1,774,993 Deferred financing costs on the loans 1,971,192 $ - Other temporary differences (721,570) - Deferred income tax liability $ 1,249,622 $ 1,774,993 For the years ended December 31, 2016 2015 US statutory rate 34 % 34 % Foreign income and loss not recognized in U.S.A. (34) % (34) % China income tax 25 % 25 % Miscellanies and non-deductible expense 1 % (2.3) % Effective tax rate 26 % 22.7 %</t>
  </si>
  <si>
    <t>EARNINGS PER SHARE</t>
  </si>
  <si>
    <t>Earnings Per Share [Abstract]</t>
  </si>
  <si>
    <t xml:space="preserve"> NOTE 16 - EARNINGS PER SHARE For the year ended December 31, 2016, the effect of potential shares of common stock was dilutive since the exercise prices for the warrant and options were lower than the average market price for the year ended December 31, 2016. As a result, total of 345,642 For the year ended December 31, 2015, basic average shares outstanding and diluted average shares outstanding were the same because the effect of potential shares of common stock was anti-dilutive since the exercise prices for the warrant and options were greater than the average market price for the year ended December 31, 2015. As a result, warrants to purchase 294,000 3.61 3,220,000 1.90 For the years Ended December 31, 2016 2015 Net income attributable to common stockholders $ 92,909,812 $ 21,562,072 Weighted average number of common shares outstanding - Basic Effect of dilutive securities 65,991,487 65,963,502 Unexercised warrants and options 345,642 - Weighted average number of common shares outstanding  diluted 66,337,129 65,963,502 Earnings per share - Basic $ 1.41 $ 0.33 Earnings per share  Diluted $ 1.40 $ 0.33 </t>
  </si>
  <si>
    <t>OPTIONS</t>
  </si>
  <si>
    <t>Disclosure of Compensation Related Costs, Share-based Payments [Abstract]</t>
  </si>
  <si>
    <t xml:space="preserve"> NOTE 17 - OPTIONS On March 24, 2011, the Board of Directors voted to adopt the 2011 Stock Incentive Plan (the “Plan”), which was later ratified by the Company’s stockholders on October 31, 2011, at the 2011 annual meeting. The Plan permits the granting of stock options (including incentive stock options as well as nonstatutory stock options), stock appreciation rights, restricted and unrestricted stock awards, restricted stock units, performance awards, other stock-based awards or any combination of the foregoing. Under the terms of the Plan, up to 5,000,000 1,620,000 110,439 On January 9, 2012, the Company granted 1,300,000 1.22 25 6.25 124.81 1.98 10 1,516,435 379,109 1,300,000 On July 16, 2013, the Company granted 90,000 1.18 25 6.25 118.01 2.55 10 92,458 23,114 23,114 90,000 On February 25, 2015, the Company granted 90,000 1.11 25 6.25 115.20 1.96 10 85,822 21,458 17,880 90,000 The Company recorded $ 44,572 530,542 3,152,500 4.70 67,500 7.63 58,039 Weighted Average Number of Weighted Average Remaining Life Aggregate Options Exercise Price in Years Intrinsic Value Outstanding, December 31, 2015 3,220,000 $ 1.90 5.76 $ - Exercisable, December 31, 2015 3,009,375 $ 1.95 5.63 $ - Granted - $ - - - Forfeited - - - - Exercised - - - - Outstanding, December 31, 2016 3,220,000 $ 1.90 4.76 $ - Exercisable, December 31, 2016 3,152,500 $ 1.92 4.70 $ - </t>
  </si>
  <si>
    <t>WARRANTS</t>
  </si>
  <si>
    <t>Warrants [Abstract]</t>
  </si>
  <si>
    <t xml:space="preserve"> NOTE 18 - WARRANTS Number of Weighted Average Weighted average warrants Exercise Price Remaining Life in Years Outstanding, December 31, 2015 294,000 $ 3.61 0.04 Granted 300,000 1.35 0.52 Forfeited (294,000) - - Exercised (55,365) - - Outstanding, December 31, 2016 244,635 $ 1.38 0.52 On August 12, 2015, the Company signed a consulting agreement to engage Bespoke Independent Partners (“BIP”), a wholly owned subsidiary of FPIA Partners LLC to operate as a strategic advisor to Kingold in matters relating to investor relations, capital markets and shareholder value creation strategy. As the part of the agreement with BIP, an aggregate of 900,000 1.20 1.80 On March 29, 2016, pursuant to the consulting agreement, the Company’s obligation to issue BIP warrants to purchase 150,000 1.20 64,204 81 0.84 1.25 64,204 On April 18, 2016, pursuant to the consulting agreement, the Company’s obligation to issue BIP warrants to purchase 150,000 1.50 65,091 79.7 0.63 1.25 65,091 On May 10, 2016, the Company terminated the consulting agreement. On June 27, 2016, the Company and BIP signed a settlement agreement (the “Settlement Agreement”). In connection with the Settlement Agreement, the Company and BIP agreed that (1) the First Tranche Warrants and the Second Tranche Warrants would remain vested and outstanding, (2) the third, fourth and fifth tranches of success fee warrants would be cancelled; and (3) crediting of $ 66,439 55,365 94,635 1.2 June 28, 2017 150,000 1.50 244,635 A total of 294,000 150,000 3.25 144,000 3.99 For the year ended December 31, 2016, the Company included $ 129,295</t>
  </si>
  <si>
    <t>NONCONTROLLING INTEREST</t>
  </si>
  <si>
    <t>Noncontrolling Interest [Abstract]</t>
  </si>
  <si>
    <t xml:space="preserve"> NOTE 19 - NONCONTROLLING INTEREST For the year ended December 31, 2015, Non-controlling interest represents the minority stockholders’ 45 On December 14, 2016, Wuhan Kingold transferred its 55 79,196 550,000 As of December 31, 2016 2015 Beginning Balance $ 73,274 $ - Capital Contribution - 69,319 Proportionate shares of Net loss (6,214) (296) Foreign currency translation gain (loss) (4,222) 4,251 Deconsolidation of subsidiaries (62,557) - Ending Balance $ - $ 73,274 </t>
  </si>
  <si>
    <t>CONCENTRATIONS AND RISKS</t>
  </si>
  <si>
    <t>Risks and Uncertainties [Abstract]</t>
  </si>
  <si>
    <t xml:space="preserve"> NOTE 20 - CONCENTRATIONS AND RISKS The Company maintains certain bank accounts in the PRC and BVI, which are not insured by Federal Deposit Insurance Corporation (“FDIC”) insurance or other insurance. The cash and restricted cash balance held in the PRC bank accounts was $ 81,354,642 29,544,475 7,083 13,277 281,018 31,018 250,000 For the years ended December 31, 2016 and 2015, almost 100 100 The Company’s principal raw material used during the year was gold, which accounted for almost 100 During the year ended December 31, 2016 and 2015, approximately 21.5 18.8</t>
  </si>
  <si>
    <t>GOLD LEASE TRANSACTIONS</t>
  </si>
  <si>
    <t>Gold Lease Transactions [Abstract]</t>
  </si>
  <si>
    <t xml:space="preserve"> NOTE 21 - GOLD LEASE TRANSACTIONS The Company leased gold as a way to finance its growth and will return the same amount of gold to China Construction Bank (“CCB”), Shanghai Pudong Development Bank (“SPD Bank”) and CITIC Bank at the end of the respective lease agreements. Under these gold lease arrangements, each of CCB, SPD Bank and CITIC Bank retains beneficial ownership of the gold leased to the Company and treats it as if the gold is placed on consignment to the Company. All three banks have their own representatives on the Company’s premises to monitor on a daily basis the use and security of the gold leased to the Company. Accordingly, the Company records these gold lease transactions as operating leases because the Company does not have ownership nor has it assumed the risk of loss for the leased gold. a) Gold lease transactions with CCB 1,515 56.2 365 6 During the year ended December 31, 2016, the Company entered into gold lease agreements with China Construction Bank and leased an aggregated of 975 33.8 235 5.7 During the year ended December 31, 2016, the Company returned 2,490 86.4 600.3 As of December 31, 2016 and 2015, Nil and 1,515 As of December 31, 2016, the Company pledged restricted cash of approximately $ 14.4 100 b) Gold lease transactions with SPD Bank On April 10, 2015, Wuhan Kingold entered into a gold lease agreement with SPD Bank to lease additional 197 46.98 7.2 3.2 In the third quarter of 2015, Wuhan Kingold entered into several gold lease agreements with SPD Bank to lease an aggregate of 720 25.9 168.2 2.8 6 During the year ended December 31, 2016, the Company entered into gold lease agreements with Shanghai Pudong Development Bank and leased an aggregated of 345 13.4 93.3 3.0 3.3 1,077 37.2 258.6 As of December 31, 2016 and 2015, about 185 917 7.2 49.8 33.1 215.2 As of December 31, 2016, the Company pledged restricted cash of approximately $ 7.2 50 c) Gold lease transaction with CITIC Bank During 2015, Wuhan Kingold entered into a gold lease agreement with CITIC Bank to lease an additional 850 31 201 6 1.2 8.0 1,150 44.3 287.4 3 19.5 As of December 31, 2016 and 2015, Nil and 350 12.4 d) Gold lease transaction with Industrial and Commercial Bank of China (“ICBC’) During the year ended December 31, 2016, the Company entered into additional gold lease agreements with Industrial &amp; Commercial Bank of China and leased an aggregated amount of 527 20.1 139.7 2.75 527 As of December 31, 2016, no restricted cash was pledged by the Company as collateral to safeguard the gold lease from Industrial &amp; Commercial Bank of China. e) Gold lease transactions with related party During the year ended December 31, 2016, the Company entered into multiple gold lease agreements with Wuhan Shuntianyi Investment Management Ltd. (“Shuntianyi”), a related party which is controlled by the CEO and the Chairman of the Company, to lease a total of 16,000,000 538.6 As of December 31, 2016 and 2015, 185 2,782 7.2 101.8 3.9 7.0</t>
  </si>
  <si>
    <t>Commitments and Contingencies Disclosure [Abstract]</t>
  </si>
  <si>
    <t xml:space="preserve"> NOTE 22 - COMMITMENTS AND CONTINGENCIES Commitments Guarantee for Third Party On April 12, 2016, the Company signed the collateral agreements with Evergrowing Bank - Yantai Huangshan Road Branch to pledge restricted deposits of totaling $ 28.8 200 28.8 200 one 2.01 Operating Lease On June 27, 2016, Wuhan Kingold signed certain 5 0.4 2.3 132,600 For the Twelve Months Ending December 31, 2017 $ 351,171 2018 351,171 2019 351,171 2020 351,171 2021 and thereafter 348,610 $ 1,753,294 </t>
  </si>
  <si>
    <t>CONVERTIBLE NOTE PURCHASE AGREEMENT</t>
  </si>
  <si>
    <t xml:space="preserve"> NOTE 23  CONVERTIBLE NOTE PURCHASE AGREEMENT On April 2, 2015, the Company entered into a Convertible Note Purchase Agreement (the “Purchase Agreement”) with Fidelidade  Companhia de Seguros, S.A., a company duly incorporated and existing under the laws of Portugal and a majority-owned subsidiary of Fosun International Limited (the “Holder”). Pursuant to the Purchase Agreement, the Company agreed to issue and sell to the Holder $ 15 6.0 The Note will bear interest at a rate of 6.0 Subject to and upon compliance with the provisions of the Purchase Agreement, the Holder has the right, at its option, to convert the principal amount of the Note or any portion of such principal amount which is $1,000 or an integral multiple of $1,000 in excess thereof, into shares of common stock at the applicable conversion rate. The conversion rate is initially 869.57 shares of common stock per $1,000 principal amount of Note (equivalent to an initial conversion price of approximately $1.15 per share), In connection with the entry into the Purchase Agreement, the Company will enter into a registration rights agreement (the “Registration Rights Agreement”) with the Holder as a condition to closing the sale of the Note, which sets forth the rights of the Holder to have the shares of common stock issuable upon conversion of the Note registered with the SEC for public resale under the Securities Act. Pursuant to the Registration Rights Agreement, the Company is required to file a registration statement with the SEC (the “Initial Registration Statement”) within 60 days following the date of the issuance of the Note, registering the shares of common stock issuable upon conversion of the Note. The Company is required to use its reasonable best efforts to have the Initial Registration Statement declared effective as promptly as possible following the filing thereof and, in any event, by no later than 90 days after the date of the issuance of the Note. In addition, the agreement gives the Holder the ability to exercise certain piggyback registration rights in connection with registered offerings by the Company. The Purchase Agreement was set to terminate automatically on May 31, 2015 in the absence of a closing or extension at the discretion of the Holder. Closing did not occur prior to such time because the Company had not secured a $ 15 15</t>
  </si>
  <si>
    <t>SUBSEQUENT EVENTS</t>
  </si>
  <si>
    <t>Subsequent Events [Abstract]</t>
  </si>
  <si>
    <t xml:space="preserve"> NOTE 24 - SUBSEQUENT EVENTS In January 2017, Wuhan Kingold entered into a trust loan agreement with China Aviation Trust Ltd. to borrow a maximum of approximately $ 44.6 310 8 1,000 33.5 232.5 In January 2017, Wuhan Kingold entered into a loan agreement with Wuhan Kangbo Biotech Limited (“Kangbo”), a related party, for a loan of approximately $ 144 1,000 5,470 On January 3, 2017, Wuhan Kingold entered into a gold lease agreement with Wuhan Shuntianyi Investment Management Ltd. (“Shuntianyi”), a related party which is controlled by the CEO and the Chairman of the Company, to lease a total of 4,000 In February 2017, Wuhan Kingold entered into a loan agreement with Kangbo for a loan of approximately $ 144 1,000 4,755 In February 2017, Wuhan Kingold entered into a trust loan agreement with National Trust Ltd. (“National Trust”) to borrow a maximum of approximately $ 50.4 350 8.617 1,745 68.6 476.4 In February 2017, Wuhan Kingold entered into a loan agreement with the Qixia Branch of Evergrowing Bank in the amount of approximately $ 28.8 200 4.75 1,300 43.5 302.3</t>
  </si>
  <si>
    <t>CONDENSED FINANCIAL INFORMATION OF PARENT COMPANY</t>
  </si>
  <si>
    <t>Parent Company [Member]</t>
  </si>
  <si>
    <t xml:space="preserve"> SCHEDULE 1 - PARENT COMPANY BALANCE SHEETS (IN U.S. DOLLARS) (Unaudited) December 31, December 31, 2016 2015 ASSETS CURRENT ASSETS Cash $ 281,017 $ 144,465 Other current assets and prepaid expenses 500 500 Total current assets 28,517 144,965 OTHER ASSETS Investment in subsidiaries 282,425,857 266,344,688 Total other assets 282,425,857 266,344,688 TOTAL ASSETS $ 282,707,374 $ 266,489,653 LIABILITIES AND STOCKHOLDERS’ EQUITY CURRENT LIABILITIES Other payables and accrued expenses $ 217,087 $ 829,257 Total current liabilities 217,087 829,257 TOTAL LIABILITIES 217,087 829,257 COMMITMENTS AND CONTINGENCIES - - EQUITY Preferred stock, $0.001 par value, 500,000 shares authorized, none issued or outstanding as of December 31, 2016 and December 31, 2015 - - Common stock $0.001 par value, 100,000,000 shares authorized, 66,018,867 and 65,963,502 shares issued and outstanding as of December 31, 2016 and 2015 66,018 65,963 Additional paid-in capital 80,230,968 79,990,717 Retained earnings Unappropriated 277,473,959 184,564,147 Appropriated 967,543 967,543 Accumulated other comprehensive loss (76,248,201) (1,248) Total stockholders' equity 282,490,287 265,587,122 Non-controlling interest - 73,274 Total Equity 282,490,287 265,660,396 TOTAL LIABILITIES AND STOCKHOLDERS’ EQUITY $ 282,707,374 $ 266,489,653 The accompanying notes are an integral part of Schedule 1. SCHEDULE 1 - PARENT COMPANY STATEMENTS OF INCOME (LOSS) AND COMPREHENSIVE INCOME (LOSS) (IN U.S. DOLLARS) (Unaudited) December 31, December 31, 2016 2015 OPERATING EXPENSES Selling, general and administrative expenses $ (966,276) $ (1,302,521) Stock compensation expenses (240,306) (530,542) Total operating expenses (1,206,582) (1,833,063) EQUITY INCOME OF SUBSIDIARIES 94,109,899 23,394,839 NET INCOME 92,903,317 21,561,776 Added : net loss attribute to the non-controlling interest 6,495 296 NET INCOME ATTRIBUTABLE TO COMMON STOCKHOLDERS $ 92,909,812 $ 21,562,072 OTHER COMPREHENSIVE INCOME (LOSS) Change in unrealized loss related to investments in gold $ (54,789,485) $ - Total foreign currency translation loss (21,461,689) (14,740,716) Less: foreign currency translation loss attributable to non-controlling interest (4,222) 4,251 Total other comprehensive loss attributable to common stockholders $ (76,246,952) $ (14,744,967) COMPREHENSIVE INCOME attributable to: Common stockholders $ 16,662,860 $ 6,817,105 Non-controlling interest (10,717) 3,955 $ 16,652,143 $ 6,821,060 The accompanying notes are an integral part of Schedule 1. SCHEDULE 1 - PARENT COMPANY STATEMENTS OF CASH FLOWS (IN U.S. DOLLARS) (Unaudited) For the years ended December 31, 2016 2015 CASH FLOWS FROM OPERATING ACTIVITIES Net income $ 92,903,317 $ 21,561,776 Adjusted to reconcile net income to cash provided by (used in) operating activities Income from subsidiaries (92,394,901) (22,149,839) Warrants or shares issued for consulting services 195,734 Share based compensation for services 44,572 530,542 Changes in operating assets and liabilities (Increase) decrease in: Other payables and accrued expenses (612,170) 140,000 Net cash provided by operating activities 136,552 82,479 CASH FLOWS FROM FINANCING ACTIVITIES Cash dividend paid - - Net proceeds from exercise of warrants - - Net proceeds from stock issuance - - Net cash provided by financing activities - - NET INCREASE IN CASH 136,552 82,479 CASH, BEGINNING OF YEAR 144,465 61,986 CASH, END OF YEAR $ 281,017 $ 144,465 The accompanying notes are an integral part of Schedule 1.</t>
  </si>
  <si>
    <t>Basis of presentation</t>
  </si>
  <si>
    <t>Organization, Consolidation and Presentation of Financial Statements [Abstract]</t>
  </si>
  <si>
    <t xml:space="preserve"> 1. Basis of presentation Certain information and footnote disclosures normally included in financial statements prepared in conformity with generally accepted accounting principles have been condensed or omitted. The Company’s investment in subsidiaries is stated at cost plus equity in undistributed earnings of subsidiaries.</t>
  </si>
  <si>
    <t>Restricted net assets</t>
  </si>
  <si>
    <t>Restricted Net Assets [Abstract]</t>
  </si>
  <si>
    <t xml:space="preserve"> 2. Restricted net assets Schedule I of Article 5-04 of Regulation S-X requires the condensed financial information of registrant shall be filed when the restricted net assets of consolidated subsidiaries exceed 25 percent of consolidated net assets as of the end of the most recently completed fiscal year. For purposes of the above test, restricted net assets of consolidated subsidiaries shall mean that amount of the registrant’s proportionate share of net assets of consolidated subsidiaries (after intercompany eliminations) which as of the end of the most recent fiscal year may not be transferred to the parent company by subsidiaries in the form of loans, advances or cash dividends without the consent of a third party (i.e., lender, regulatory agency, foreign government, etc.). The parent company financial statements have been prepared in accordance with Rule 12-04, Schedule I of Regulation S- X as the restricted net assets of the subsidiaries of Kingold Jewelry, Inc. exceed 25% of the consolidated net assets of Kingold Jewelry, Inc. The ability of our Chinese operating affiliates to pay dividends may be restricted due to the foreign exchange control policies and availability of cash balances of the Chinese operating subsidiaries. Because a significant portion of our operations and revenues are conducted and generated in China, a significant portion of our revenues being earned and currency received are denominated in Renminbi (RMB). RMB is subject to the exchange control regulation in China, and, as a result, we may be unable to distribute any dividends outside of China due to PRC exchange control regulations that restrict our ability to convert RMB into US Dollars.</t>
  </si>
  <si>
    <t>Commitments</t>
  </si>
  <si>
    <t xml:space="preserve"> 3. Commitments The Company did not have any significant commitments or long-term obligations as at December 31, 2016 and 2015.</t>
  </si>
  <si>
    <t>SUMMARY OF SIGNIFICANT ACCOUNTING POLICIES (Policies)</t>
  </si>
  <si>
    <t>Principles of Consolidation</t>
  </si>
  <si>
    <t xml:space="preserve"> Principles of Consolidation The accompanying consolidated financial statements include the financial statements of Kingold, Dragon Lead, Wuhan Vogue-Show and Wuhan Kingold. All inter-company balances and transactions have been eliminated in consolidation.</t>
  </si>
  <si>
    <t>Use of Estimates</t>
  </si>
  <si>
    <t xml:space="preserve"> Use of Estimates The preparation of the consolidated financial statements in conformity with U.S. GAAP requires management to make estimates and assumptions that affect the reported amount of assets and liabilities and disclosure of contingent assets and liabilities at the date of the consolidated financial statements as well as the reported amounts of revenues and expenses during the reporting period. Significant estimates required to be made by management include, but are not limited to, useful lives of property, plant and equipment, intangible assets, the recoverability of long-lived assets, inventory valuation, allowance for doubtful accounts, investment in gold and share based compensation. Actual results could differ from those estimates.</t>
  </si>
  <si>
    <t xml:space="preserve"> Cash Cash includes cash on hand and demand deposits in accounts maintained with commercial banks within the PRC. The Company considers all highly liquid investments with original maturities of three months or less when purchased to be cash equivalents. The Company maintains most of the bank accounts in the PRC. Cash balances in bank accounts in PRC are not insured by the Federal Deposit Insurance Corporation or other programs.</t>
  </si>
  <si>
    <t>Restricted Cash</t>
  </si>
  <si>
    <t xml:space="preserve"> Restricted Cash As of December 31, 2016 and 2015, the Company had restricted cash of $ 60,344,430 26,649,687 9.9 28.8 21.6</t>
  </si>
  <si>
    <t>Accounts Receivable</t>
  </si>
  <si>
    <t xml:space="preserve"> Accounts Receivable The Company generally receives cash payment upon delivery of a product, but may extend unsecured credit to its customers in the ordinary course of business. The Company mitigates the associated risks by performing credit checks and actively pursuing past due accounts. An allowance for doubtful accounts is established and recorded based on management’s assessment of the credit history of the customers and current relationships with them. At December 31, 2016 and 2015, there was no allowance recorded as the Company considers all of the accounts receivable fully collectible. </t>
  </si>
  <si>
    <t xml:space="preserve"> Inventories Inventories are stated at the lower of cost or market value, and cost is calculated on the weighted average basis. As of December 31, 2016 and December 31, 2015, there was no lower of cost or market adjustment because the carrying value of the Company’s inventories was lower than the current and expected market price of gold. The cost of inventories comprises all costs of purchases, costs of fixed and variable production overhead and other costs incurred in bringing the inventories to their present condition.</t>
  </si>
  <si>
    <t>Property and equipment</t>
  </si>
  <si>
    <t xml:space="preserve"> Property and equipment Property, equipment and leasehold improvements are stated at cost, less accumulated depreciation. Expenditures for additions, major renewals and betterments are capitalized, and expenditures for maintenance and repairs are charged to expense as incurred. For property and equipment, Estimated Useful Life Buildings 30 Plant and machinery 15 Motor vehicles 10 Office furniture and electronic equipment 5 10 Motor vehicles 10 years Leasehold improvements 5</t>
  </si>
  <si>
    <t>Construction-in-Progress</t>
  </si>
  <si>
    <t xml:space="preserve"> Construction-in-Progress Construction in progress represents property and buildings under construction and consists of construction expenditures, equipment procurement, and other direct costs attributable to the construction. Construction in progress is not depreciated. Upon completion and when ready for intended use, construction in progress is reclassified to the appropriate category within property, plant and equipment or will be classified as an asset held for sale.</t>
  </si>
  <si>
    <t>Land Use Right</t>
  </si>
  <si>
    <t xml:space="preserve"> Land Use Right Under PRC law, all land in the PRC is owned by the government and cannot be sold to an individual or company. The government grants individuals and companies the right to use parcels of land for specified periods of time. These land use rights are sometimes referred to informally as “ownership.” Land use rights are stated at cost less accumulated amortization. Amortization is provided over the respective useful lives, using the straight-line method. Estimated useful life is 50</t>
  </si>
  <si>
    <t>Long-lived assets</t>
  </si>
  <si>
    <t xml:space="preserve"> Long-lived assets Certain assets such as property, plant and equipment and construction in progress, are reviewed for impairment whenever events or changes in circumstances indicate that the carrying amount may not be recoverable. Recoverability of assets that ar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exceeds the fair value of the asset. There were no events or changes in circumstances that necessitated a review of impairment of long-lived assets as of December 31, 2016 and 2015.</t>
  </si>
  <si>
    <t>Fair value of financial instruments</t>
  </si>
  <si>
    <t xml:space="preserve"> Fair value of financial instruments The Company follows the provisions of Accounting Standards Codification (“ASC”) 820, “Fair Value Measurements and Disclosures.” ASC 820 clarifies the definition of fair value, prescribes methods for measuring fair value, and establishes a fair value hierarchy to classify the inputs used in measuring fair value as follows: Level 1-Observable inputs such as unadjusted quoted prices in active markets for identical assets or liabilities available at the measurement date. Level 2-Inputs other than quoted prices that are observable for the asset or liability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management’s assumptions based on the best available information. The carrying value of current assets and current liabilities approximate their fair values because of the short-term nature of these instruments. The Company determined that the carrying value of the long term loans approximated their fair value by comparing the stated loan interest rate to the rate charged by similar financial institutions. The Company uses quoted prices in active markets to measure the fair value of investments in gold.</t>
  </si>
  <si>
    <t>Investment in Gold</t>
  </si>
  <si>
    <t xml:space="preserve"> Investments in Gold The Company pledged the gold leased from related party and part of its own gold inventory to meet the requirements of bank loans. The pledged gold will be available for sale upon the repayment of the bank loans. The Company classified these pledged gold as investments in gold, and carried at fair market value, with the unrealized gains and losses, included in accumulated other comprehensive income (loss) and reported in shareholders’ equity. The fair market value of the investments in gold is determined by quoted market prices at Shanghai Gold Exchange.</t>
  </si>
  <si>
    <t>Revenue recognition</t>
  </si>
  <si>
    <t xml:space="preserve"> Revenue recognition Net sales are primarily composed of sales of branded products to wholesale and retail customers, as well as fees generated from customized production. In customized production, a customer supplies the Company with the raw materials and the Company creates products per that customer’s instructions, whereas in branded production the Company generally purchases gold directly and manufactures and markets the products on its own. The Company recognizes revenues under ASC 605 as follows: Sαles of brαnded products The Company recognizes revenue on sales of branded products when the goods are delivered and title to the goods passes to the customer provided that: there are no uncertainties regarding customer acceptance; persuasive evidence of an arrangement exists; the sales price is fixed and determinable; and collectability is deemed probable. Customized production fees The Company recognizes services-based revenue (the processing fee) from such contracts for customized production when: (i) the contracted services have been performed and (ii) collectability is deemed probable.</t>
  </si>
  <si>
    <t>Income taxes</t>
  </si>
  <si>
    <t xml:space="preserve"> Income taxes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oes not believe that there was any uncertain tax position at December 31, 2016 and 2015. To the extent applicable, the Company records interest and penalties as a general and administrative expense. The statute of limitations for the Company’s U.S. federal income tax returns and certain state income tax returns remains open for tax years 2010 and after. As of December 31, 2016 the tax years ended December 31, 2010 through December 31, 2016 for the Company’s PRC subsidiaries remain open for statutory examination by PRC tax authorities.</t>
  </si>
  <si>
    <t>Foreign currency translation</t>
  </si>
  <si>
    <t xml:space="preserve"> Foreign currency translation Kingold, as well as its wholly owned subsidiary, Dragon Lead, maintain accounting records in United States Dollars (“US$”), whereas Wuhan Vogue-Show and Wuhan Kingold maintain their accounting records in Renminbi (“RMB”), which is the primary currency of the economic environment in which their operations are conducted. The Company’s principal country of operations is the PRC. The financial position and results of its operations are determined using RMB, the local currency, as the functional currency. The results of operations and the statement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statement of cash flows will not necessarily agree with changes in the corresponding balances on the balance sheet. Translation adjustments arising from the use of different exchange rates from period to period are included as a component of stockholders’ equity as “Accumulated Other Comprehensive Income. ” The value of RMB against US$ and other currencies may fluctuate and is affected by, among other things, changes in the PRC’s political and economic conditions. Any significant revaluation of RMB may materially affect the Company’s financial condition in terms of US$ reporting. December 31, December 31, 2016 2015 Balance sheet items, except for share capital, additional paid in capital and retained earnings, as of the period ended US$1=RMB 6.9448 US$1=RMB 6.4917 Amounts included in the statements of operations and cash flows for the period US$1=RMB 6.6441 US$1=RMB 6.2288</t>
  </si>
  <si>
    <t>Comprehensive Income</t>
  </si>
  <si>
    <t xml:space="preserve"> Comprehensive income (loss) Comprehensive income consists of two components, net income and other comprehensive income (loss). The unrealized gain or loss resulting from the change of the fair market value from the gold investments and the foreign currency translation gain or loss resulting from translation of the financial statements expressed in RMB to US$ are reported in other comprehensive income in the consolidated statements of income and comprehensive income.</t>
  </si>
  <si>
    <t>Earnings per Share</t>
  </si>
  <si>
    <t xml:space="preserve"> Earnings per share (“EPS”) Basic EPS is measured as net income divided by the weighted average common shares outstanding for the period. Diluted EPS is similar to basic EPS but presents the dilutive effect on a per share basis of potential common shares (i.e.,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t>
  </si>
  <si>
    <t>Share or Stock-Based compensation</t>
  </si>
  <si>
    <t xml:space="preserve"> Share or Stock-Based compensation The Company follows the provisions of ASC 718, “Compensation  Stock Compensation,” which establishes the accounting for employee stock-based awards. For employee stock-based awards, share-based compensation cost is measured at the grant date based on the fair value of the award and is recognized as expense with graded vesting on a straight-line basis over the requisite service period for the entire award. For the non-employee stock-based awards, the fair value of the awards to non-employees are measured every reporting period based on the value of the Company’s common stock.</t>
  </si>
  <si>
    <t>Debts issuance cost</t>
  </si>
  <si>
    <t xml:space="preserve"> Debts issuance cost During the quarter ended June 30, 2015, the Company adopted Accounting Standards Update (“ASU”) 2015-03, “Simplifying the Presentation of Debt Issuance Costs,” which requires that debt issuance cost related to a recognized debt liability be presented in the balance sheet as a direct deduction from the carrying amount of the debt liability, consistent with debt discounts, without changing existing recognition and measurement guidance for debt issuance costs. Amortization of debt issuance costs is calculated using the effective interest method and is included as a component of financing costs.</t>
  </si>
  <si>
    <t xml:space="preserve"> Deposit payables - Jewelry Park Deposit payables consist of amounts received from customers relating to the pre-sale of the residential or commercial units in the Jewelry Park. The Company receives these funds and recognizes them as a liability until the revenue can be recognized. During the year ended December 31, 2016, deposit payables balance was settled when the Jewelry Park was transferred from the Company to Wuhan Lianfuda (See Note 5).</t>
  </si>
  <si>
    <t>Risks and Uncertainties</t>
  </si>
  <si>
    <t xml:space="preserve"> The jewelry industry generally is affected by fluctuations in the price and supply of diamonds, gold, and, to a lesser extent, other precious and semi-precious metals and stones. The Company potentially has exposure to the fluctuation in gold commodity prices as part of its normal operations. In the past, the Company has not hedged its requirement for gold or other raw materials through the use of options, forward contracts or outright commodity purchasing. A significant increase in the price of gold could increase the Company’s production costs beyond the amount that it is able to pass on to its customers, which would adversely affect the Company’s sales and profitability. A significant disruption in the Company’s supply of gold, or other commodities, could decrease its production and shipping levels, materially increase its operating costs, and materially and adversely affect its profit margins. Shortages of gold, or other commodities, or interruptions in transportation systems, labor strikes, work stoppages, war, acts of terrorism, or other interruptions to or difficulties in the employment of labor or transportation in the markets in which the Company purchases its raw materials, may adversely affect its ability to maintain production of its products and sustain profitability. Although the Company generally attempts to pass on increased commodity prices to its customers, there may be circumstances in which it is not able to do so. In addition, if the Company were to experience a significant or prolonged shortage of gold, it would be unable to meet its production schedules and to ship products to its customers in a timely manner, which would adversely affect its sales, margins and customer relations. Furthermore, the value of the Company’s inventory may be affected by commodity prices. The Company records the value of its inventory using the lower of cost or market value, cost calculated on the weighted average method. As a result, decreases in the market value of precious metals such as gold would result in a lower stated value of the Company’s inventory, which may require it to take a charge for the decrease in the value of its inventory. The Company also allocated significant portion of its inventories as investment in gold and pledged as collateral to secure loans from banks and financial institutions, there is a risk that the Company is unable to utilize its inventories, and there could be a disruption in the Company’s supply of gold which could decrease its production and shipping levels. In addition, the investment in gold may be deficient if the fair market value of the pledged gold in connection with the loans declines, then the Company may need to increase the pledged gold inventory for the loan collateral or increase restricted cash. The Company’s operations are located in the PRC. Accordingly, the Company’s business, financial condition, and results of operations may be influenced by the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In addition, the Company only controls Wuhan Kingold through a series of agreements. Although the Company believes the contractual relationships through which it controls Wuhan Kingold comply with current licensing, registration and regulatory requirements of the PRC, it cannot assure you that the PRC government would agree, or that new and burdensome regulations will not be adopted in the future. If the PRC government determines that the Company’s structure or operating arrangements do not comply with applicable law, it could revoke the Company’s business and operating licenses, require it to discontinue or restrict its operations, restrict its right to collect revenues, require it to restructure its operations, impose additional conditions or requirements with which the Company may not be able to comply, impose restrictions on its business operations or on its customers, or take other regulatory or enforcement actions against the Company that could be harmful to its business. If such agreements were cancelled, modified or otherwise not complied with, the Company would not be able to retain control of this consolidated entity and the impact could be material to the Company’s operations. Although the Company has not experienced losses from these situations and believes that it is in compliance with existing laws and regulations, including the organization and structure disclosed in Note 1, this may not be indicative of future results.</t>
  </si>
  <si>
    <t>Recent Accounting Pronouncements</t>
  </si>
  <si>
    <t xml:space="preserve"> Recent Accounting Pronouncements In April 2016, the Financial Accounting Standard Board (“FASB”) released ASU 2016-09, Compensation - Stock Compensation (Topic 718): Improvements to Employee Share-Based Payment Accounting. The ASU includes multiple provisions intended to simplify various aspects of the accounting for share-based payments. While aimed at reducing the cost and complexity of the accounting for share-based payments, the amendments are expected to significantly impact net income, EPS, and the statement of cash flows. Implementation and administration may present challenges for companies with significant share-based payment activities. The ASU is effective for public companies in annual periods beginning after December 15, 2016, and interim periods within those years. The Company does not expect that the adoption of this guidance will have a material impact on its consolidated financial statements. In May 2016, the FASB issued ASU No. 2016-11, Revenue Recognition (Topic 605) and Derivatives and Hedging (Topic 815); Rescission of SEC Guidance Because of Accounting Standards Updates 2014-09 and 2014-16 Pursuant to Staff Announcements at the March 3, 2016 EITF Meeting, which is rescinding certain SEC Staff Observer comments that are codified in Topic 605, Revenue Recognition, and Topic 932, Extractive ActivitiesOil and Gas, effective upon adoption of Topic 606. The Company does not expect that the adoption of this guidance will have a material impact on its consolidated financial statements. In May 2016, FASB issued ASU No. 2016-12, Revenue from Contracts with Customers (Topic 606); Narrow-Scope Improvements and Practical Expedients, which is intended to not change the core principle of the guidance in Topic 606, but rather affect only the narrow aspects of Topic 606 by reducing the potential for diversity in practice at initial application and by reducing the cost and complexity of applying Topic 606 both at transition and on an ongoing basis. The Company does not expect that the adoption of this guidance will have a material impact on its consolidated financial statements. In August 2016, the FASB issued ASU No. 2016-15, Statement of Cash Flows (Topic 230): Classification of Certain Cash Receipts and Cash Payments, to provide guidance on the presentation and classification of certain cash receipts and cash payments on the statement of cash flows. The guidance specifically addresses cash flow issues with the objective of reducing the diversity in practice. The guidance will be effective for the Company in fiscal year 2018, but early adoption is permitted. The Company does not expect that the adoption of this guidance will have a material impact on its consolidated financial statements. In October 2016, the FASB issued ASU No. 2016-17, Consolidation (Topic 810): Interest Held through Related Parties That Are under Common Control, to provide guidance on the evaluation of whether a reporting entity is the primary beneficiary of a VIE by amending how a reporting entity, that is a single decision maker of a VIE, treats indirect interests in that entity held through related parties that are under common control. The amendments are effective for public business entities for fiscal years beginning after December 15, 2016, including interim periods within those fiscal years. Early adoption is permitted, including adoption in an interim period. The Company does not expect that the adoption of this guidance will have a material impact on its consolidated financial statements. In October 2016, the Financial Accounting Standards Board (the “FASB”) issued Accounting Standards Update (“ASU”) No. 2016-17, Consolidation (Topic 810): Interest Held through Related Parties That Are under Common Control, to provide guidance on the evaluation of whether a reporting entity is the primary beneficiary of a VIE by amending how a reporting entity, that is a single decision maker of a VIE, treats indirect interests in that entity held through related parties that are under common control. The amendments are effective for public business entities for fiscal years beginning after December 15, 2016, including interim periods within those fiscal years. Early adoption is permitted, including adoption in an interim period. The adoption of this ASU will not have any impact to the Company’s consolidated financial statements as the Company did not have any interest held through related parties with common control. In November 2016, the FASB issued Accounting Standards Update No. 2016-18, “Statement of Cash Flows (Subtopic 230)” (“ASU 2016-18”). The new guidance requires that the statement of cash flows explain the change during the period in the total of cash, cash equivalents, and amounts generally described as restricted cash or restricted cash equivalents. The standard will be effective for the first interim period within annual reporting periods beginning after December 15, 2017 and early adoption is permitted. The amendments should be applied using retrospective transition method to each period presented. The adoption of this guidance will increase cash and cash equivalents by the amount of restricted cash on the Company’s consolidated statement of cash flows. In December 2016, the FASB issued ASU No. 2016-20, "Technical Corrections and Improvements to Topic 606," which includes thirteen technical corrections or improvements that affect only narrow aspects of the guidance in ASU No. 2014-09. ASU No. 2014-09 and all of the related ASUs have the same effective date. On July 9, 2015, the FASB deferred the effective date of ASU No. 2014-09 for annual reporting periods beginning after December 15, 2017, including interim periods within that reporting period. Early adoption is permitted as of the original effective dates, which are annual reporting periods beginning after December 15, 2016 and interim periods within those annual periods. The new standard is to be applied retrospectively and permits the use of either the retrospective or cumulative effect transition method. The Company is currently evaluating the effect that the adoption of this update will have on the consolidated financial statements. In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Basically these amendments provide a screen to determine when a set is not a business. If the screen is not met, the amendments in this ASU first, require that to be considered a business, a set must include, at a minimum, an input and a substantive process that together significantly contribute to the ability to create output and second, remove the evaluation of whether a market participant could replace missing elements. These amendments take effect for public businesses for fiscal years beginning after December 15, 2017 and interim periods within those periods, and all other entities should apply these amendments for fiscal years beginning after December 15, 2018, and interim periods within annual periods beginning after December 15, 2019. The Company does not expect that the adoption of this guidance will have a material impact on its consolidated financial statements.</t>
  </si>
  <si>
    <t>Reclassification</t>
  </si>
  <si>
    <t xml:space="preserve"> Reclassification: Certain prior year amounts have been reclassified for consistency with the current year presentation. This reclassification has no effect on the previously reported consolidated financial statements for the year ended December 31, 2015</t>
  </si>
  <si>
    <t>SUMMARY OF SIGNIFICANT ACCOUNTING POLICIES (Tables)</t>
  </si>
  <si>
    <t>Estimated Useful Lives</t>
  </si>
  <si>
    <t xml:space="preserve"> Estimated Useful Life Buildings 30 Plant and machinery 15 Motor vehicles 10 Office furniture and electronic equipment 5 10 Motor vehicles 10 years Leasehold improvements 5</t>
  </si>
  <si>
    <t>Currency Exchange Rates</t>
  </si>
  <si>
    <t xml:space="preserve"> The following table outlines the currency exchange rates that were used in creating the consolidated financial statements in this report: December 31, December 31, 2016 2015 Balance sheet items, except for share capital, additional paid in capital and retained earnings, as of the period ended US$1=RMB 6.9448 US$1=RMB 6.4917 Amounts included in the statements of operations and cash flows for the period US$1=RMB 6.6441 US$1=RMB 6.2288</t>
  </si>
  <si>
    <t>INVENTORIES (Tables)</t>
  </si>
  <si>
    <t xml:space="preserve"> Inventories as of December 31, 2016 and December 31, 2015 consisted of the following: As of December 31, December 31, 2016 2015 Raw materials (A) $ 7,167,391 $ 162,766,249 Work-in-progress (B) 78,813,685 108,276,834 Finished goods (C) 33,454,519 27,260,102 Total inventory $ 119,435,595 $ 298,303,185 (A) Included 185,000 grams of Au9999 gold as of December 31, 2016 and 5,624,476 grams of Au9999 gold as of December 31, 2015. (B) Included 2,358,178 grams of Au9999 gold as of December 31, 2016 and 3,549,984 grams of Au9999 gold as of December 31, 2015. (C) Included 993,699 grams of Au9999 gold as of December 31, 2016 and 886,849 grams of Au9999 gold as of December 31, 2015.</t>
  </si>
  <si>
    <t>PROPERTY AND EQUIPMENT, NET (Tables)</t>
  </si>
  <si>
    <t>Property Plant and Equipment</t>
  </si>
  <si>
    <t xml:space="preserve"> The following is a summary of property and equipment as of December 31, 2016 and December 31, 2015: As of December 31, December 31, 2016 2015 Buildings $ 2,208,918 $ 2,363,093 Plant and machinery 17,401,084 18,496,731 Motor vehicles 97,549 53,935 Office and electric equipment 687,901 630,312 Leasehold improvements 1,185,433 - Subtotal 21,580,885 21,544,071 Less: accumulated depreciation (14,356,187) (13,921,562) Property and equipment, net $ 7,224,698 $ 7,622,509 </t>
  </si>
  <si>
    <t>JEWELRY PARK (Tables)</t>
  </si>
  <si>
    <t>Disclosure of Long Lived Assets Held-for-sale [Table Text Block]</t>
  </si>
  <si>
    <t xml:space="preserve"> The following table presents the components of the property held for sale- Jewelry Park at of the transaction date and December 31, 2015: As of Transaction December 31, Date 2015 Deposit on land use right $ 9,083,517 $ 9,296,763 Construction in progress 153,468,199 105,844,259 Total assets $ 162,551,716 $ 115,141,022 Construction payables $ 54,183,411 $ 23,876,642 Deposit payable 171,580,801 22,182,171 Total liabilities $ 225,764,212 $ 46,058,813 </t>
  </si>
  <si>
    <t>LOANS (Tables)</t>
  </si>
  <si>
    <t>Schedule of Short-term Debt</t>
  </si>
  <si>
    <t xml:space="preserve"> Short term loans consist of the following: As of December 31, December 31, 2016 2015 (a) Loans payable to CITIC Bank Wuhan Branch $ - $ 6,161,714 (b) Loan payable to Bank of Hubei Wuhan Jiang’an Branch - 3,080,857 (c) Loan payable to Minsheng Trust 51,693,353 46,212,857 (d) Current portion of long-term loan payable to Evergrowing Bank 287,986 - (e) Loans payable to National Trust - gross amount 143,992,628 - Loans payable to National Trust  deferred financing cost (4,480,085) - (f) Loan payable to Aijian Trust 43,197,788 - Total short term loans, net of deferred financing costs $ 234,691,670 $ 55,455,428 (a) Loans payable to CITIC Bank Wuhan Branch Loans payable to CITIC Bank Wuhan Branch with an aggregate amount of approximately $ 6.2 40 6.7 1.3 9 800,000 26.8 186 22.3 155 22.3 155 6.2 (b) Loan payable to Bank of Hubei, Wuhan Jiang’an Branch Loan payable to Bank of Hubei, Wuhan Jiang’an Branch with an aggregate amount of approximately $ 3.1 20 6.7 3.1 (c) Loan payable to Minsheng Trust Loan payable to Minsheng Trust with an aggregate amount of approximately $ 46.2 300 12.5 0.4 3 On October 14, 2016, the Company entered into a Trust Loan Agreement with the Minsheng Trust to borrow a maximum of 70 7.6 1877.49 62.9 436.5 51.7 359 0.5 3.6 (d) The current portion of loans payable to Yantai Huanshan Road Branch of Evergrowing Bank (see note (h) below). (e) Loans payable to National Trust On April 26, 2016, the Company entered into a trust loan agreement and an amendment to the trust loan agreement with the National Trust Ltd. (“National Trust”) to borrow a maximum of approximately $ 72 500 14.4 100 57.6 400 4.1 8 2,600 87 604.5 0.7 5 5 34.7 3.2 22.1 1.8 12.6 On July 11, 2016, the Company entered into a Trust Loan Agreement with the National Trust Ltd. (“National Trust”) to borrow a maximum of approximately $ 72 500 4.1 5 34.7 8 2,660 89.1 618.5 0.7 5 5 34.7 2.3 16.1 2.7 18.6 (f) Loan payable to Aijian Trust On April 28, 2016, Wuhan Kingold and Shanghai Aijian Trust Co., Ltd. (“Aijian Trust”) entered into a gold income right transfer and repurchase agreement. According to the agreement, Aijian Trust acquired the income rights from Wuhan Kingold for Wuhan Kingold’s Au9999 gold worth at least RMB 412.5 43.2 300 24 10 1,542 51.6 358.5 0.4 3</t>
  </si>
  <si>
    <t>Schedule of Long-term Debt Instruments</t>
  </si>
  <si>
    <t xml:space="preserve"> Long term loans consist of the following: As of December 31, December 31, 2016 2015 (g) Loans payable to Evergrowing Bank - Qixia Branch $ 115,194,102 $ 30,808,571 (h) Loans payable to Evergrowing Bank - Yantai Huanshan Road Branch 143,560,650 - (i) Loans payable to Anxin Trust 431,977,883 - (j) Loans payable to Minsheng Trust - gross amount 28,798,526 - Loans payable to Minsheng Trust - deferred financing cost (563,984) - (k) Loans payable to Chang’An Trust 28,654,533 - (l) Loans payable to Sichuan Trust - gross amount 215,988,941 - Loans payable to Sichuan Trust - deferred financing cost (2,359,280) - (m) Loans payable to China Aviation Capital - gross amount 41,757,862 - Loans payable to China Aviation Capital - deferred financing cost (1,055,387) - (n) Loans payable to China Construction Investment Trust - gross amount 43,197,788 - Loans payable to China Construction Investment Trust - deferred financing cost (371,697) - (o) Loans payable to Zheshang Jinhui Trust 79,195,945 - (p) Loans payable to Hubei Assets Management 43,197,788 - (q) Loans payable to Zhongjiang International Trust 57,597,051 - Total long term loans, net of deferred financing costs $ 1,224,770,721 $ 30,808,571 (g) Loans payable to Evergrowing Bank  Qixia Branch On December 18, 2015, Wuhan Kingold signed a loan agreement with the Qixia Branch of Evergrowing Bank in the amount of approximately $ 30 200 December 18, 2015 December 15, 2017 7.5 1,300,000 49.4 343.1 In January 2016, Wuhan Kingold further signed two Loan Agreements of Circulating Funds with the Qixia Branch of Evergrowing Bank for loans of approximately $ 115.2 800 7.5 6,300,000 210.9 1.5 (h) Loans payable to Evergrowing Bank - Yantai Huanshan Road Branch From February 24, 2016 to March 24, 2016, Wuhan Kingold signed ten Loan Agreements with the Yantai Huangshan Road Branch of Evergrowing Bank for loans of approximately $ 144 1 7 5,550,000 185.8 1.3 143,993 1 143,993 1 143,993 1 143,993 1 As of December 31, 2016 February 23, 2017 $ 143,993 August 23, 2017 143,993 February 23, 2018  March 24, 2018 143,560,650 Total 143,848,636 Short term portion (refer to short term loan  d) 287,986 Long term portion $ 143,560,650 (i) Loans payable to Anxin Trust Co., Ltd In January 2016, Wuhan Kingold signed a Collective Trust Loan Agreement with Anxin Trust Co., Ltd. (“Anxin Trust”). The agreement allows the Company to access of approximately $ 431.9 3 14.8 36 15,450,000 517.3 3.6 3.6 25 (j) Loans payable to Minsheng Trust On June 24, 2016, Wuhan Kingold entered into a loan agreement with Minsheng Trust, with an aggregate amount of approximately $ 28.8 200 June 22, 2018 10.85 1,090,000 36.5 253.4 0.3 2 0.8 5.3 0.2 1.4 0.6 3.9 (k) Loans payable to Chang’An Trust On March 9, 2016, Wuhan Kingold entered into a Trust Loan Contract with Chang’An International Trust Co., Ltd. (“Chang’An Trust”). The agreement allows the Company to access a total of approximately $ 43.2 300 24 13 1,121 37.5 260.6 28.7 199 0.3 2 (l) Loans payable to Sichuan Trust On September 7, 2016, the Company entered into two trust loan agreements with the Sichuan Trust Ltd. (“Sichuan Trust”) to borrow a maximum of approximately $ 288 2 24 7.25 1.21 7.25 7,258 243 1.7 2.2 15 216 1.5 2.6 18.2 0.3 1.8 2.4 16.4 (m) Loans payable to China Aviation Capital 86.4 600 41.8 290 24 September 7, 2016 September 7, 2018 7.5 3 1,473 49.3 342.5 41.8 290 1.3 8.7 0.2 1.4 1.1 7.3 (n) Loans payable to China Construction Investment Trust On August 29, 2016, the Company entered into a trust loan agreement with China Construction Investment Trust to borrow a maximum of approximately $ 43.2 300 24 August 29, 2016 August 29, 2018 1 7.5 1,447 48.4 336.4 0.4 3 0.1 0.4 0.4 2.6 (o) Loans payable to Zheshang Jinhui Trust On November 7, 2016, the Company entered into a trust loan agreement with Zheshang Jinhui Trust to borrow a maximum of approximately $ 79.2 550 24 November 15, 2016 November 15, 2018 7.8 2,708 90.7 629.6 0.8 5.5 (p) Loans payable to Hubei Assets Management On September 30, 2016, the Company entered into an Entrust Loan Agreement with the Hubei Asset Management Co., Ltd. to borrow from Industrial and Commercial Bank of China Wuhan Jiang'an Branch of a maximum of approximately $ 43.2 300 9.5 1,497 50.1 348.1 (q) Loans payable to Zhongjiang International Trust On December 23, 2016, the Company entered into a trust loan agreement with Zhongjiang International Trust to borrow a maximum of approximately $ 57.6 400 24 December 23, 2016 December 22, 2018 8.75 2,104 70.4 489</t>
  </si>
  <si>
    <t>INCOME TAXES (Tables)</t>
  </si>
  <si>
    <t>Income from Continuing Operations Before Income Taxes</t>
  </si>
  <si>
    <t xml:space="preserve"> Income (loss) from continuing operations before income taxes was allocated between the U.S. and foreign components for the year ended December 31, 2016 and 2015: For the years ended December 31, 2016 2015 United States $ (1,010,848) $ (1,833,064) Foreign 126,541,875 29,733,565 $ 125,531,027 $ 27,900,501 </t>
  </si>
  <si>
    <t>Components of Income Tax Provision</t>
  </si>
  <si>
    <t xml:space="preserve"> Significant components of the income tax provision were as follows for the years ended December 31, 2016 and 2015: For the years ended December 31, 2016 2015 Current tax provision Federal $ - $ - State - - Foreign 33,055,811 4,488,815 33,055,811 4,488,815 Deferred tax provision (benefit) Federal - - State - - Foreign (428,101) 1,849,910 (428,101) 1,849,910 Income tax provision $ 32,627,710 $ 6,338,725 </t>
  </si>
  <si>
    <t>Schedule of Deferred Tax Assets and Liabilities</t>
  </si>
  <si>
    <t xml:space="preserve"> The components of deferred tax assets and deferred tax liability as of December 31, 2016 and 2015 consist of the following: As of December 31, 2016 2015 Deferred tax assets: Deferred tax assets from net operating losses from parent company $ 5,698,869 $ 5,335,180 Valuation allowance (5,698,869) (5,335,180) $ - $ - Deferred tax liability: Deferred tax liability from capitalized interest $ - $ 1,774,993 Deferred financing costs on the loans 1,971,192 $ - Other temporary differences (721,570) - Deferred income tax liability $ 1,249,622 $ 1,774,993 </t>
  </si>
  <si>
    <t>Schedule of Effective Income Tax Rate</t>
  </si>
  <si>
    <t xml:space="preserve"> The following table reconciles the U.S. statutory rates to the Company’s effective rate for the years ended December 31, 2016 and 2015: For the years ended December 31, 2016 2015 US statutory rate 34 % 34 % Foreign income and loss not recognized in U.S.A. (34) % (34) % China income tax 25 % 25 % Miscellanies and non-deductible expense 1 % (2.3) % Effective tax rate 26 % 22.7 %</t>
  </si>
  <si>
    <t>EARNINGS PER SHARE (Tables)</t>
  </si>
  <si>
    <t>Reconciliation of Basic and Diluted Net Income Per Share</t>
  </si>
  <si>
    <t xml:space="preserve"> The following table presents a reconciliation of basic and diluted net income per share: For the years Ended December 31, 2016 2015 Net income attributable to common stockholders $ 92,909,812 $ 21,562,072 Weighted average number of common shares outstanding - Basic Effect of dilutive securities 65,991,487 65,963,502 Unexercised warrants and options 345,642 - Weighted average number of common shares outstanding  diluted 66,337,129 65,963,502 Earnings per share - Basic $ 1.41 $ 0.33 Earnings per share  Diluted $ 1.40 $ 0.33 </t>
  </si>
  <si>
    <t>OPTIONS (Tables)</t>
  </si>
  <si>
    <t>Schedule of Share-based Compensation, Stock Options, Activity</t>
  </si>
  <si>
    <t xml:space="preserve"> The following table summarized the Company’s stock option activity: Weighted Average Number of Weighted Average Remaining Life Aggregate Options Exercise Price in Years Intrinsic Value Outstanding, December 31, 2015 3,220,000 $ 1.90 5.76 $ - Exercisable, December 31, 2015 3,009,375 $ 1.95 5.63 $ - Granted - $ - - - Forfeited - - - - Exercised - - - - Outstanding, December 31, 2016 3,220,000 $ 1.90 4.76 $ - Exercisable, December 31, 2016 3,152,500 $ 1.92 4.70 $ - </t>
  </si>
  <si>
    <t>WARRANTS (Tables)</t>
  </si>
  <si>
    <t>Summary of Status of Warrants Activities</t>
  </si>
  <si>
    <t xml:space="preserve"> Following is a summary of the status of warrant activities as of December 31, 2016 and 2015: Number of Weighted Average Weighted average warrants Exercise Price Remaining Life in Years Outstanding, December 31, 2015 294,000 $ 3.61 0.04 Granted 300,000 1.35 0.52 Forfeited (294,000) - - Exercised (55,365) - - Outstanding, December 31, 2016 244,635 $ 1.38 0.52 </t>
  </si>
  <si>
    <t>NONCONTROLLING INTEREST (Tables)</t>
  </si>
  <si>
    <t>Reconciliation Of Noncontrolling Interest</t>
  </si>
  <si>
    <t xml:space="preserve"> A reconciliation of non-controlling interest as of December 31, 2016 and 2015 are as follows: As of December 31, 2016 2015 Beginning Balance $ 73,274 $ - Capital Contribution - 69,319 Proportionate shares of Net loss (6,214) (296) Foreign currency translation gain (loss) (4,222) 4,251 Deconsolidation of subsidiaries (62,557) - Ending Balance $ - $ 73,274 </t>
  </si>
  <si>
    <t>COMMITMENTS AND CONTINGENCIES (Tables)</t>
  </si>
  <si>
    <t>Schedule of Future Minimum Rental Payments for Operating Leases</t>
  </si>
  <si>
    <t xml:space="preserve"> As of December 31, 2016, the Company was obligated under non-cancellable operating leases for minimum rentals as follows: For the Twelve Months Ending December 31, 2017 $ 351,171 2018 351,171 2019 351,171 2020 351,171 2021 and thereafter 348,610 $ 1,753,294 </t>
  </si>
  <si>
    <t>ORGANIZATION AND BASIS OF PRESENTATION - Additional Information (Detail)</t>
  </si>
  <si>
    <t>Dec. 14, 2016USD ($)</t>
  </si>
  <si>
    <t>Dec. 14, 2016CNY (¥)</t>
  </si>
  <si>
    <t>Apr. 30, 2015</t>
  </si>
  <si>
    <t>Feb. 16, 2009</t>
  </si>
  <si>
    <t>Jul. 01, 2008</t>
  </si>
  <si>
    <t>Noncontrolling Interest, Ownership Percentage by Parent</t>
  </si>
  <si>
    <t>45.00%</t>
  </si>
  <si>
    <t>Proceeds from Divestiture of Interest in Consolidated Subsidiaries</t>
  </si>
  <si>
    <t>Kingold Internet [Member]</t>
  </si>
  <si>
    <t>Wuhan Kingold [Member]</t>
  </si>
  <si>
    <t>Dragon Lead Group Limited</t>
  </si>
  <si>
    <t>Equity Method Investment, Ownership Percentage</t>
  </si>
  <si>
    <t>100.00%</t>
  </si>
  <si>
    <t>Wuhan Vogue Show Jewelry Co Limited</t>
  </si>
  <si>
    <t>55.00%</t>
  </si>
  <si>
    <t>SUMMARY OF SIGNIFICANT ACCOUNTING POLICIES - Additional Information (Detail) - USD ($)</t>
  </si>
  <si>
    <t>Significant Accounting Policies [Line Items]</t>
  </si>
  <si>
    <t>Restricted cash and cash equivalents</t>
  </si>
  <si>
    <t>Loans Payable, Current</t>
  </si>
  <si>
    <t>Property, Plant and Equipment, Useful Life</t>
  </si>
  <si>
    <t>50 years</t>
  </si>
  <si>
    <t>Shanghai Pudong Development Bank Ltd [Member]</t>
  </si>
  <si>
    <t>Cash deposit</t>
  </si>
  <si>
    <t>Financial Institutions [Member]</t>
  </si>
  <si>
    <t>Estimated Useful Lives Used in Connection With Preparation of Financial Statements (Detail)</t>
  </si>
  <si>
    <t>Buildings</t>
  </si>
  <si>
    <t>Property, Plant and Equipment [Line Items]</t>
  </si>
  <si>
    <t>30 years</t>
  </si>
  <si>
    <t>Plant and machinery</t>
  </si>
  <si>
    <t>15 years</t>
  </si>
  <si>
    <t>Motor vehicles</t>
  </si>
  <si>
    <t>10 years</t>
  </si>
  <si>
    <t>Office furniture and electronic equipment | Maximum</t>
  </si>
  <si>
    <t>Office furniture and electronic equipment | Minimum</t>
  </si>
  <si>
    <t>5 years</t>
  </si>
  <si>
    <t>Leasehold Improvements [Member]</t>
  </si>
  <si>
    <t>Currency Exchange Rates (Detail) - $ / shares</t>
  </si>
  <si>
    <t>Balance Sheet</t>
  </si>
  <si>
    <t>Financial Statement Line Items with Differences in Reported Amount and Reporting Currency Denominated Amounts [Line Items]</t>
  </si>
  <si>
    <t>Currency exchange rate used in creating the amounts included in balance sheet, statements of operations and cash</t>
  </si>
  <si>
    <t>Statements of Operations and Cash Flows</t>
  </si>
  <si>
    <t>INVENTORIES - Additional Information (Detail)</t>
  </si>
  <si>
    <t>Dec. 31, 2016USD ($)g</t>
  </si>
  <si>
    <t>Dec. 31, 2015USD ($)g</t>
  </si>
  <si>
    <t>Inventory Disclosure [Line Items]</t>
  </si>
  <si>
    <t>Inventory valuation reserves | $</t>
  </si>
  <si>
    <t>Gold Included In Raw Materials</t>
  </si>
  <si>
    <t>Gold Included In Work-In-Progress</t>
  </si>
  <si>
    <t>Gold Included In finished goods</t>
  </si>
  <si>
    <t>Gold Pledged For Bank Loan</t>
  </si>
  <si>
    <t>Collateralized Loan Obligations [Member]</t>
  </si>
  <si>
    <t>Debt Instrument, Collateral Amount | $</t>
  </si>
  <si>
    <t>Gold Pledged For Debt Payable</t>
  </si>
  <si>
    <t>Collateralized Debt Obligations [Member]</t>
  </si>
  <si>
    <t>INVENTORIES (Detail) - USD ($)</t>
  </si>
  <si>
    <t>Raw materials</t>
  </si>
  <si>
    <t>[1]</t>
  </si>
  <si>
    <t>Work-in-progress</t>
  </si>
  <si>
    <t>[2]</t>
  </si>
  <si>
    <t>Finished goods</t>
  </si>
  <si>
    <t>[3]</t>
  </si>
  <si>
    <t>Total inventory</t>
  </si>
  <si>
    <t>Included 185,000 grams of Au9999 gold as of December 31, 2016 and 5,624,476 grams of Au9999 gold as of December 31, 2015.</t>
  </si>
  <si>
    <t>Included 2,358,178 grams of Au9999 gold as of December 31, 2016 and 3,549,984 grams of Au9999 gold as of December 31, 2015.</t>
  </si>
  <si>
    <t>Included 993,699 grams of Au9999 gold as of December 31, 2016 and 886,849 grams of Au9999 gold as of December 31, 2015.</t>
  </si>
  <si>
    <t>PROPERTY AND EQUIPMENT, NET - Additional Information (Detail) - USD ($)</t>
  </si>
  <si>
    <t>Summary of Property and Equipment (Detail) - USD ($)</t>
  </si>
  <si>
    <t>Office and electric equipment</t>
  </si>
  <si>
    <t>Leasehold improvements</t>
  </si>
  <si>
    <t>Subtotal</t>
  </si>
  <si>
    <t>Less: accumulated depreciation</t>
  </si>
  <si>
    <t>Property and equipment, net</t>
  </si>
  <si>
    <t>JEWELRY PARK - Additional Information (Detail) ¥ in Thousands</t>
  </si>
  <si>
    <t>1 Months Ended</t>
  </si>
  <si>
    <t>Jun. 27, 2016USD ($)</t>
  </si>
  <si>
    <t>Jun. 27, 2016CNY (¥)</t>
  </si>
  <si>
    <t>Dec. 31, 2016CNY (¥)</t>
  </si>
  <si>
    <t>Jun. 24, 2016USD ($)</t>
  </si>
  <si>
    <t>Jun. 24, 2016CNY (¥)</t>
  </si>
  <si>
    <t>Oct. 23, 2013am²ft²</t>
  </si>
  <si>
    <t>Deposit On Land Use Right [Line Items]</t>
  </si>
  <si>
    <t>Area of Land | a</t>
  </si>
  <si>
    <t>Interest Costs Capitalized</t>
  </si>
  <si>
    <t>Construction In Progress</t>
  </si>
  <si>
    <t>Repayments of Advances for Construction</t>
  </si>
  <si>
    <t>Construction Payable, Current | $</t>
  </si>
  <si>
    <t>Disposal Group, Including Discontinued Operation, Consideration</t>
  </si>
  <si>
    <t>Gain (Loss) on Disposition of Business | $</t>
  </si>
  <si>
    <t>Disposal Group, Including Discontinued Operation, Assets</t>
  </si>
  <si>
    <t>Disposal Group, Including Discontinued Operation, Liabilities</t>
  </si>
  <si>
    <t>Wuhan Wansheng [Member]</t>
  </si>
  <si>
    <t>Construction Payable, Current</t>
  </si>
  <si>
    <t>Wuhan Lianfuda Investment Management Co., Ltd. [Member]</t>
  </si>
  <si>
    <t>Disposal Group, Including Discontinued Operation, Consideration | ¥</t>
  </si>
  <si>
    <t>Disposal Group ,Share Acquisition Fee And Construction Fess Payable</t>
  </si>
  <si>
    <t>Disposal Group Business Transfer Fee Payable</t>
  </si>
  <si>
    <t>60.00%</t>
  </si>
  <si>
    <t>Business Combination, Consideration Transferred</t>
  </si>
  <si>
    <t>Development and Construction</t>
  </si>
  <si>
    <t>Area of Land | m²</t>
  </si>
  <si>
    <t>Commercial Properties</t>
  </si>
  <si>
    <t>Area of Land | ft²</t>
  </si>
  <si>
    <t>Long-term Purchase Commitment, Amount</t>
  </si>
  <si>
    <t>Deposit On Land Use Right</t>
  </si>
  <si>
    <t>Land Use Right | Wuhan Kingold</t>
  </si>
  <si>
    <t>Property Held For Sale, Jewelry Park Components of The Property Held for Sale (Detail) ¥ in Millions</t>
  </si>
  <si>
    <t>Long Lived Assets Held-for-sale [Line Items]</t>
  </si>
  <si>
    <t>Deposit on land use right</t>
  </si>
  <si>
    <t>Construction in progress</t>
  </si>
  <si>
    <t>Total assets</t>
  </si>
  <si>
    <t>Construction payables</t>
  </si>
  <si>
    <t>Deposit payable</t>
  </si>
  <si>
    <t>Total liabilities</t>
  </si>
  <si>
    <t>Loans - Additional Information (Detail) ¥ in Millions</t>
  </si>
  <si>
    <t>Nov. 07, 2016USD ($)lb</t>
  </si>
  <si>
    <t>Oct. 14, 2016USD ($)kg</t>
  </si>
  <si>
    <t>Oct. 14, 2016CNY (¥)kg</t>
  </si>
  <si>
    <t>Sep. 07, 2016USD ($)kg</t>
  </si>
  <si>
    <t>Sep. 07, 2016CNY (¥)</t>
  </si>
  <si>
    <t>Jul. 11, 2016USD ($)kg</t>
  </si>
  <si>
    <t>Jul. 11, 2016CNY (¥)</t>
  </si>
  <si>
    <t>Mar. 09, 2016USD ($)kg</t>
  </si>
  <si>
    <t>Mar. 31, 2017USD ($)</t>
  </si>
  <si>
    <t>Mar. 31, 2017CNY (¥)</t>
  </si>
  <si>
    <t>Dec. 23, 2016USD ($)lb</t>
  </si>
  <si>
    <t>Aug. 29, 2016USD ($)kg</t>
  </si>
  <si>
    <t>Jun. 24, 2016USD ($)g</t>
  </si>
  <si>
    <t>Apr. 28, 2016USD ($)kg</t>
  </si>
  <si>
    <t>Apr. 28, 2016CNY (¥)</t>
  </si>
  <si>
    <t>Apr. 26, 2016USD ($)kg</t>
  </si>
  <si>
    <t>Apr. 26, 2016CNY (¥)</t>
  </si>
  <si>
    <t>Mar. 24, 2016USD ($)g</t>
  </si>
  <si>
    <t>Mar. 24, 2016CNY (¥)</t>
  </si>
  <si>
    <t>Jan. 31, 2016USD ($)g</t>
  </si>
  <si>
    <t>Dec. 18, 2015USD ($)g</t>
  </si>
  <si>
    <t>Dec. 31, 2016CNY (¥)g</t>
  </si>
  <si>
    <t>Dec. 23, 2016CNY (¥)lb</t>
  </si>
  <si>
    <t>Nov. 07, 2016CNY (¥)lb</t>
  </si>
  <si>
    <t>Sep. 30, 2016USD ($)lb</t>
  </si>
  <si>
    <t>Sep. 30, 2016CNY (¥)lb</t>
  </si>
  <si>
    <t>Sep. 07, 2016CNY (¥)kg</t>
  </si>
  <si>
    <t>Aug. 29, 2016CNY (¥)kg</t>
  </si>
  <si>
    <t>Jul. 11, 2016CNY (¥)kg</t>
  </si>
  <si>
    <t>Jun. 24, 2016CNY (¥)g</t>
  </si>
  <si>
    <t>Apr. 28, 2016CNY (¥)kg</t>
  </si>
  <si>
    <t>Apr. 26, 2016CNY (¥)kg</t>
  </si>
  <si>
    <t>Apr. 13, 2016USD ($)</t>
  </si>
  <si>
    <t>Apr. 13, 2016CNY (¥)</t>
  </si>
  <si>
    <t>Apr. 12, 2016USD ($)</t>
  </si>
  <si>
    <t>Apr. 12, 2016CNY (¥)</t>
  </si>
  <si>
    <t>Mar. 24, 2016CNY (¥)g</t>
  </si>
  <si>
    <t>Mar. 09, 2016CNY (¥)kg</t>
  </si>
  <si>
    <t>Jan. 31, 2016CNY (¥)g</t>
  </si>
  <si>
    <t>Dec. 31, 2015CNY (¥)</t>
  </si>
  <si>
    <t>Dec. 18, 2015CNY (¥)g</t>
  </si>
  <si>
    <t>Sep. 17, 2015USD ($)</t>
  </si>
  <si>
    <t>Sep. 17, 2015CNY (¥)</t>
  </si>
  <si>
    <t>Apr. 02, 2015USD ($)</t>
  </si>
  <si>
    <t>Debt Instrument [Line Items]</t>
  </si>
  <si>
    <t>Interest Expense, Debt</t>
  </si>
  <si>
    <t>Long-term Debt, Total</t>
  </si>
  <si>
    <t>Debt Instrument, Face Amount</t>
  </si>
  <si>
    <t>Payments of Loan Costs</t>
  </si>
  <si>
    <t>Amortization of Financing Costs</t>
  </si>
  <si>
    <t>Debt, Weighted Average Interest Rate</t>
  </si>
  <si>
    <t>11.20%</t>
  </si>
  <si>
    <t>11.50%</t>
  </si>
  <si>
    <t>First Installment [Member]</t>
  </si>
  <si>
    <t>Debt Instrument, Periodic Payment</t>
  </si>
  <si>
    <t>Second Installment [Member]</t>
  </si>
  <si>
    <t>Chang'an International Trust Co., Ltd</t>
  </si>
  <si>
    <t>Debt Instrument, Interest Rate During Period</t>
  </si>
  <si>
    <t>13.00%</t>
  </si>
  <si>
    <t>Secured Debt</t>
  </si>
  <si>
    <t>Line of Credit Facility, Maximum Borrowing Capacity</t>
  </si>
  <si>
    <t>Gold Lease Outstanding | kg</t>
  </si>
  <si>
    <t>Debt Instrument, Term</t>
  </si>
  <si>
    <t>24 months</t>
  </si>
  <si>
    <t>Proceeds From Secured Lines Of Credit</t>
  </si>
  <si>
    <t>CITIC Bank Wuhan Branch</t>
  </si>
  <si>
    <t>6.70%</t>
  </si>
  <si>
    <t>Line of Credit, Current</t>
  </si>
  <si>
    <t>Gold Lease Outstanding | g</t>
  </si>
  <si>
    <t>Wuhan Kingold</t>
  </si>
  <si>
    <t>Long-term Debt, Percentage Bearing Fixed Interest, Percentage Rate</t>
  </si>
  <si>
    <t>7.50%</t>
  </si>
  <si>
    <t>Minsheng Bank Trust Fund</t>
  </si>
  <si>
    <t>Debt Instrument, Maturity Date</t>
  </si>
  <si>
    <t>Jun. 22,
		2018</t>
  </si>
  <si>
    <t>10.85%</t>
  </si>
  <si>
    <t>12.50%</t>
  </si>
  <si>
    <t>Minsheng Bank Trust Fund | Working Capital Loan Contracts</t>
  </si>
  <si>
    <t>China CITIC Bank [Member]</t>
  </si>
  <si>
    <t>Repayments of Short-term Debt, Total</t>
  </si>
  <si>
    <t>Bank of Hubei [Member]</t>
  </si>
  <si>
    <t>0.00%</t>
  </si>
  <si>
    <t>Evergrowing Bank [Member]</t>
  </si>
  <si>
    <t>Debt Instrument, Maturity Date Range, Start</t>
  </si>
  <si>
    <t>Dec. 18,
		2015</t>
  </si>
  <si>
    <t>Debt Instrument, Maturity Date Range, End</t>
  </si>
  <si>
    <t>Dec. 15,
		2017</t>
  </si>
  <si>
    <t>Yangtai Huangshan Road Branch of Evergrowing Bank [Member]</t>
  </si>
  <si>
    <t>7.00%</t>
  </si>
  <si>
    <t>Repayments of Debt</t>
  </si>
  <si>
    <t>Yangtai Huangshan Road Branch of Evergrowing Bank [Member] | August Twenty Third 2016 [Member]</t>
  </si>
  <si>
    <t>Yangtai Huangshan Road Branch of Evergrowing Bank [Member] | February Twenty Third 2017 [Member]</t>
  </si>
  <si>
    <t>Yangtai Huangshan Road Branch of Evergrowing Bank [Member] | Subsequent Event</t>
  </si>
  <si>
    <t>The National Trust Ltd [Member]</t>
  </si>
  <si>
    <t>4.10%</t>
  </si>
  <si>
    <t>8.00%</t>
  </si>
  <si>
    <t>Debt Issuance Costs, Line of Credit Arrangements, Net</t>
  </si>
  <si>
    <t>AJ Trust Co., Ltd. [Member]</t>
  </si>
  <si>
    <t>10.00%</t>
  </si>
  <si>
    <t>Short-term Debt, Weighted Average Interest Rate</t>
  </si>
  <si>
    <t>9.40%</t>
  </si>
  <si>
    <t>Debt Instrument, Face Amount | ¥</t>
  </si>
  <si>
    <t>Payments to Acquire Intangible Assets</t>
  </si>
  <si>
    <t>Anxin Trust Co., Ltd [Member]</t>
  </si>
  <si>
    <t>14.80%</t>
  </si>
  <si>
    <t>36 months</t>
  </si>
  <si>
    <t>Minsheng Trust [Member]</t>
  </si>
  <si>
    <t>7.60%</t>
  </si>
  <si>
    <t>70.00%</t>
  </si>
  <si>
    <t>Proceeds from Lines of Credit</t>
  </si>
  <si>
    <t>Sichuan Trust Ltd [Member]</t>
  </si>
  <si>
    <t>7.25%</t>
  </si>
  <si>
    <t>Restricted Investments</t>
  </si>
  <si>
    <t>Proceeds from Short-term Debt</t>
  </si>
  <si>
    <t>First Interest On Principal, Percentage</t>
  </si>
  <si>
    <t>1.21%</t>
  </si>
  <si>
    <t>China Aviation Capital Investment Management [Member]</t>
  </si>
  <si>
    <t>3.00%</t>
  </si>
  <si>
    <t>Sep. 7,
		2016</t>
  </si>
  <si>
    <t>Sep. 7,
		2018</t>
  </si>
  <si>
    <t>China Construction Investment Trust [Member]</t>
  </si>
  <si>
    <t>1.00%</t>
  </si>
  <si>
    <t>Aug. 29,
		2016</t>
  </si>
  <si>
    <t>Aug. 29,
		2018</t>
  </si>
  <si>
    <t>Zheshang Jinhui Trust [Member]</t>
  </si>
  <si>
    <t>7.80%</t>
  </si>
  <si>
    <t>Nov. 15,
		2016</t>
  </si>
  <si>
    <t>Nov. 15,
		2018</t>
  </si>
  <si>
    <t>Gold Lease Outstanding | lb</t>
  </si>
  <si>
    <t>Hubei Assets Management [Member]</t>
  </si>
  <si>
    <t>9.50%</t>
  </si>
  <si>
    <t>Zhongjiang International Trust [Member]</t>
  </si>
  <si>
    <t>8.75%</t>
  </si>
  <si>
    <t>Dec. 23,
		2016</t>
  </si>
  <si>
    <t>Dec. 22,
		2018</t>
  </si>
  <si>
    <t>Loans payable to CITIC Bank Wuhan Branch Loans payable to CITIC Bank Wuhan Branch with an aggregate amount of approximately $6.2 million (RMB 40 million) consisted of two working capital loan contracts originated on May 29, 2015 and June 1, 2015, with maturity dates of March 29, 2016 and March 1, 2016, respectively. The annual interest rate for both loans was 6.7%. The prior year loan balance was repaid upon maturity. All the loans from CITIC Bank Wuhan Branch were secured by restricted cash of approximately $1.3 million (RMB 9 million). The loan is also secured by 800,000 grams of Au9999 gold with carrying value of approximately $26.8 million (RMB 186 million). In addition, the Company's subsidiary Wuhan Kingold and Mr. Zhihong Jia, Chairman and Chief Executive Officer of the Company, separately signed a maximum guarantee agreement with the bank, to provide a maximum amount of approximately $22.3 million (RMB 155 million) guarantee for a line of credit of approximately $22.3 million (RMB 155 million) from CITIC Bank during May 25, 2015 through May 25, 2016. The $6.2 million loan has been fully repaid upon maturity.</t>
  </si>
  <si>
    <t>Loan payable to Minsheng Trust Loan payable to Minsheng Trust with an aggregate amount of approximately $46.2 million (RMB 300 million) originated on September 17, 2015, with a maturity date of September 25, 2016. The annual interest rate was 12.5%. The loan is to be used for the Company’s working capital. The loan was fully repaid by December 31, 2016. The previous pledged restricted cash of approximately $0.4 million (RMB 3 million) was returned by December 31, 2016. On October 14, 2016, the Company entered into a Trust Loan Agreement with the Minsheng Trust to borrow a maximum of 70% of amount of pledged gold as a working capital loan. The Company is subject to 7.6% fixed annual interest rate. The term of the loan is one year from receiving of the principal amount. The Company is required to pledge 1877.49 kilograms of Au9995 gold with carrying value of approximately $62.9 million (RMB 436.5 million) as collateral. The total amount received by the Company was approximately $51.7 million (RMB 359 million) according to the calculation stated in the agreement. The Company was also required to pledge approximately $0.5 million (RMB 3.6 million) restricted cash with Minsheng Trust as collateral.</t>
  </si>
  <si>
    <t>Short Term Loans (Detail) ¥ in Millions</t>
  </si>
  <si>
    <t>Apr. 26, 2016USD ($)</t>
  </si>
  <si>
    <t>Short Term Debt [Line Items]</t>
  </si>
  <si>
    <t>Current portion of long-term loan payable</t>
  </si>
  <si>
    <t>Bank of Hubei Wuhan Jiang’an Branch</t>
  </si>
  <si>
    <t>[4]</t>
  </si>
  <si>
    <t>National Trust</t>
  </si>
  <si>
    <t>Short-term Debt, Gross</t>
  </si>
  <si>
    <t>[5]</t>
  </si>
  <si>
    <t>Aijian Trust</t>
  </si>
  <si>
    <t>[6]</t>
  </si>
  <si>
    <t>The National Trust Ltd</t>
  </si>
  <si>
    <t>The current portion of loans payable to Yantai Huanshan Road Branch of Evergrowing Bank (see note (i) below).</t>
  </si>
  <si>
    <t>Loan payable to Bank of Hubei, Wuhan Jiang’an Branch Loan payable to Bank of Hubei, Wuhan Jiang’an Branch with an aggregate amount of approximately $3.1 million (RMB 20 million) originated on November 12, 2015, with a maturity date of November 12, 2016. The annual interest rate was 6.7%. The $3.1 million loan has been fully repaid upon maturity.</t>
  </si>
  <si>
    <t>Loans payable to National Trust On April 26, 2016, the Company entered into a trust loan agreement and an amendment to the trust loan agreement with the National Trust Ltd. (“National Trust”) to borrow a maximum of approximately $72 million (RMB 500 million) as working capital loan. The loan is comprised of two installments, with the first installment of approximately $14.4 million (RMB 100 million) and the second installment of approximately $57.6 million (RMB 400 million). Each installment has a one-year term starting from the installment release date. For each installment, the Company is required to make the first interest payment equal to 4.1% of the principal received as loan origination fee, then the rest of interest payments are calculated based on a fixed interest rate of 8% and due on semi-annual basis. The Company is required to pledge 2,600 kilograms of Au9995 gold with carrying value of approximately $87 million (RMB 604.5 million) as collateral to secure this loan. The loan is jointly guaranteed by the CEO and Chairman of the Company, and Wuhan Vogue-Show. The Company received full proceeds in May 2016. The Company also made a restricted deposit of approximately $0.7 million (RMB 5 million) to secure these loans. The deposit will be refunded when the loan is repaid upon maturity. The Company paid approximately $5 million (RMB 34.7 million) as loan origination fee for obtaining the loan. The loan origination fee was recorded as deferred financing cost against the loan balance. For the year ended December 31, 2016, approximately $3.2 million (RMB 22.1 million) deferred financing cost was amortized. As of December 31, 2016, the deferred financing cost related to obtaining this loan was approximately $1.8 million (RMB 12.6 million). On July 11, 2016, the Company entered into a Trust Loan Agreement with the National Trust Ltd. (“National Trust”) to borrow a maximum of approximately $72 million (RMB 500 million) as a working capital loan. The Company is required to make a loan origination fee equivalent to 4.1% of the loan principal amount which was approximately $5 million (RMB 34.7 million). The Company is subject to 8% interest which will be paid on a semiannual basis. The term of the loan could be extended for one additional year. The Company is required to pledge 2,660 kilograms of Au9995 gold with carrying value of approximately $89.1 million (RMB 618.5 million) as collateral. The loan is guaranteed by the CEO and Chairman of the Company, and Wuhan Vogue-Show. The Company also made a restricted deposit of approximately $0.7 million (RMB 5 million) to secure these loans. The deposit will be refunded when the loan is repaid upon maturity. The Company paid approximately $5 million (RMB 34.7 million) as loan origination fee for obtaining the loan. The loan origination fee was recorded as deferred financing cost against the loan balance. For the year ended December 31, 2016, approximately $2.3 million (RMB 16.1 million) deferred financing cost was amortized. As of December 31, 2016, the deferred financing cost related to obtaining this loan was approximately $2.7 million (RMB 18.6 million).</t>
  </si>
  <si>
    <t>Loan payable to Aijian Trust On April 28, 2016, Wuhan Kingold and Shanghai Aijian Trust Co., Ltd. (“Aijian Trust”) entered into a gold income right transfer and repurchase agreement. According to the agreement, Aijian Trust acquired the income rights from Wuhan Kingold for Wuhan Kingold’s Au9999 gold worth at least RMB 412.5 million based on the closing price of gold on the most recent trading day at the Shanghai Gold Exchange (the “Gold Income Right”). Aijian Trust’s acquisition price for the Gold Income Right was approximately $43.2 million (RMB 300 million) (the “Acquisition Price”). Wuhan Kingold is required to repurchase the Gold Income Right back from Aijian Trust with installments and the last installment shall be within the 24 months after establishment of the trust plan. The repurchase price is equal to the Acquisition Price with annual return of 10% for the period from the agreement date and the last repayment date. The repurchase obligation may be accelerated under certain conditions, including upon breach of representations or warranties, certain cross-defaults, upon the occurrence of certain material events affecting the financial viability of Wuhan Kingold, and other customary conditions. Wuhan Kingold pledged the 1,542 kilograms of related Au9999 gold under the Gold Income Right to Aijian Trust with carrying value of approximately $51.6 million (RMB 358.5 million) as collateral. The agreement is also personally guaranteed by Mr. Zhihong Jia, our CEO and Chairman. The Company also made a restricted deposit of $0.4 million (RMB 3 million) to secure these loans. The deposit will be refunded when the loan is repaid upon maturity. Since Wuhan Kingold has a right to repurchase the Gold Income Right in 12 months, the loan is treated as a short term loan.</t>
  </si>
  <si>
    <t>Long Term Loans (Detail) ¥ in Millions</t>
  </si>
  <si>
    <t>Total long term loans</t>
  </si>
  <si>
    <t>Qixia Branch of Evergrowing Bank [Member]</t>
  </si>
  <si>
    <t>Huangshan Road Branch of Evergrowing Bank [Member]</t>
  </si>
  <si>
    <t>Anxin Trust [Member]</t>
  </si>
  <si>
    <t>Mingsheng Trust [Member]</t>
  </si>
  <si>
    <t>Changan Trust [Member]</t>
  </si>
  <si>
    <t>Sichuan Trust [Member]</t>
  </si>
  <si>
    <t>China Aviation Capital [Member]</t>
  </si>
  <si>
    <t>[7]</t>
  </si>
  <si>
    <t>[8]</t>
  </si>
  <si>
    <t>[9]</t>
  </si>
  <si>
    <t>[10]</t>
  </si>
  <si>
    <t>[11]</t>
  </si>
  <si>
    <t>Loans payable to Evergrowing Bank  Qixia Branch On December 18, 2015, Wuhan Kingold signed a loan agreement with the Qixia Branch of Evergrowing Bank in the amount of approximately $30 million (RMB 200 million). This loan was used to partially fund the construction of the Jewelry Park and as working capital. The loan period was from December 18, 2015 to December 15, 2017 with the annual interest of 7.5%. The loan is secured by 1,300,000 grams of Au9999 gold with carrying value of approximately $49.4 million (RMB 343.1 million). In addition, the Company’s CEO and Chairman signed a guarantee agreement with the bank, to provide a guarantee for the loan. The loan was fully repaid by December 31, 2016. In January 2016, Wuhan Kingold further signed two Loan Agreements of Circulating Funds with the Qixia Branch of Evergrowing Bank for loans of approximately $115.2 million (RMB 800 million) in aggregate. The purpose of the loans is for purchasing gold. The terms of loans are two years and bear fixed interest of 7.5% per year. The loans are secured by 6,300,000 grams of Au9999 gold in aggregate with carrying value of approximately $210.9 million (RMB 1.5 billion) and are guaranteed by the CEO and Chairman of the Company. Both loans are due in January 2018. The repayment of the loans may be accelerated under certain conditions, including upon a default of principal or interest payment when due, breach of representations or warranties, certain cross-defaults, upon the occurrence of certain material events affecting the financial viability of Wuhan Kingold, and other customary conditions.</t>
  </si>
  <si>
    <t>Loans payable to Evergrowing Bank - Yantai Huanshan Road Branch From February 24, 2016 to March 24, 2016, Wuhan Kingold signed ten Loan Agreements with the Yantai Huangshan Road Branch of Evergrowing Bank for loans of approximately $144 million (RMB 1 billion) in aggregate. The purpose of the loans is for purchasing gold. The terms of loans are two years and bear fixed interest of 7% per year. The loans are secured by 5,550,000 grams of Au9999 gold in aggregate with carrying value of approximately $185.8 million (RMB 1.3 billion) and are guaranteed by the CEO and Chairman of the Company. Based on the loan repayment plan as specified in the loan agreements, approximately $143,993 (RMB 1 million) was repaid in August 2016. Approximately $143,993 (RMB 1 million) should be repaid on February 23, 2017 and another $143,993 (RMB 1 million) should be repaid in August 23, 2017. Accordingly, these amounts have been reclassified as the current portion of the long-term loans. The remaining loans are due in February to March 2018. The repayment of the loans may be accelerated under certain conditions, including upon a default of principal or interest payment when due, breach of representations or warranties, certain cross-defaults, upon the occurrence of certain material events affecting the financial viability of Wuhan Kingold, and other customary conditions. Subsequently in February 2017, $143,993 (RMB 1 million) was repaid upon maturity.</t>
  </si>
  <si>
    <t>Loans payable to Anxin Trust Co., Ltd In January 2016, Wuhan Kingold signed a Collective Trust Loan Agreement with Anxin Trust Co., Ltd. (“Anxin Trust”). The agreement allows the Company to access of approximately $431.9 million (RMB 3 billion) within 60 months. Each individual loan will bear a fixed annual interest of 14.8% with a term of 36 months or more. The purpose of this trust loan is to provide working capital for the Company to purchase gold. The loan is secured by 15,450,000 grams of Au9999 gold in aggregate with carrying value of approximately $517.3 million (RMB 3.6 billion). The loan is also guaranteed by the CEO and Chairman of the Company. As of December 31, 2016, the Company received full amount from the loan. The Company also made a restricted deposit of approximately $3.6 million (RMB 25 million) to secure these loans. The deposit will be refunded when the loan is repaid upon maturity.</t>
  </si>
  <si>
    <t>Loans payable to Minsheng Trust On June 24, 2016, Wuhan Kingold entered into a loan agreement with Minsheng Trust, with an aggregate amount of approximately $28.8 million (RMB 200 million), with a maturity date of June 22, 2018. The annual interest rate was 10.85%. The loan is to be used for the working capital. Wuhan Kingold pledged 1,090,000 grams of gold with carrying value of approximately $36.5 million (RMB 253.4 million) as of December 31, 2016 to secure this loan. The Company was also required to pledge approximately $0.3 million (RMB 2 million) restricted cash with Minsheng Trust as collateral. The Company paid approximately $0.8 million (RMB 5.3 million) as loan origination fee for obtaining the loan. The loan origination fee was recorded as deferred financing cost against the loan balance. For the year ended December 31, 2016, approximately $0.2 million (RMB 1.4 million) deferred financing cost was amortized. As of December 31, 2016, the deferred financing cost related to obtaining this loan was approximately $0.6 million (RMB 3.9 million).</t>
  </si>
  <si>
    <t>Loans payable to Chang’An Trust On March 9, 2016, Wuhan Kingold entered into a Trust Loan Contract with Chang’An International Trust Co., Ltd. (“Chang’An Trust”). The agreement allows the Company to access a total of approximately $43.2 million (RMB 300 million) for the purpose of working capital needs. The loan has a 24-month term starting from the date of releasing the loan, and bears interest at a fixed rate of 13% per annum. The loan is secured by 1,121 kilograms of Au9995 gold, approximately $37.5 million (RMB 260.6 million) is pledged by Wuhan Kingold. The loan is guaranteed by the CEO and Chairman of the Company and shall be repaid upon maturity. As of December 31, 2016, the Company received an aggregate of approximately $28.7 million (RMB 199 million) from the loan. The Company also made a restricted deposit of $0.3 million (RMB 2 million) to secure these loans. The deposit will be refunded when the loan is repaid upon maturity.</t>
  </si>
  <si>
    <t>Loans payable to Sichuan Trust On September 7, 2016, the Company entered into two trust loan agreements with the Sichuan Trust Ltd. (“Sichuan Trust”) to borrow a maximum of approximately $288 million (RMB 2 billion) as working capital loan. The loan period is 24 months from receiving. For the loan obtained the Company is required to make interest payments are calculated based on a fixed annual interest rate of 7.25%. The Company is required to make the first interest payment equal to 1.21% of the principle received as loan origination fee, then the rest of interest payments are calculated based on a fixed interest rate of 7.25%. The Company is required to pledge 7,258 kilograms of Au9999 gold with carrying value of approximately $243 million (RMB 1.7 billion) as collateral to secure this loan. The loan is guaranteed by the CEO and Chairman of the Company. The Company also made a restricted deposit of approximately $2.2 million (RMB 15 million) to secure these loans. The deposit will be refunded when the loan is repaid upon maturity. As of December 31, 2016, the Company received an aggregate of approximately $216 million (RMB 1.5 billion) from the loan. The Company paid approximately $2.6 million (RMB 18.2 million) as loan origination fee for obtaining the loan. The loan origination fee was recorded as deferred financing cost against the loan balance. For the year ended December 31, 2016, approximately $0.3 million (RMB 1.8 million) deferred financing cost was amortized. As of December 31, 2016, the deferred financing cost related to obtaining this loan was approximately $2.4 million (RMB 16.4 million).</t>
  </si>
  <si>
    <t>Loans payable to China Aviation Capital On September 7, 2016, the Company entered into a trust loan agreement with China Aviation Capital Investment Management (Shenzhen) ("China Aviation Capital") to borrow a maximum of approximately $86.4 million (RMB 600 million) as working capital loan. The first instalment of the loan is approximately $41.8 million (approximately RMB 290 million) with a period of 24 months from September 7, 2016 to September 7, 2018. For the loan obtained the Company is required to make interest payments are calculated based on a fixed annual interest rate of 7.5% and an one time consulting fee of 3% based on the principle amount received as loan origination fee. The Company is required to pledge 1,473 kilograms of Au9999 gold with carrying value of approximately $49.3 million (RMB 342.5 million) as collateral to secure this loan. The loan is guaranteed by the CEO and Chairman of the Company. As of December 31, 2016, the Company received an aggregate of approximately $41.8 million (approximately RMB 290 million) from the loan. The Company paid approximately $1.3 million (RMB 8.7 million) as loan origination fee for obtaining the loan. The loan origination fee was recorded as deferred financing cost against the loan balance. For the year ended December 31, 2016, approximately $0.2 million (RMB 1.4 million) deferred financing cost was amortized. As of December 31, 2016, the deferred financing cost related to obtaining this loan was approximately $1.1 million (RMB 7.3 million).</t>
  </si>
  <si>
    <t>Loans payable to China Construction Investment Trust On August 29, 2016, the Company entered into a trust loan agreement with China Construction Investment Trust to borrow a maximum of approximately $43.2 million (RMB 300 million) as working capital loan for the purposed of purchasing of gold solely with a period of 24 months from August 29, 2016 to August 29, 2018. For the loan obtained the Company is required to make interest payments are calculated based on a fixed annual interest rate. The interest payment is divided into two parts: (1) 1% of the principle amount received need to be paid before December 25, 2016 as loan origination fee; (2) the rest of interest payments are calculated based on a fixed interest rate of 7.5% and due on quarterly basis. The Company is required to pledge 1,447 kilograms of Au9999 gold with carrying value of approximately $48.4 million (RMB 336.4 million) as collateral to secure this loan. The loan is guaranteed by the CEO and Chairman of the Company. As of December 31, 2016, full amount of the loan was received by the Company. The Company paid approximately $0.4 million (RMB 3 million) as loan origination fee for obtaining the loan. The loan origination fee was recorded as deferred financing cost against the loan balance. For the year ended December 31, 2016, approximately $0.1 million (RMB 0.4 million) deferred financing cost was amortized. As of December 31, 2016, the deferred financing cost related to obtaining this loan was approximately $0.4 million (RMB 2.6 million).</t>
  </si>
  <si>
    <t>Loans payable to Zheshang Jinhui Trust On November 7, 2016, the Company entered into a trust loan agreement with Zheshang Jinhui Trust to borrow a maximum of approximately $79.2 million (RMB 550 million) for purchasing gold with a period of 24 months from principle receiving date November 15, 2016 to November 15, 2018. For the loan obtained the Company is required to make interest payments are calculated based on a fixed annual interest rate of 7.8% based on the principal amount received. The Company is required to pledge 2,708 kilograms of Au9999 gold with carrying value of approximately $90.7 million (RMB 629.6 million) as collateral to secure this loan. The loan is guaranteed by the CEO and Chairman of the Company. The Company also made a restricted deposit of approximately $0.8 million (RMB 5.5 million) to secure these loans. The deposit will be refunded when the loan is repaid upon maturity.</t>
  </si>
  <si>
    <t>Loans payable to Hubei Assets Management On September 30, 2016, the Company entered into an Entrust Loan Agreement with the Hubei Asset Management Co., Ltd. to borrow from Industrial and Commercial Bank of China Wuhan Jiang'an Branch of a maximum of approximately $43.2 million (RMB 300 million) as a working capital loan in the later period. The Company is subject to 9.5% fixed annual interest rate. The term of the loan is two years from the date of receiving the principal amount. The Company is required to pledge 1,497 kilograms of Au9999 gold with carrying value of approximately $50.1 million (RMB 348.1 million) as collateral. The loan is guaranteed by the CEO and Chairman of the Company. The full amount of this entrust loan was received by the Company on October 28, 2016.</t>
  </si>
  <si>
    <t>Loans payable to Zhongjiang International Trust On December 23, 2016, the Company entered into a trust loan agreement with Zhongjiang International Trust to borrow a maximum of approximately $57.6 million (RMB 400 million) for purchasing gold with a period of 24 months from December 23, 2016 to December 22, 2018. For the loan obtained the Company is required to make interest payments are calculated based on a fixed annual interest rate of 8.75% on the principle amount received. The Company is required to pledge 2,104 kilograms of Au9999 gold with carrying value of approximately $70.4 million (RMB 489 million) as collateral to secure this loan. The loan is guaranteed by the CEO and Chairman of the Company.</t>
  </si>
  <si>
    <t>Loans payable to Evergrowing Bank (Detail) - USD ($)</t>
  </si>
  <si>
    <t>Schedule Of Repayment Requirement [Line Items]</t>
  </si>
  <si>
    <t>Current portion</t>
  </si>
  <si>
    <t>Short-term Debt, Total</t>
  </si>
  <si>
    <t>Long-term portion</t>
  </si>
  <si>
    <t>Evergrowing Bank, Yantai Huangshan Branch [Member]</t>
  </si>
  <si>
    <t>February 23, 2017 | Evergrowing Bank, Yantai Huangshan Branch [Member]</t>
  </si>
  <si>
    <t>August 23, 2017 | Evergrowing Bank, Yantai Huangshan Branch [Member]</t>
  </si>
  <si>
    <t>February 23, 2018 - March 24, 2018 | Evergrowing Bank, Yantai Huangshan Branch [Member]</t>
  </si>
  <si>
    <t>INVESTMENTS IN GOLD - Additional Information (Detail) ¥ in Millions</t>
  </si>
  <si>
    <t>Schedule of Investments [Line Items]</t>
  </si>
  <si>
    <t>Gold Pledged For Bank Loan | g</t>
  </si>
  <si>
    <t>Other Comprehensive Income (Loss), Unrealized Gain (Loss) on Derivatives Arising During Period, Net of Tax | $</t>
  </si>
  <si>
    <t>Investment in Physical Commodities | $</t>
  </si>
  <si>
    <t>Investments in Gold Current | $</t>
  </si>
  <si>
    <t>Security Owned and Pledged as Collateral, Fair Value | $</t>
  </si>
  <si>
    <t>Wuhan Shuntianyi Investment Management Ltd [Member]</t>
  </si>
  <si>
    <t>Long-term Debt [Member]</t>
  </si>
  <si>
    <t>Short-term Debt [Member]</t>
  </si>
  <si>
    <t>GOLD LEASE PAYABLE  RELATED PARTY - Additional Information (Detail) - Wuhan Shuntianyi Investment Management Ltd [Member] ¥ in Millions, $ in Millions</t>
  </si>
  <si>
    <t>Gold Lease Outstanding</t>
  </si>
  <si>
    <t>GOLD LEASE PAYABLE  BANK - Additional Information (Detail) - Shanghai Pudong Development Bank Ltd [Member] ¥ in Millions, $ in Millions</t>
  </si>
  <si>
    <t>Dec. 31, 2015kg</t>
  </si>
  <si>
    <t>Gold Lease Payable Bank [Line Items]</t>
  </si>
  <si>
    <t>THIRD PARTIES LOANS - Additional Information (Detail) ¥ in Millions, $ in Millions</t>
  </si>
  <si>
    <t>Mar. 24, 2016USD ($)</t>
  </si>
  <si>
    <t>Restricted Cash and Cash Equivalents</t>
  </si>
  <si>
    <t>Yantai Runtie Trade Ltd [Member]</t>
  </si>
  <si>
    <t>Yantai Runtie Trade Ltd [Member] | Yangtai Huangshan Road Branch of Evergrowing Bank [Member]</t>
  </si>
  <si>
    <t>Yantai Yongyu Trade Ltd [Member]</t>
  </si>
  <si>
    <t>RELATED PARTIES LOANS - Additional Information (Detail)</t>
  </si>
  <si>
    <t>Wuhan Kingold Industrial Group [Member]</t>
  </si>
  <si>
    <t>OTHER RELATED PARTY TRANSACTIONS - Additional Information (Detail)</t>
  </si>
  <si>
    <t>Related Party Transaction [Line Items]</t>
  </si>
  <si>
    <t>Wuhan Kingold Industrial Group Co Ltd [Member]</t>
  </si>
  <si>
    <t>DEBTS PAYABLE - Additional Information (Detail) ¥ in Millions</t>
  </si>
  <si>
    <t>Mar. 31, 2016USD ($)</t>
  </si>
  <si>
    <t>Mar. 31, 2016CNY (¥)</t>
  </si>
  <si>
    <t>Aug. 12, 2014CNY (¥)</t>
  </si>
  <si>
    <t>Debts Payable [Line Items]</t>
  </si>
  <si>
    <t>Interest and Debt Expense</t>
  </si>
  <si>
    <t>Private Placement Agreemet [Member]</t>
  </si>
  <si>
    <t>Spd Bank [Member]</t>
  </si>
  <si>
    <t>DEPOSIT PAYABLES - JEWELRY PARK - Additional Information (Detail) ¥ in Millions</t>
  </si>
  <si>
    <t>Proceeds from Divestiture of Businesses</t>
  </si>
  <si>
    <t>Cash Divested from Deconsolidation</t>
  </si>
  <si>
    <t>Kingold Jewelry Park</t>
  </si>
  <si>
    <t>Proceeds from Customers</t>
  </si>
  <si>
    <t>INCOME TAXES - Additional Information (Detail) - USD ($)</t>
  </si>
  <si>
    <t>Income Taxes [Line Items]</t>
  </si>
  <si>
    <t>Net operating loss carry forwards</t>
  </si>
  <si>
    <t>Net operating loss carry forwards, expiration date</t>
  </si>
  <si>
    <t>Net operating loss carry forwards, valuation allowance</t>
  </si>
  <si>
    <t>Net operating loss carry forwards, increase in the valuation allowance</t>
  </si>
  <si>
    <t>Applicable income tax rate</t>
  </si>
  <si>
    <t>25.00%</t>
  </si>
  <si>
    <t>Income (loss) from Continuing Operations before Income Taxes (Detail) - USD ($)</t>
  </si>
  <si>
    <t>Schedule of Income Before Income Tax [Line Items]</t>
  </si>
  <si>
    <t>Income from operations before taxes</t>
  </si>
  <si>
    <t>United States</t>
  </si>
  <si>
    <t>Foreign</t>
  </si>
  <si>
    <t>Components of Income Tax Provision (Detail) - USD ($)</t>
  </si>
  <si>
    <t>Current tax provision</t>
  </si>
  <si>
    <t>Federal</t>
  </si>
  <si>
    <t>State</t>
  </si>
  <si>
    <t>Current Income Tax Expense (Benefit), Total</t>
  </si>
  <si>
    <t>Deferred tax provision (benefit)</t>
  </si>
  <si>
    <t>Deferred Income Tax Expense (Benefit), Total</t>
  </si>
  <si>
    <t>Income tax provision</t>
  </si>
  <si>
    <t>Components Of Deferred Tax Assets and Deferred Tax Liability (Detail) - USD ($)</t>
  </si>
  <si>
    <t>Deferred tax assets:</t>
  </si>
  <si>
    <t>Deferred tax assets from net operating losses from parent company</t>
  </si>
  <si>
    <t>Valuation allowance</t>
  </si>
  <si>
    <t>Deferred tax assets</t>
  </si>
  <si>
    <t>Deferred tax liability:</t>
  </si>
  <si>
    <t>Deferred tax liability from capitalized interest</t>
  </si>
  <si>
    <t>Deferred financing costs on the loans</t>
  </si>
  <si>
    <t>Other temporary differences</t>
  </si>
  <si>
    <t>Reconciliation of United States Statutory Rates to Effective Rate (Detail)</t>
  </si>
  <si>
    <t>Reconciliation Of Effective Income Tax Rate [Line Items]</t>
  </si>
  <si>
    <t>US statutory rate</t>
  </si>
  <si>
    <t>34.00%</t>
  </si>
  <si>
    <t>Foreign income and loss not recognized in U.S.A.</t>
  </si>
  <si>
    <t>(34.00%)</t>
  </si>
  <si>
    <t>China income tax</t>
  </si>
  <si>
    <t>Miscellanies and non-deductible expense</t>
  </si>
  <si>
    <t>(2.30%)</t>
  </si>
  <si>
    <t>Effective tax rate</t>
  </si>
  <si>
    <t>26.00%</t>
  </si>
  <si>
    <t>22.70%</t>
  </si>
  <si>
    <t>EARNINGS PER SHARE - Additional Information (Detail) - $ / shares</t>
  </si>
  <si>
    <t>Earnings Per Share Disclosure [Line Items]</t>
  </si>
  <si>
    <t>Share-based Compensation Arrangements by Share-based Payment Award, Options, Exercises in Period, Weighted Average Exercise Price</t>
  </si>
  <si>
    <t>Class of Warrant or Right, Exercise Price of Warrants or Rights</t>
  </si>
  <si>
    <t>Incremental Common Shares Attributable to Dilutive Effect of Call Options and Warrants</t>
  </si>
  <si>
    <t>Stock Option</t>
  </si>
  <si>
    <t>Antidilutive Securities Excluded from Computation of Earnings Per Share, Amount</t>
  </si>
  <si>
    <t>Warrant</t>
  </si>
  <si>
    <t>Reconciliation of Basic and Diluted Net Income Per Share (Detail) - USD ($)</t>
  </si>
  <si>
    <t>Schedule of Earnings Per Share, Basic and Diluted, by Common Class [Line Items]</t>
  </si>
  <si>
    <t>Net income attributable to common stockholders</t>
  </si>
  <si>
    <t>Weighted average number of common shares outstanding - Basic Effect of dilutive securities</t>
  </si>
  <si>
    <t>Effect of dilutive securities:</t>
  </si>
  <si>
    <t>Unexercised warrants and options</t>
  </si>
  <si>
    <t>Weighted average number of common shares outstanding - Diluted</t>
  </si>
  <si>
    <t>Earnings per share - Basic</t>
  </si>
  <si>
    <t>Earnings per share - Diluted</t>
  </si>
  <si>
    <t>OPTIONS - Additional Information (Detail) - USD ($)</t>
  </si>
  <si>
    <t>Jan. 09, 2012</t>
  </si>
  <si>
    <t>Jan. 02, 2012</t>
  </si>
  <si>
    <t>Feb. 25, 2015</t>
  </si>
  <si>
    <t>Jul. 16, 2013</t>
  </si>
  <si>
    <t>Share-based Compensation Arrangement by Share-based Payment Award [Line Items]</t>
  </si>
  <si>
    <t>Options granted, exercise price</t>
  </si>
  <si>
    <t>Stock compensation expense</t>
  </si>
  <si>
    <t>Outstanding vested stock options, shares</t>
  </si>
  <si>
    <t>Outstanding vested stock options, weighted average period</t>
  </si>
  <si>
    <t>4 years 8 months 12 days</t>
  </si>
  <si>
    <t>Unvested stock options, shares</t>
  </si>
  <si>
    <t>Unvested stock options, weighted average period</t>
  </si>
  <si>
    <t>7 years 7 months 17 days</t>
  </si>
  <si>
    <t>Unrecorded stock-based compensation expenses</t>
  </si>
  <si>
    <t>Options granted</t>
  </si>
  <si>
    <t>Fair value assumptions, volatility rate</t>
  </si>
  <si>
    <t>124.81%</t>
  </si>
  <si>
    <t>Fair value assumptions, risk free interest rate</t>
  </si>
  <si>
    <t>1.98%</t>
  </si>
  <si>
    <t>Fair value assumptions, expected term</t>
  </si>
  <si>
    <t>Fair value of options</t>
  </si>
  <si>
    <t>Stock Option | On date three months after Initial Vesting Date and on such date every third month thereafter</t>
  </si>
  <si>
    <t>Options granted, exercisable percentage</t>
  </si>
  <si>
    <t>6.25%</t>
  </si>
  <si>
    <t>Stock Options After Stockholder Approval</t>
  </si>
  <si>
    <t>Stock Options Granted In 2011</t>
  </si>
  <si>
    <t>Stock option grants</t>
  </si>
  <si>
    <t>Members of Management and Directors | Stock Option</t>
  </si>
  <si>
    <t>Non-Employee Directors</t>
  </si>
  <si>
    <t>Non-Employee Directors | Stock Option</t>
  </si>
  <si>
    <t>118.01%</t>
  </si>
  <si>
    <t>2.55%</t>
  </si>
  <si>
    <t>Non employee Directors One</t>
  </si>
  <si>
    <t>Non employee Directors One | Stock Option</t>
  </si>
  <si>
    <t>115.20%</t>
  </si>
  <si>
    <t>1.96%</t>
  </si>
  <si>
    <t>Stock Option Activity (Detail) - USD ($)</t>
  </si>
  <si>
    <t>Dec. 31, 2014</t>
  </si>
  <si>
    <t>Number of options Outstanding</t>
  </si>
  <si>
    <t>Number of options Granted</t>
  </si>
  <si>
    <t>Number of options Forfeited</t>
  </si>
  <si>
    <t>Number of options Exercised</t>
  </si>
  <si>
    <t>Number of options Exercisable</t>
  </si>
  <si>
    <t>Weighted Average Exercise Price Outstanding</t>
  </si>
  <si>
    <t>Weighted Average Exercise Price Granted</t>
  </si>
  <si>
    <t>Weighted Average Exercise Price Forfeited</t>
  </si>
  <si>
    <t>Weighted Average Exercise Price Exercised</t>
  </si>
  <si>
    <t>Weighted Average Exercise Price Exercisable</t>
  </si>
  <si>
    <t>Weighted Average Remaining Life in Years Outstanding</t>
  </si>
  <si>
    <t>4 years 9 months 4 days</t>
  </si>
  <si>
    <t>5 years 9 months 4 days</t>
  </si>
  <si>
    <t>Weighted Average Remaining Life in Years Granted</t>
  </si>
  <si>
    <t>0 years</t>
  </si>
  <si>
    <t>Weighted Average Remaining Life in Years Forfeited</t>
  </si>
  <si>
    <t>Weighted Average Remaining Life in Years Exercised</t>
  </si>
  <si>
    <t>Weighted Average Remaining Life in Years Exercisable</t>
  </si>
  <si>
    <t>5 years 7 months 17 days</t>
  </si>
  <si>
    <t>Aggregate Intrinsic Value Outstanding</t>
  </si>
  <si>
    <t>Aggregate Intrinsic Value Granted</t>
  </si>
  <si>
    <t>Aggregate Intrinsic Value Forfeited</t>
  </si>
  <si>
    <t>Aggregate Intrinsic Value Exercised</t>
  </si>
  <si>
    <t>Aggregate Intrinsic Value Exercisable</t>
  </si>
  <si>
    <t>WARRANTS - Additional Information (Detail) - USD ($)</t>
  </si>
  <si>
    <t>Aug. 12, 2015</t>
  </si>
  <si>
    <t>Jan. 13, 2011</t>
  </si>
  <si>
    <t>Jun. 27, 2016</t>
  </si>
  <si>
    <t>Apr. 18, 2016</t>
  </si>
  <si>
    <t>Mar. 29, 2016</t>
  </si>
  <si>
    <t>Class of Warrant or Right, Issued</t>
  </si>
  <si>
    <t>Share-based Compensation Arrangement by Share-based Payment Award, Options, Grants in Period, Intrinsic Value</t>
  </si>
  <si>
    <t>Selling, General and Administrative Expense, Total</t>
  </si>
  <si>
    <t>Stock Issued During Period, Value, Issued for Services</t>
  </si>
  <si>
    <t>Wallington Investment Holdings Ltd [Member]</t>
  </si>
  <si>
    <t>Rodman Renshaw, LLC [Member]</t>
  </si>
  <si>
    <t>Bespoke Independent Partners [Member]</t>
  </si>
  <si>
    <t>Investment Warrants Expiration Date 1</t>
  </si>
  <si>
    <t>Jun. 28,
		2017</t>
  </si>
  <si>
    <t>Warrants and Rights Outstanding</t>
  </si>
  <si>
    <t>Class of Warrant or Right, Number of Securities Called by Warrants or Rights</t>
  </si>
  <si>
    <t>Bespoke Independent Partners [Member] | Warrant [Member]</t>
  </si>
  <si>
    <t>Share Based Compensation Arrangement By Share Based Payment Award Fair Value Assumptions Expected Volatility Rate</t>
  </si>
  <si>
    <t>79.70%</t>
  </si>
  <si>
    <t>81.00%</t>
  </si>
  <si>
    <t>Share Based Compensation Arrangement By Share Based Payment Award Fair Value Assumptions Risk Free Interest Rate</t>
  </si>
  <si>
    <t>0.63%</t>
  </si>
  <si>
    <t>0.84%</t>
  </si>
  <si>
    <t>Sharebased Compensation Arrangement By Sharebased Payment Award Fair Value Assumptions Expected Term 1</t>
  </si>
  <si>
    <t>1 year 3 months</t>
  </si>
  <si>
    <t>Bespoke Independent Partners [Member] | Warrant One [Member]</t>
  </si>
  <si>
    <t>Share-based Compensation Arrangement by Share-based Payment Award, Shares Issued in Period</t>
  </si>
  <si>
    <t>Bespoke Independent Partners [Member] | Warrant Two [Member]</t>
  </si>
  <si>
    <t>Bespoke Independent Partners [Member] | Warrant Three [Member]</t>
  </si>
  <si>
    <t>Bespoke Independent Partners [Member] | Maximum [Member]</t>
  </si>
  <si>
    <t>Bespoke Independent Partners [Member] | Minimum [Member]</t>
  </si>
  <si>
    <t>Summary of Status of Warrants Activities (Detail) - Warrant [Member]</t>
  </si>
  <si>
    <t>Dec. 31, 2016$ / sharesshares</t>
  </si>
  <si>
    <t>Number of warrants</t>
  </si>
  <si>
    <t>Outstanding, December 31, 2015 | shares</t>
  </si>
  <si>
    <t>Granted | shares</t>
  </si>
  <si>
    <t>Forfeited | shares</t>
  </si>
  <si>
    <t>Exercised | shares</t>
  </si>
  <si>
    <t>Outstanding, September 30, 2016 | shares</t>
  </si>
  <si>
    <t>Weighted Average Exercise Price</t>
  </si>
  <si>
    <t>Outstanding, December 31, 2015 | $ / shares</t>
  </si>
  <si>
    <t>Granted | $ / shares</t>
  </si>
  <si>
    <t>Forfeited | $ / shares</t>
  </si>
  <si>
    <t>Exercised | $ / shares</t>
  </si>
  <si>
    <t>Outstanding, September 30, 2016 | $ / shares</t>
  </si>
  <si>
    <t>Weighted average Remaining Life in Years</t>
  </si>
  <si>
    <t>Outstanding at beginning of period</t>
  </si>
  <si>
    <t>14 days</t>
  </si>
  <si>
    <t>Granted</t>
  </si>
  <si>
    <t>6 months 7 days</t>
  </si>
  <si>
    <t>Outstanding at end of period</t>
  </si>
  <si>
    <t>NONCONTROLLING INTEREST - Additional Information (Detail)</t>
  </si>
  <si>
    <t>Noncontrolling Interest [Line Items]</t>
  </si>
  <si>
    <t>Reconciliation Of Noncontrolling Interest (Detail) - USD ($)</t>
  </si>
  <si>
    <t>Beginning Balance</t>
  </si>
  <si>
    <t>Capital Contribution</t>
  </si>
  <si>
    <t>Proportionate shares of Net loss</t>
  </si>
  <si>
    <t>Foreign currency translation gain (loss)</t>
  </si>
  <si>
    <t>Ending Balance</t>
  </si>
  <si>
    <t>CONCENTRATIONS AND RISKS - Additional Information (Detail) - USD ($)</t>
  </si>
  <si>
    <t>Concentration Risk [Line Items]</t>
  </si>
  <si>
    <t>Cash balance with in United States</t>
  </si>
  <si>
    <t>Customer Concentration Risk | Sales Revenue, Net</t>
  </si>
  <si>
    <t>Concentration of risk percentage</t>
  </si>
  <si>
    <t>21.50%</t>
  </si>
  <si>
    <t>18.80%</t>
  </si>
  <si>
    <t>Cash balance excess of FDIC insurance limits</t>
  </si>
  <si>
    <t>China income tax | Geographic Concentration Risk | Assets, Total</t>
  </si>
  <si>
    <t>China income tax | Geographic Concentration Risk | Sales</t>
  </si>
  <si>
    <t>British Virgin Islands</t>
  </si>
  <si>
    <t>GOLD LEASE TRANSACTIONS - Additional Information (Detail) ¥ in Thousands, $ in Millions</t>
  </si>
  <si>
    <t>Apr. 10, 2015USD ($)kg</t>
  </si>
  <si>
    <t>Apr. 10, 2015CNY (¥)kg</t>
  </si>
  <si>
    <t>Sep. 30, 2015USD ($)kg</t>
  </si>
  <si>
    <t>Sep. 30, 2015CNY (¥)kg</t>
  </si>
  <si>
    <t>Dec. 31, 2016USD ($)kgg</t>
  </si>
  <si>
    <t>Dec. 31, 2015USD ($)kg</t>
  </si>
  <si>
    <t>Dec. 31, 2016CNY (¥)kgg</t>
  </si>
  <si>
    <t>Dec. 31, 2015CNY (¥)kg</t>
  </si>
  <si>
    <t>Gold Lease Transactions [Line Items]</t>
  </si>
  <si>
    <t>Interest expense, debt | $</t>
  </si>
  <si>
    <t>Proceeds from secured lines of credit</t>
  </si>
  <si>
    <t>China Construction Bank</t>
  </si>
  <si>
    <t>Shanghai Pudong Development Bank Ltd</t>
  </si>
  <si>
    <t>Cash deposit | $</t>
  </si>
  <si>
    <t>Gold lease transaction with CITIC Bank</t>
  </si>
  <si>
    <t>Proceeds from secured lines of credit | $</t>
  </si>
  <si>
    <t>Gold Lease from CCB [Member]</t>
  </si>
  <si>
    <t>Industrial and Commercial Bank of China</t>
  </si>
  <si>
    <t>Gold lease transactions [Member] | China Construction Bank</t>
  </si>
  <si>
    <t>Line of credit facility, interest rate during period</t>
  </si>
  <si>
    <t>5.70%</t>
  </si>
  <si>
    <t>6.00%</t>
  </si>
  <si>
    <t>Deposits Returned Amount</t>
  </si>
  <si>
    <t>Gold Lease Outstanding Returned</t>
  </si>
  <si>
    <t>Gold lease transactions [Member] | Shanghai Pudong Development Bank Ltd</t>
  </si>
  <si>
    <t>3.20%</t>
  </si>
  <si>
    <t>Operating Leased Asset Residual Value</t>
  </si>
  <si>
    <t>Gold lease transactions [Member] | Shanghai Pudong Development Bank Ltd | Maximum [Member]</t>
  </si>
  <si>
    <t>3.30%</t>
  </si>
  <si>
    <t>Gold lease transactions [Member] | Shanghai Pudong Development Bank Ltd | Minimum [Member]</t>
  </si>
  <si>
    <t>2.80%</t>
  </si>
  <si>
    <t>Gold lease transactions [Member] | CITIC Bank</t>
  </si>
  <si>
    <t>Gold lease transactions [Member] | Gold lease transaction with CITIC Bank</t>
  </si>
  <si>
    <t>Gold lease transactions [Member] | Industrial and Commercial Bank of China</t>
  </si>
  <si>
    <t>2.75%</t>
  </si>
  <si>
    <t>COMMITMENTS AND CONTINGENCIES - Additional Information (Detail) ¥ in Millions</t>
  </si>
  <si>
    <t>Mar. 24, 2016</t>
  </si>
  <si>
    <t>Commitments And Contingencies [Line Items]</t>
  </si>
  <si>
    <t>Lessee Leasing Arrangements, Operating Leases, Term of Contract</t>
  </si>
  <si>
    <t>Operating Leases, Rent Expense, Net</t>
  </si>
  <si>
    <t>1 year</t>
  </si>
  <si>
    <t>Yangtai Huangshan Road Branch of Evergrowing Bank [Member] | Yantai Runtie Trade Ltd [Member]</t>
  </si>
  <si>
    <t>2.01%</t>
  </si>
  <si>
    <t>The Company was obligated under non-cancellable operating leases for minimum rentals (Detail)</t>
  </si>
  <si>
    <t>2021 and thereafter</t>
  </si>
  <si>
    <t>Total minimum lease payments</t>
  </si>
  <si>
    <t>CONVERTIBLE NOTE PURCHASE AGREEMENT - Additional Information (Detail) - USD ($) $ in Millions</t>
  </si>
  <si>
    <t>May 31, 2015</t>
  </si>
  <si>
    <t>Apr. 02, 2015</t>
  </si>
  <si>
    <t>Debt Instrument, Interest Rate, Stated Percentage</t>
  </si>
  <si>
    <t>Debt Conversion, Description</t>
  </si>
  <si>
    <t>the Holder has the right, at its option, to convert the principal amount of the Note or any portion of such principal amount which is $1,000 or an integral multiple of $1,000 in excess thereof, into shares of common stock at the applicable conversion rate. The conversion rate is initially 869.57 shares of common stock per $1,000 principal amount of Note (equivalent to an initial conversion price of approximately $1.15 per share),</t>
  </si>
  <si>
    <t>Letter of Credit [Member]</t>
  </si>
  <si>
    <t>SUBSEQUENT EVENTS - Additional Information (Detail) - Subsequent Event ¥ in Millions, $ in Millions</t>
  </si>
  <si>
    <t>Feb. 28, 2017USD ($)kg</t>
  </si>
  <si>
    <t>Feb. 28, 2017CNY (¥)</t>
  </si>
  <si>
    <t>Feb. 28, 2017CNY (¥)kg</t>
  </si>
  <si>
    <t>Jan. 31, 2017USD ($)kg</t>
  </si>
  <si>
    <t>Jan. 31, 2017CNY (¥)kg</t>
  </si>
  <si>
    <t>Jan. 03, 2017kg</t>
  </si>
  <si>
    <t>Subsequent Event [Line Items]</t>
  </si>
  <si>
    <t>8.617%</t>
  </si>
  <si>
    <t>China Aviation Trust Ltd [Member]</t>
  </si>
  <si>
    <t>Wuhan Kangbo Biotech Limited [Member]</t>
  </si>
  <si>
    <t>4.75%</t>
  </si>
  <si>
    <t>Proceeds from Issuance of Secured Debt</t>
  </si>
  <si>
    <t>Parent Company Balance Sheets (Detail) - USD ($)</t>
  </si>
  <si>
    <t>Preferred stock, $0.001 par value, 500,000 shares authorized, none issued or outstanding as of December 31, 2016 and December 31, 2015</t>
  </si>
  <si>
    <t>Common stock $0.001 par value, 100,000,000 shares authorized, 66,018,867 and 65,963,502 shares issued and outstanding as of December 31, 2016 and 2015</t>
  </si>
  <si>
    <t>Additional paid-in capital Retained earnings</t>
  </si>
  <si>
    <t>TOTAL LIABILITIES AND STOCKHOLDERS' EQUITY</t>
  </si>
  <si>
    <t>Investment in subsidiaries</t>
  </si>
  <si>
    <t>Total other assets</t>
  </si>
  <si>
    <t>Parent Company Balance Sheets (Parenthetical) (Detail) - $ / shares</t>
  </si>
  <si>
    <t>Preferred Stock, Shares Authorized</t>
  </si>
  <si>
    <t>Parent Company Statements Of Income (Loss) And Comprehensive Income (Loss) (Detail) - USD ($)</t>
  </si>
  <si>
    <t>Added : net loss attribute to the non-controlling interest</t>
  </si>
  <si>
    <t>Less: foreign currency translation loss attributable to non-controlling interest</t>
  </si>
  <si>
    <t>Total other comprehensive loss attributable to common stockholders</t>
  </si>
  <si>
    <t>COMPREHENSIVE INCOME attributable to:</t>
  </si>
  <si>
    <t>Comprehensive Income (Loss), Net of Tax, Including Portion Attributable to Noncontrolling Interest, Total</t>
  </si>
  <si>
    <t>EQUITY INCOME OF SUBSIDIARIES</t>
  </si>
  <si>
    <t>Parent Company Statements Of Cash Flows (Detail) - USD ($)</t>
  </si>
  <si>
    <t>Adjusted to reconcile net income to cash provided by (used in) operating activities</t>
  </si>
  <si>
    <t>Warrants or shares issued for consulting services</t>
  </si>
  <si>
    <t>Changes in operating assets and liabilities (Increase) decrease in:</t>
  </si>
  <si>
    <t>Net cash provided by operating activities</t>
  </si>
  <si>
    <t>Income from subsidiaries</t>
  </si>
  <si>
    <t>Cash dividend paid</t>
  </si>
  <si>
    <t>Net proceeds from exercise of warrants</t>
  </si>
  <si>
    <t>Net proceeds from stock issuance</t>
  </si>
</sst>
</file>

<file path=xl/styles.xml><?xml version="1.0" encoding="utf-8"?>
<styleSheet xmlns="http://schemas.openxmlformats.org/spreadsheetml/2006/main">
  <numFmts count="8">
    <numFmt formatCode="_(&quot;$ &quot;#,##0.00_);_(&quot;$ &quot;(#,##0.00)" numFmtId="164"/>
    <numFmt formatCode="_(&quot;$ &quot;#,##0_);_(&quot;$ &quot;(#,##0)" numFmtId="165"/>
    <numFmt formatCode="_(&quot;$ &quot;#,##0.000_);_(&quot;$ &quot;(#,##0.000)" numFmtId="166"/>
    <numFmt formatCode="_(&quot;¥ &quot;#,##0_);_(&quot;¥ &quot;(#,##0)" numFmtId="167"/>
    <numFmt formatCode="_(&quot;$ &quot;#,##0.0000_);_(&quot;$ &quot;(#,##0.0000)" numFmtId="168"/>
    <numFmt formatCode="#,##0.0_);(#,##0.0)" numFmtId="169"/>
    <numFmt formatCode="_(&quot;¥ &quot;#,##0.0_);_(&quot;¥ &quot;(#,##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089531</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87582164.40000001</v>
      </c>
    </row>
    <row r="17" spans="1:4">
      <c r="A17" s="4" t="s">
        <v>28</v>
      </c>
      <c r="B17" s="4" t="s">
        <v>29</v>
      </c>
    </row>
    <row r="18" spans="1:4">
      <c r="A18" s="4" t="s">
        <v>30</v>
      </c>
      <c r="C18" s="5" t="n">
        <v>660188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4</v>
      </c>
      <c r="B1" s="2" t="s">
        <v>1</v>
      </c>
    </row>
    <row r="2" spans="1:2">
      <c r="B2" s="2" t="s">
        <v>2</v>
      </c>
    </row>
    <row r="3" spans="1:2">
      <c r="A3" s="3" t="s">
        <v>214</v>
      </c>
    </row>
    <row r="4" spans="1:2">
      <c r="A4" s="4" t="s">
        <v>44</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221</v>
      </c>
    </row>
    <row r="4" spans="1:2">
      <c r="A4" s="4" t="s">
        <v>239</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1</v>
      </c>
      <c r="B1" s="2" t="s">
        <v>32</v>
      </c>
      <c r="C1" s="2" t="s">
        <v>33</v>
      </c>
    </row>
    <row r="2" spans="1:3">
      <c r="A2" s="3" t="s">
        <v>34</v>
      </c>
    </row>
    <row r="3" spans="1:3">
      <c r="A3" s="4" t="s">
        <v>35</v>
      </c>
      <c r="B3" s="7" t="n">
        <v>21333193</v>
      </c>
      <c r="C3" s="7" t="n">
        <v>3100569</v>
      </c>
    </row>
    <row r="4" spans="1:3">
      <c r="A4" s="4" t="s">
        <v>36</v>
      </c>
      <c r="B4" s="5" t="n">
        <v>52786257</v>
      </c>
      <c r="C4" s="5" t="n">
        <v>26649687</v>
      </c>
    </row>
    <row r="5" spans="1:3">
      <c r="A5" s="4" t="s">
        <v>37</v>
      </c>
      <c r="B5" s="5" t="n">
        <v>670878</v>
      </c>
      <c r="C5" s="5" t="n">
        <v>1624323</v>
      </c>
    </row>
    <row r="6" spans="1:3">
      <c r="A6" s="4" t="s">
        <v>38</v>
      </c>
      <c r="B6" s="5" t="n">
        <v>119435595</v>
      </c>
      <c r="C6" s="5" t="n">
        <v>298303185</v>
      </c>
    </row>
    <row r="7" spans="1:3">
      <c r="A7" s="4" t="s">
        <v>39</v>
      </c>
      <c r="B7" s="5" t="n">
        <v>281895403</v>
      </c>
      <c r="C7" s="5" t="n">
        <v>0</v>
      </c>
    </row>
    <row r="8" spans="1:3">
      <c r="A8" s="4" t="s">
        <v>40</v>
      </c>
      <c r="B8" s="5" t="n">
        <v>698217</v>
      </c>
      <c r="C8" s="5" t="n">
        <v>1046032</v>
      </c>
    </row>
    <row r="9" spans="1:3">
      <c r="A9" s="4" t="s">
        <v>41</v>
      </c>
      <c r="B9" s="5" t="n">
        <v>3330468</v>
      </c>
      <c r="C9" s="5" t="n">
        <v>0</v>
      </c>
    </row>
    <row r="10" spans="1:3">
      <c r="A10" s="4" t="s">
        <v>42</v>
      </c>
      <c r="B10" s="5" t="n">
        <v>272835051</v>
      </c>
      <c r="C10" s="5" t="n">
        <v>15526002</v>
      </c>
    </row>
    <row r="11" spans="1:3">
      <c r="A11" s="4" t="s">
        <v>43</v>
      </c>
      <c r="B11" s="5" t="n">
        <v>752985062</v>
      </c>
      <c r="C11" s="5" t="n">
        <v>346249798</v>
      </c>
    </row>
    <row r="12" spans="1:3">
      <c r="A12" s="4" t="s">
        <v>44</v>
      </c>
      <c r="B12" s="5" t="n">
        <v>7224698</v>
      </c>
      <c r="C12" s="5" t="n">
        <v>7622509</v>
      </c>
    </row>
    <row r="13" spans="1:3">
      <c r="A13" s="3" t="s">
        <v>45</v>
      </c>
    </row>
    <row r="14" spans="1:3">
      <c r="A14" s="4" t="s">
        <v>36</v>
      </c>
      <c r="B14" s="5" t="n">
        <v>7558173</v>
      </c>
      <c r="C14" s="5" t="n">
        <v>0</v>
      </c>
    </row>
    <row r="15" spans="1:3">
      <c r="A15" s="4" t="s">
        <v>39</v>
      </c>
      <c r="B15" s="5" t="n">
        <v>1493938551</v>
      </c>
      <c r="C15" s="5" t="n">
        <v>0</v>
      </c>
    </row>
    <row r="16" spans="1:3">
      <c r="A16" s="4" t="s">
        <v>46</v>
      </c>
      <c r="B16" s="5" t="n">
        <v>0</v>
      </c>
      <c r="C16" s="5" t="n">
        <v>9296763</v>
      </c>
    </row>
    <row r="17" spans="1:3">
      <c r="A17" s="4" t="s">
        <v>47</v>
      </c>
      <c r="B17" s="5" t="n">
        <v>0</v>
      </c>
      <c r="C17" s="5" t="n">
        <v>105844259</v>
      </c>
    </row>
    <row r="18" spans="1:3">
      <c r="A18" s="4" t="s">
        <v>48</v>
      </c>
      <c r="B18" s="5" t="n">
        <v>283003</v>
      </c>
      <c r="C18" s="5" t="n">
        <v>148713</v>
      </c>
    </row>
    <row r="19" spans="1:3">
      <c r="A19" s="4" t="s">
        <v>49</v>
      </c>
      <c r="B19" s="5" t="n">
        <v>413662</v>
      </c>
      <c r="C19" s="5" t="n">
        <v>454180</v>
      </c>
    </row>
    <row r="20" spans="1:3">
      <c r="A20" s="4" t="s">
        <v>50</v>
      </c>
      <c r="B20" s="5" t="n">
        <v>1509418087</v>
      </c>
      <c r="C20" s="5" t="n">
        <v>123366424</v>
      </c>
    </row>
    <row r="21" spans="1:3">
      <c r="A21" s="4" t="s">
        <v>51</v>
      </c>
      <c r="B21" s="5" t="n">
        <v>2262403149</v>
      </c>
      <c r="C21" s="5" t="n">
        <v>469616222</v>
      </c>
    </row>
    <row r="22" spans="1:3">
      <c r="A22" s="3" t="s">
        <v>52</v>
      </c>
    </row>
    <row r="23" spans="1:3">
      <c r="A23" s="4" t="s">
        <v>53</v>
      </c>
      <c r="B23" s="5" t="n">
        <v>234691670</v>
      </c>
      <c r="C23" s="5" t="n">
        <v>55455428</v>
      </c>
    </row>
    <row r="24" spans="1:3">
      <c r="A24" s="4" t="s">
        <v>54</v>
      </c>
      <c r="B24" s="5" t="n">
        <v>28798526</v>
      </c>
      <c r="C24" s="5" t="n">
        <v>0</v>
      </c>
    </row>
    <row r="25" spans="1:3">
      <c r="A25" s="4" t="s">
        <v>55</v>
      </c>
      <c r="B25" s="5" t="n">
        <v>7167391</v>
      </c>
      <c r="C25" s="5" t="n">
        <v>0</v>
      </c>
    </row>
    <row r="26" spans="1:3">
      <c r="A26" s="4" t="s">
        <v>56</v>
      </c>
      <c r="B26" s="5" t="n">
        <v>0</v>
      </c>
      <c r="C26" s="5" t="n">
        <v>61471962</v>
      </c>
    </row>
    <row r="27" spans="1:3">
      <c r="A27" s="4" t="s">
        <v>57</v>
      </c>
      <c r="B27" s="5" t="n">
        <v>0</v>
      </c>
      <c r="C27" s="5" t="n">
        <v>23876642</v>
      </c>
    </row>
    <row r="28" spans="1:3">
      <c r="A28" s="4" t="s">
        <v>58</v>
      </c>
      <c r="B28" s="5" t="n">
        <v>0</v>
      </c>
      <c r="C28" s="5" t="n">
        <v>22182171</v>
      </c>
    </row>
    <row r="29" spans="1:3">
      <c r="A29" s="4" t="s">
        <v>59</v>
      </c>
      <c r="B29" s="5" t="n">
        <v>13716472</v>
      </c>
      <c r="C29" s="5" t="n">
        <v>6355979</v>
      </c>
    </row>
    <row r="30" spans="1:3">
      <c r="A30" s="4" t="s">
        <v>60</v>
      </c>
      <c r="B30" s="5" t="n">
        <v>7223321</v>
      </c>
      <c r="C30" s="5" t="n">
        <v>200059</v>
      </c>
    </row>
    <row r="31" spans="1:3">
      <c r="A31" s="4" t="s">
        <v>61</v>
      </c>
      <c r="B31" s="5" t="n">
        <v>0</v>
      </c>
      <c r="C31" s="5" t="n">
        <v>1119918</v>
      </c>
    </row>
    <row r="32" spans="1:3">
      <c r="A32" s="4" t="s">
        <v>62</v>
      </c>
      <c r="B32" s="5" t="n">
        <v>1518731</v>
      </c>
      <c r="C32" s="5" t="n">
        <v>710104</v>
      </c>
    </row>
    <row r="33" spans="1:3">
      <c r="A33" s="4" t="s">
        <v>63</v>
      </c>
      <c r="B33" s="5" t="n">
        <v>293116111</v>
      </c>
      <c r="C33" s="5" t="n">
        <v>171372263</v>
      </c>
    </row>
    <row r="34" spans="1:3">
      <c r="A34" s="4" t="s">
        <v>64</v>
      </c>
      <c r="B34" s="5" t="n">
        <v>1249622</v>
      </c>
      <c r="C34" s="5" t="n">
        <v>1774993</v>
      </c>
    </row>
    <row r="35" spans="1:3">
      <c r="A35" s="4" t="s">
        <v>65</v>
      </c>
      <c r="B35" s="5" t="n">
        <v>460776408</v>
      </c>
      <c r="C35" s="5" t="n">
        <v>0</v>
      </c>
    </row>
    <row r="36" spans="1:3">
      <c r="A36" s="4" t="s">
        <v>66</v>
      </c>
      <c r="B36" s="5" t="n">
        <v>1224770721</v>
      </c>
      <c r="C36" s="5" t="n">
        <v>30808571</v>
      </c>
    </row>
    <row r="37" spans="1:3">
      <c r="A37" s="4" t="s">
        <v>67</v>
      </c>
      <c r="B37" s="5" t="n">
        <v>1979912862</v>
      </c>
      <c r="C37" s="5" t="n">
        <v>203955827</v>
      </c>
    </row>
    <row r="38" spans="1:3">
      <c r="A38" s="4" t="s">
        <v>68</v>
      </c>
      <c r="B38" s="4" t="s">
        <v>69</v>
      </c>
      <c r="C38" s="4" t="s">
        <v>69</v>
      </c>
    </row>
    <row r="39" spans="1:3">
      <c r="A39" s="3" t="s">
        <v>70</v>
      </c>
    </row>
    <row r="40" spans="1:3">
      <c r="A40" s="4" t="s">
        <v>71</v>
      </c>
      <c r="B40" s="5" t="n">
        <v>0</v>
      </c>
      <c r="C40" s="5" t="n">
        <v>0</v>
      </c>
    </row>
    <row r="41" spans="1:3">
      <c r="A41" s="4" t="s">
        <v>72</v>
      </c>
      <c r="B41" s="5" t="n">
        <v>66018</v>
      </c>
      <c r="C41" s="5" t="n">
        <v>65963</v>
      </c>
    </row>
    <row r="42" spans="1:3">
      <c r="A42" s="4" t="s">
        <v>73</v>
      </c>
      <c r="B42" s="5" t="n">
        <v>80230968</v>
      </c>
      <c r="C42" s="5" t="n">
        <v>79990717</v>
      </c>
    </row>
    <row r="43" spans="1:3">
      <c r="A43" s="3" t="s">
        <v>74</v>
      </c>
    </row>
    <row r="44" spans="1:3">
      <c r="A44" s="4" t="s">
        <v>75</v>
      </c>
      <c r="B44" s="5" t="n">
        <v>277473959</v>
      </c>
      <c r="C44" s="5" t="n">
        <v>184564147</v>
      </c>
    </row>
    <row r="45" spans="1:3">
      <c r="A45" s="4" t="s">
        <v>76</v>
      </c>
      <c r="B45" s="5" t="n">
        <v>967543</v>
      </c>
      <c r="C45" s="5" t="n">
        <v>967543</v>
      </c>
    </row>
    <row r="46" spans="1:3">
      <c r="A46" s="4" t="s">
        <v>77</v>
      </c>
      <c r="B46" s="5" t="n">
        <v>-76248201</v>
      </c>
      <c r="C46" s="5" t="n">
        <v>-1249</v>
      </c>
    </row>
    <row r="47" spans="1:3">
      <c r="A47" s="4" t="s">
        <v>78</v>
      </c>
      <c r="B47" s="5" t="n">
        <v>282490287</v>
      </c>
      <c r="C47" s="5" t="n">
        <v>265587121</v>
      </c>
    </row>
    <row r="48" spans="1:3">
      <c r="A48" s="4" t="s">
        <v>79</v>
      </c>
      <c r="B48" s="5" t="n">
        <v>0</v>
      </c>
      <c r="C48" s="5" t="n">
        <v>73274</v>
      </c>
    </row>
    <row r="49" spans="1:3">
      <c r="A49" s="4" t="s">
        <v>80</v>
      </c>
      <c r="B49" s="5" t="n">
        <v>282490287</v>
      </c>
      <c r="C49" s="5" t="n">
        <v>265660395</v>
      </c>
    </row>
    <row r="50" spans="1:3">
      <c r="A50" s="4" t="s">
        <v>81</v>
      </c>
      <c r="B50" s="7" t="n">
        <v>2262403149</v>
      </c>
      <c r="C50" s="7" t="n">
        <v>4696162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7</v>
      </c>
      <c r="B1" s="2" t="s">
        <v>1</v>
      </c>
    </row>
    <row r="2" spans="1:2">
      <c r="B2" s="2" t="s">
        <v>2</v>
      </c>
    </row>
    <row r="3" spans="1:2">
      <c r="A3" s="3" t="s">
        <v>221</v>
      </c>
    </row>
    <row r="4" spans="1:2">
      <c r="A4" s="4" t="s">
        <v>247</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8</v>
      </c>
      <c r="B1" s="2" t="s">
        <v>1</v>
      </c>
    </row>
    <row r="2" spans="1:2">
      <c r="B2" s="2" t="s">
        <v>2</v>
      </c>
    </row>
    <row r="3" spans="1:2">
      <c r="A3" s="3" t="s">
        <v>270</v>
      </c>
    </row>
    <row r="4" spans="1:2">
      <c r="A4" s="4" t="s">
        <v>68</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2</v>
      </c>
      <c r="B1" s="2" t="s">
        <v>2</v>
      </c>
      <c r="C1" s="2" t="s">
        <v>83</v>
      </c>
    </row>
    <row r="2" spans="1:3">
      <c r="A2" s="4" t="s">
        <v>84</v>
      </c>
      <c r="B2" s="8" t="n">
        <v>0.001</v>
      </c>
      <c r="C2" s="8" t="n">
        <v>0.001</v>
      </c>
    </row>
    <row r="3" spans="1:3">
      <c r="A3" s="4" t="s">
        <v>85</v>
      </c>
      <c r="B3" s="5" t="n">
        <v>500000</v>
      </c>
      <c r="C3" s="5" t="n">
        <v>500000</v>
      </c>
    </row>
    <row r="4" spans="1:3">
      <c r="A4" s="4" t="s">
        <v>86</v>
      </c>
      <c r="B4" s="5" t="n">
        <v>0</v>
      </c>
      <c r="C4" s="5" t="n">
        <v>0</v>
      </c>
    </row>
    <row r="5" spans="1:3">
      <c r="A5" s="4" t="s">
        <v>87</v>
      </c>
      <c r="B5" s="5" t="n">
        <v>0</v>
      </c>
      <c r="C5" s="5" t="n">
        <v>0</v>
      </c>
    </row>
    <row r="6" spans="1:3">
      <c r="A6" s="4" t="s">
        <v>88</v>
      </c>
      <c r="B6" s="8" t="n">
        <v>0.001</v>
      </c>
      <c r="C6" s="8" t="n">
        <v>0.001</v>
      </c>
    </row>
    <row r="7" spans="1:3">
      <c r="A7" s="4" t="s">
        <v>89</v>
      </c>
      <c r="B7" s="5" t="n">
        <v>100000000</v>
      </c>
      <c r="C7" s="5" t="n">
        <v>100000000</v>
      </c>
    </row>
    <row r="8" spans="1:3">
      <c r="A8" s="4" t="s">
        <v>90</v>
      </c>
      <c r="B8" s="5" t="n">
        <v>66018867</v>
      </c>
      <c r="C8" s="5" t="n">
        <v>65963502</v>
      </c>
    </row>
    <row r="9" spans="1:3">
      <c r="A9" s="4" t="s">
        <v>91</v>
      </c>
      <c r="B9" s="5" t="n">
        <v>66018867</v>
      </c>
      <c r="C9" s="5" t="n">
        <v>659635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2</v>
      </c>
      <c r="B1" s="2" t="s">
        <v>1</v>
      </c>
    </row>
    <row r="2" spans="1:2">
      <c r="B2" s="2" t="s">
        <v>2</v>
      </c>
    </row>
    <row r="3" spans="1:2">
      <c r="A3" s="3" t="s">
        <v>221</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7</v>
      </c>
      <c r="B1" s="2" t="s">
        <v>1</v>
      </c>
    </row>
    <row r="2" spans="1:2">
      <c r="B2" s="2" t="s">
        <v>2</v>
      </c>
    </row>
    <row r="3" spans="1:2">
      <c r="A3" s="4" t="s">
        <v>278</v>
      </c>
    </row>
    <row r="4" spans="1:2">
      <c r="A4" s="4" t="s">
        <v>277</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v>
      </c>
    </row>
    <row r="3" spans="1:2">
      <c r="A3" s="3" t="s">
        <v>270</v>
      </c>
    </row>
    <row r="4" spans="1:2">
      <c r="A4" s="4" t="s">
        <v>286</v>
      </c>
      <c r="B4"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88</v>
      </c>
      <c r="B1" s="2" t="s">
        <v>1</v>
      </c>
    </row>
    <row r="2" spans="1:2">
      <c r="B2" s="2" t="s">
        <v>2</v>
      </c>
    </row>
    <row r="3" spans="1:2">
      <c r="A3" s="3" t="s">
        <v>208</v>
      </c>
    </row>
    <row r="4" spans="1:2">
      <c r="A4" s="4" t="s">
        <v>289</v>
      </c>
      <c r="B4" s="4" t="s">
        <v>290</v>
      </c>
    </row>
    <row r="5" spans="1:2">
      <c r="A5" s="4" t="s">
        <v>291</v>
      </c>
      <c r="B5" s="4" t="s">
        <v>292</v>
      </c>
    </row>
    <row r="6" spans="1:2">
      <c r="A6" s="4" t="s">
        <v>35</v>
      </c>
      <c r="B6" s="4" t="s">
        <v>293</v>
      </c>
    </row>
    <row r="7" spans="1:2">
      <c r="A7" s="4" t="s">
        <v>294</v>
      </c>
      <c r="B7" s="4" t="s">
        <v>295</v>
      </c>
    </row>
    <row r="8" spans="1:2">
      <c r="A8" s="4" t="s">
        <v>296</v>
      </c>
      <c r="B8" s="4" t="s">
        <v>297</v>
      </c>
    </row>
    <row r="9" spans="1:2">
      <c r="A9" s="4" t="s">
        <v>38</v>
      </c>
      <c r="B9" s="4" t="s">
        <v>298</v>
      </c>
    </row>
    <row r="10" spans="1:2">
      <c r="A10" s="4" t="s">
        <v>299</v>
      </c>
      <c r="B10" s="4" t="s">
        <v>300</v>
      </c>
    </row>
    <row r="11" spans="1:2">
      <c r="A11" s="4" t="s">
        <v>301</v>
      </c>
      <c r="B11" s="4" t="s">
        <v>302</v>
      </c>
    </row>
    <row r="12" spans="1:2">
      <c r="A12" s="4" t="s">
        <v>303</v>
      </c>
      <c r="B12" s="4" t="s">
        <v>304</v>
      </c>
    </row>
    <row r="13" spans="1:2">
      <c r="A13" s="4" t="s">
        <v>305</v>
      </c>
      <c r="B13" s="4" t="s">
        <v>306</v>
      </c>
    </row>
    <row r="14" spans="1:2">
      <c r="A14" s="4" t="s">
        <v>307</v>
      </c>
      <c r="B14" s="4" t="s">
        <v>308</v>
      </c>
    </row>
    <row r="15" spans="1:2">
      <c r="A15" s="4" t="s">
        <v>309</v>
      </c>
      <c r="B15" s="4" t="s">
        <v>310</v>
      </c>
    </row>
    <row r="16" spans="1:2">
      <c r="A16" s="4" t="s">
        <v>311</v>
      </c>
      <c r="B16" s="4" t="s">
        <v>312</v>
      </c>
    </row>
    <row r="17" spans="1:2">
      <c r="A17" s="4" t="s">
        <v>313</v>
      </c>
      <c r="B17" s="4" t="s">
        <v>314</v>
      </c>
    </row>
    <row r="18" spans="1:2">
      <c r="A18" s="4" t="s">
        <v>315</v>
      </c>
      <c r="B18" s="4" t="s">
        <v>316</v>
      </c>
    </row>
    <row r="19" spans="1:2">
      <c r="A19" s="4" t="s">
        <v>317</v>
      </c>
      <c r="B19" s="4" t="s">
        <v>318</v>
      </c>
    </row>
    <row r="20" spans="1:2">
      <c r="A20" s="4" t="s">
        <v>319</v>
      </c>
      <c r="B20" s="4" t="s">
        <v>320</v>
      </c>
    </row>
    <row r="21" spans="1:2">
      <c r="A21" s="4" t="s">
        <v>321</v>
      </c>
      <c r="B21" s="4" t="s">
        <v>322</v>
      </c>
    </row>
    <row r="22" spans="1:2">
      <c r="A22" s="4" t="s">
        <v>323</v>
      </c>
      <c r="B22" s="4" t="s">
        <v>324</v>
      </c>
    </row>
    <row r="23" spans="1:2">
      <c r="A23" s="4" t="s">
        <v>58</v>
      </c>
      <c r="B23" s="4" t="s">
        <v>325</v>
      </c>
    </row>
    <row r="24" spans="1:2">
      <c r="A24" s="4" t="s">
        <v>326</v>
      </c>
      <c r="B24" s="4" t="s">
        <v>327</v>
      </c>
    </row>
    <row r="25" spans="1:2">
      <c r="A25" s="4" t="s">
        <v>328</v>
      </c>
      <c r="B25" s="4" t="s">
        <v>329</v>
      </c>
    </row>
    <row r="26" spans="1:2">
      <c r="A26" s="4" t="s">
        <v>330</v>
      </c>
      <c r="B26"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32</v>
      </c>
      <c r="B1" s="2" t="s">
        <v>1</v>
      </c>
    </row>
    <row r="2" spans="1:2">
      <c r="B2" s="2" t="s">
        <v>2</v>
      </c>
    </row>
    <row r="3" spans="1:2">
      <c r="A3" s="3" t="s">
        <v>208</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37</v>
      </c>
      <c r="B1" s="2" t="s">
        <v>1</v>
      </c>
    </row>
    <row r="2" spans="1:2">
      <c r="B2" s="2" t="s">
        <v>2</v>
      </c>
    </row>
    <row r="3" spans="1:2">
      <c r="A3" s="3" t="s">
        <v>211</v>
      </c>
    </row>
    <row r="4" spans="1:2">
      <c r="A4" s="4" t="s">
        <v>38</v>
      </c>
      <c r="B4"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9</v>
      </c>
      <c r="B1" s="2" t="s">
        <v>1</v>
      </c>
    </row>
    <row r="2" spans="1:2">
      <c r="B2" s="2" t="s">
        <v>2</v>
      </c>
    </row>
    <row r="3" spans="1:2">
      <c r="A3" s="3" t="s">
        <v>214</v>
      </c>
    </row>
    <row r="4" spans="1:2">
      <c r="A4" s="4" t="s">
        <v>340</v>
      </c>
      <c r="B4"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92</v>
      </c>
      <c r="B1" s="2" t="s">
        <v>1</v>
      </c>
    </row>
    <row r="2" spans="1:3">
      <c r="B2" s="2" t="s">
        <v>2</v>
      </c>
      <c r="C2" s="2" t="s">
        <v>83</v>
      </c>
    </row>
    <row r="3" spans="1:3">
      <c r="A3" s="4" t="s">
        <v>93</v>
      </c>
      <c r="B3" s="7" t="n">
        <v>1420624970</v>
      </c>
      <c r="C3" s="7" t="n">
        <v>1000161294</v>
      </c>
    </row>
    <row r="4" spans="1:3">
      <c r="A4" s="3" t="s">
        <v>94</v>
      </c>
    </row>
    <row r="5" spans="1:3">
      <c r="A5" s="4" t="s">
        <v>95</v>
      </c>
      <c r="B5" s="5" t="n">
        <v>-1273041387</v>
      </c>
      <c r="C5" s="5" t="n">
        <v>-960562184</v>
      </c>
    </row>
    <row r="6" spans="1:3">
      <c r="A6" s="4" t="s">
        <v>96</v>
      </c>
      <c r="B6" s="5" t="n">
        <v>-1208998</v>
      </c>
      <c r="C6" s="5" t="n">
        <v>-1284170</v>
      </c>
    </row>
    <row r="7" spans="1:3">
      <c r="A7" s="4" t="s">
        <v>97</v>
      </c>
      <c r="B7" s="5" t="n">
        <v>-1274250385</v>
      </c>
      <c r="C7" s="5" t="n">
        <v>-961846354</v>
      </c>
    </row>
    <row r="8" spans="1:3">
      <c r="A8" s="4" t="s">
        <v>98</v>
      </c>
      <c r="B8" s="5" t="n">
        <v>146374585</v>
      </c>
      <c r="C8" s="5" t="n">
        <v>38314940</v>
      </c>
    </row>
    <row r="9" spans="1:3">
      <c r="A9" s="3" t="s">
        <v>99</v>
      </c>
    </row>
    <row r="10" spans="1:3">
      <c r="A10" s="4" t="s">
        <v>100</v>
      </c>
      <c r="B10" s="5" t="n">
        <v>11985807</v>
      </c>
      <c r="C10" s="5" t="n">
        <v>7685840</v>
      </c>
    </row>
    <row r="11" spans="1:3">
      <c r="A11" s="4" t="s">
        <v>101</v>
      </c>
      <c r="B11" s="5" t="n">
        <v>240306</v>
      </c>
      <c r="C11" s="5" t="n">
        <v>530542</v>
      </c>
    </row>
    <row r="12" spans="1:3">
      <c r="A12" s="4" t="s">
        <v>96</v>
      </c>
      <c r="B12" s="5" t="n">
        <v>194690</v>
      </c>
      <c r="C12" s="5" t="n">
        <v>104219</v>
      </c>
    </row>
    <row r="13" spans="1:3">
      <c r="A13" s="4" t="s">
        <v>102</v>
      </c>
      <c r="B13" s="5" t="n">
        <v>11379</v>
      </c>
      <c r="C13" s="5" t="n">
        <v>12137</v>
      </c>
    </row>
    <row r="14" spans="1:3">
      <c r="A14" s="4" t="s">
        <v>103</v>
      </c>
      <c r="B14" s="5" t="n">
        <v>12432182</v>
      </c>
      <c r="C14" s="5" t="n">
        <v>8332738</v>
      </c>
    </row>
    <row r="15" spans="1:3">
      <c r="A15" s="4" t="s">
        <v>104</v>
      </c>
      <c r="B15" s="5" t="n">
        <v>133942403</v>
      </c>
      <c r="C15" s="5" t="n">
        <v>29982202</v>
      </c>
    </row>
    <row r="16" spans="1:3">
      <c r="A16" s="3" t="s">
        <v>105</v>
      </c>
    </row>
    <row r="17" spans="1:3">
      <c r="A17" s="4" t="s">
        <v>106</v>
      </c>
      <c r="B17" s="5" t="n">
        <v>63212496</v>
      </c>
      <c r="C17" s="5" t="n">
        <v>0</v>
      </c>
    </row>
    <row r="18" spans="1:3">
      <c r="A18" s="4" t="s">
        <v>107</v>
      </c>
      <c r="B18" s="5" t="n">
        <v>26443</v>
      </c>
      <c r="C18" s="5" t="n">
        <v>20689</v>
      </c>
    </row>
    <row r="19" spans="1:3">
      <c r="A19" s="4" t="s">
        <v>108</v>
      </c>
      <c r="B19" s="5" t="n">
        <v>2904781</v>
      </c>
      <c r="C19" s="5" t="n">
        <v>208061</v>
      </c>
    </row>
    <row r="20" spans="1:3">
      <c r="A20" s="4" t="s">
        <v>109</v>
      </c>
      <c r="B20" s="5" t="n">
        <v>-74555096</v>
      </c>
      <c r="C20" s="5" t="n">
        <v>-2310451</v>
      </c>
    </row>
    <row r="21" spans="1:3">
      <c r="A21" s="4" t="s">
        <v>110</v>
      </c>
      <c r="B21" s="5" t="n">
        <v>-8411376</v>
      </c>
      <c r="C21" s="5" t="n">
        <v>-2081701</v>
      </c>
    </row>
    <row r="22" spans="1:3">
      <c r="A22" s="4" t="s">
        <v>111</v>
      </c>
      <c r="B22" s="5" t="n">
        <v>125531027</v>
      </c>
      <c r="C22" s="5" t="n">
        <v>27900501</v>
      </c>
    </row>
    <row r="23" spans="1:3">
      <c r="A23" s="3" t="s">
        <v>112</v>
      </c>
    </row>
    <row r="24" spans="1:3">
      <c r="A24" s="4" t="s">
        <v>113</v>
      </c>
      <c r="B24" s="5" t="n">
        <v>33055811</v>
      </c>
      <c r="C24" s="5" t="n">
        <v>4488815</v>
      </c>
    </row>
    <row r="25" spans="1:3">
      <c r="A25" s="4" t="s">
        <v>114</v>
      </c>
      <c r="B25" s="5" t="n">
        <v>-428101</v>
      </c>
      <c r="C25" s="5" t="n">
        <v>1849910</v>
      </c>
    </row>
    <row r="26" spans="1:3">
      <c r="A26" s="4" t="s">
        <v>115</v>
      </c>
      <c r="B26" s="5" t="n">
        <v>32627710</v>
      </c>
      <c r="C26" s="5" t="n">
        <v>6338725</v>
      </c>
    </row>
    <row r="27" spans="1:3">
      <c r="A27" s="4" t="s">
        <v>116</v>
      </c>
      <c r="B27" s="5" t="n">
        <v>92903317</v>
      </c>
      <c r="C27" s="5" t="n">
        <v>21561776</v>
      </c>
    </row>
    <row r="28" spans="1:3">
      <c r="A28" s="4" t="s">
        <v>117</v>
      </c>
      <c r="B28" s="5" t="n">
        <v>-6495</v>
      </c>
      <c r="C28" s="5" t="n">
        <v>-296</v>
      </c>
    </row>
    <row r="29" spans="1:3">
      <c r="A29" s="4" t="s">
        <v>118</v>
      </c>
      <c r="B29" s="5" t="n">
        <v>92909812</v>
      </c>
      <c r="C29" s="5" t="n">
        <v>21562072</v>
      </c>
    </row>
    <row r="30" spans="1:3">
      <c r="A30" s="3" t="s">
        <v>119</v>
      </c>
    </row>
    <row r="31" spans="1:3">
      <c r="A31" s="4" t="s">
        <v>120</v>
      </c>
      <c r="B31" s="5" t="n">
        <v>-54789485</v>
      </c>
      <c r="C31" s="5" t="n">
        <v>0</v>
      </c>
    </row>
    <row r="32" spans="1:3">
      <c r="A32" s="4" t="s">
        <v>121</v>
      </c>
      <c r="B32" s="5" t="n">
        <v>-21461689</v>
      </c>
      <c r="C32" s="5" t="n">
        <v>-14740716</v>
      </c>
    </row>
    <row r="33" spans="1:3">
      <c r="A33" s="4" t="s">
        <v>122</v>
      </c>
      <c r="B33" s="5" t="n">
        <v>-4222</v>
      </c>
      <c r="C33" s="5" t="n">
        <v>4251</v>
      </c>
    </row>
    <row r="34" spans="1:3">
      <c r="A34" s="4" t="s">
        <v>123</v>
      </c>
      <c r="B34" s="5" t="n">
        <v>-76246952</v>
      </c>
      <c r="C34" s="5" t="n">
        <v>-14744967</v>
      </c>
    </row>
    <row r="35" spans="1:3">
      <c r="A35" s="3" t="s">
        <v>124</v>
      </c>
    </row>
    <row r="36" spans="1:3">
      <c r="A36" s="4" t="s">
        <v>125</v>
      </c>
      <c r="B36" s="5" t="n">
        <v>16662860</v>
      </c>
      <c r="C36" s="5" t="n">
        <v>6817105</v>
      </c>
    </row>
    <row r="37" spans="1:3">
      <c r="A37" s="4" t="s">
        <v>79</v>
      </c>
      <c r="B37" s="5" t="n">
        <v>-10717</v>
      </c>
      <c r="C37" s="5" t="n">
        <v>3955</v>
      </c>
    </row>
    <row r="38" spans="1:3">
      <c r="A38" s="4" t="s">
        <v>126</v>
      </c>
      <c r="B38" s="7" t="n">
        <v>16652143</v>
      </c>
      <c r="C38" s="7" t="n">
        <v>6821060</v>
      </c>
    </row>
    <row r="39" spans="1:3">
      <c r="A39" s="3" t="s">
        <v>127</v>
      </c>
    </row>
    <row r="40" spans="1:3">
      <c r="A40" s="4" t="s">
        <v>128</v>
      </c>
      <c r="B40" s="6" t="n">
        <v>1.41</v>
      </c>
      <c r="C40" s="6" t="n">
        <v>0.33</v>
      </c>
    </row>
    <row r="41" spans="1:3">
      <c r="A41" s="4" t="s">
        <v>129</v>
      </c>
      <c r="B41" s="6" t="n">
        <v>1.4</v>
      </c>
      <c r="C41" s="6" t="n">
        <v>0.33</v>
      </c>
    </row>
    <row r="42" spans="1:3">
      <c r="A42" s="3" t="s">
        <v>130</v>
      </c>
    </row>
    <row r="43" spans="1:3">
      <c r="A43" s="4" t="s">
        <v>128</v>
      </c>
      <c r="B43" s="5" t="n">
        <v>65991487</v>
      </c>
      <c r="C43" s="5" t="n">
        <v>65963502</v>
      </c>
    </row>
    <row r="44" spans="1:3">
      <c r="A44" s="4" t="s">
        <v>129</v>
      </c>
      <c r="B44" s="5" t="n">
        <v>66337129</v>
      </c>
      <c r="C44" s="5" t="n">
        <v>659635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42</v>
      </c>
      <c r="B1" s="2" t="s">
        <v>1</v>
      </c>
    </row>
    <row r="2" spans="1:2">
      <c r="B2" s="2" t="s">
        <v>2</v>
      </c>
    </row>
    <row r="3" spans="1:2">
      <c r="A3" s="3" t="s">
        <v>217</v>
      </c>
    </row>
    <row r="4" spans="1:2">
      <c r="A4" s="4" t="s">
        <v>343</v>
      </c>
      <c r="B4" s="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45</v>
      </c>
      <c r="B1" s="2" t="s">
        <v>1</v>
      </c>
    </row>
    <row r="2" spans="1:2">
      <c r="B2" s="2" t="s">
        <v>2</v>
      </c>
    </row>
    <row r="3" spans="1:2">
      <c r="A3" s="3" t="s">
        <v>221</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50</v>
      </c>
      <c r="B1" s="2" t="s">
        <v>1</v>
      </c>
    </row>
    <row r="2" spans="1:2">
      <c r="B2" s="2" t="s">
        <v>2</v>
      </c>
    </row>
    <row r="3" spans="1:2">
      <c r="A3" s="3" t="s">
        <v>250</v>
      </c>
    </row>
    <row r="4" spans="1:2">
      <c r="A4" s="4" t="s">
        <v>351</v>
      </c>
      <c r="B4" s="4" t="s">
        <v>352</v>
      </c>
    </row>
    <row r="5" spans="1:2">
      <c r="A5" s="4" t="s">
        <v>353</v>
      </c>
      <c r="B5" s="4" t="s">
        <v>354</v>
      </c>
    </row>
    <row r="6" spans="1:2">
      <c r="A6" s="4" t="s">
        <v>355</v>
      </c>
      <c r="B6" s="4" t="s">
        <v>356</v>
      </c>
    </row>
    <row r="7" spans="1:2">
      <c r="A7" s="4" t="s">
        <v>357</v>
      </c>
      <c r="B7" s="4" t="s">
        <v>3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59</v>
      </c>
      <c r="B1" s="2" t="s">
        <v>1</v>
      </c>
    </row>
    <row r="2" spans="1:2">
      <c r="B2" s="2" t="s">
        <v>2</v>
      </c>
    </row>
    <row r="3" spans="1:2">
      <c r="A3" s="3" t="s">
        <v>253</v>
      </c>
    </row>
    <row r="4" spans="1:2">
      <c r="A4" s="4" t="s">
        <v>360</v>
      </c>
      <c r="B4" s="4" t="s">
        <v>3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62</v>
      </c>
      <c r="B1" s="2" t="s">
        <v>1</v>
      </c>
    </row>
    <row r="2" spans="1:2">
      <c r="B2" s="2" t="s">
        <v>2</v>
      </c>
    </row>
    <row r="3" spans="1:2">
      <c r="A3" s="3" t="s">
        <v>256</v>
      </c>
    </row>
    <row r="4" spans="1:2">
      <c r="A4" s="4" t="s">
        <v>363</v>
      </c>
      <c r="B4" s="4" t="s">
        <v>3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5</v>
      </c>
      <c r="B1" s="2" t="s">
        <v>1</v>
      </c>
    </row>
    <row r="2" spans="1:2">
      <c r="B2" s="2" t="s">
        <v>2</v>
      </c>
    </row>
    <row r="3" spans="1:2">
      <c r="A3" s="3" t="s">
        <v>259</v>
      </c>
    </row>
    <row r="4" spans="1:2">
      <c r="A4" s="4" t="s">
        <v>366</v>
      </c>
      <c r="B4" s="4" t="s">
        <v>3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8</v>
      </c>
      <c r="B1" s="2" t="s">
        <v>1</v>
      </c>
    </row>
    <row r="2" spans="1:2">
      <c r="B2" s="2" t="s">
        <v>2</v>
      </c>
    </row>
    <row r="3" spans="1:2">
      <c r="A3" s="3" t="s">
        <v>262</v>
      </c>
    </row>
    <row r="4" spans="1:2">
      <c r="A4" s="4" t="s">
        <v>369</v>
      </c>
      <c r="B4" s="4" t="s">
        <v>3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1</v>
      </c>
      <c r="B1" s="2" t="s">
        <v>1</v>
      </c>
    </row>
    <row r="2" spans="1:2">
      <c r="B2" s="2" t="s">
        <v>2</v>
      </c>
    </row>
    <row r="3" spans="1:2">
      <c r="A3" s="3" t="s">
        <v>270</v>
      </c>
    </row>
    <row r="4" spans="1:2">
      <c r="A4" s="4" t="s">
        <v>372</v>
      </c>
      <c r="B4" s="4" t="s">
        <v>3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14"/>
    <col customWidth="1" max="7" min="7" width="14"/>
    <col customWidth="1" max="8" min="8" width="14"/>
  </cols>
  <sheetData>
    <row r="1" spans="1:8">
      <c r="A1" s="1" t="s">
        <v>374</v>
      </c>
      <c r="B1" s="2" t="s">
        <v>375</v>
      </c>
      <c r="C1" s="2" t="s">
        <v>376</v>
      </c>
      <c r="D1" s="2" t="s">
        <v>32</v>
      </c>
      <c r="E1" s="2" t="s">
        <v>33</v>
      </c>
      <c r="F1" s="2" t="s">
        <v>377</v>
      </c>
      <c r="G1" s="2" t="s">
        <v>378</v>
      </c>
      <c r="H1" s="2" t="s">
        <v>379</v>
      </c>
    </row>
    <row r="2" spans="1:8">
      <c r="A2" s="3" t="s">
        <v>205</v>
      </c>
    </row>
    <row r="3" spans="1:8">
      <c r="A3" s="4" t="s">
        <v>380</v>
      </c>
      <c r="E3" s="4" t="s">
        <v>381</v>
      </c>
    </row>
    <row r="4" spans="1:8">
      <c r="A4" s="4" t="s">
        <v>382</v>
      </c>
      <c r="D4" s="7" t="n">
        <v>82780</v>
      </c>
      <c r="E4" s="7" t="n">
        <v>0</v>
      </c>
    </row>
    <row r="5" spans="1:8">
      <c r="A5" s="4" t="s">
        <v>383</v>
      </c>
    </row>
    <row r="6" spans="1:8">
      <c r="A6" s="3" t="s">
        <v>205</v>
      </c>
    </row>
    <row r="7" spans="1:8">
      <c r="A7" s="4" t="s">
        <v>380</v>
      </c>
      <c r="F7" s="4" t="s">
        <v>381</v>
      </c>
    </row>
    <row r="8" spans="1:8">
      <c r="A8" s="4" t="s">
        <v>384</v>
      </c>
    </row>
    <row r="9" spans="1:8">
      <c r="A9" s="3" t="s">
        <v>205</v>
      </c>
    </row>
    <row r="10" spans="1:8">
      <c r="A10" s="4" t="s">
        <v>382</v>
      </c>
      <c r="B10" s="7" t="n">
        <v>79196</v>
      </c>
      <c r="C10" s="9" t="n">
        <v>550000</v>
      </c>
    </row>
    <row r="11" spans="1:8">
      <c r="A11" s="4" t="s">
        <v>385</v>
      </c>
    </row>
    <row r="12" spans="1:8">
      <c r="A12" s="3" t="s">
        <v>205</v>
      </c>
    </row>
    <row r="13" spans="1:8">
      <c r="A13" s="4" t="s">
        <v>386</v>
      </c>
      <c r="G13" s="4" t="s">
        <v>387</v>
      </c>
    </row>
    <row r="14" spans="1:8">
      <c r="A14" s="4" t="s">
        <v>388</v>
      </c>
    </row>
    <row r="15" spans="1:8">
      <c r="A15" s="3" t="s">
        <v>205</v>
      </c>
    </row>
    <row r="16" spans="1:8">
      <c r="A16" s="4" t="s">
        <v>386</v>
      </c>
      <c r="H16" s="4" t="s">
        <v>387</v>
      </c>
    </row>
    <row r="17" spans="1:8">
      <c r="A17" s="4" t="s">
        <v>380</v>
      </c>
      <c r="B17" s="4" t="s">
        <v>389</v>
      </c>
      <c r="C17" s="4" t="s">
        <v>389</v>
      </c>
      <c r="F17" s="4" t="s">
        <v>38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0</v>
      </c>
      <c r="B1" s="2" t="s">
        <v>1</v>
      </c>
    </row>
    <row r="2" spans="1:3">
      <c r="B2" s="2" t="s">
        <v>2</v>
      </c>
      <c r="C2" s="2" t="s">
        <v>83</v>
      </c>
    </row>
    <row r="3" spans="1:3">
      <c r="A3" s="3" t="s">
        <v>391</v>
      </c>
    </row>
    <row r="4" spans="1:3">
      <c r="A4" s="4" t="s">
        <v>392</v>
      </c>
      <c r="B4" s="7" t="n">
        <v>52786257</v>
      </c>
      <c r="C4" s="7" t="n">
        <v>26649687</v>
      </c>
    </row>
    <row r="5" spans="1:3">
      <c r="A5" s="4" t="s">
        <v>393</v>
      </c>
      <c r="B5" s="7" t="n">
        <v>28798526</v>
      </c>
      <c r="C5" s="7" t="n">
        <v>0</v>
      </c>
    </row>
    <row r="6" spans="1:3">
      <c r="A6" s="4" t="s">
        <v>303</v>
      </c>
    </row>
    <row r="7" spans="1:3">
      <c r="A7" s="3" t="s">
        <v>391</v>
      </c>
    </row>
    <row r="8" spans="1:3">
      <c r="A8" s="4" t="s">
        <v>394</v>
      </c>
      <c r="B8" s="4" t="s">
        <v>395</v>
      </c>
    </row>
    <row r="9" spans="1:3">
      <c r="A9" s="4" t="s">
        <v>396</v>
      </c>
    </row>
    <row r="10" spans="1:3">
      <c r="A10" s="3" t="s">
        <v>391</v>
      </c>
    </row>
    <row r="11" spans="1:3">
      <c r="A11" s="4" t="s">
        <v>397</v>
      </c>
      <c r="B11" s="7" t="n">
        <v>21600000</v>
      </c>
    </row>
    <row r="12" spans="1:3">
      <c r="A12" s="4" t="s">
        <v>398</v>
      </c>
    </row>
    <row r="13" spans="1:3">
      <c r="A13" s="3" t="s">
        <v>391</v>
      </c>
    </row>
    <row r="14" spans="1:3">
      <c r="A14" s="4" t="s">
        <v>397</v>
      </c>
      <c r="B14" s="7" t="n">
        <v>99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v>
      </c>
      <c r="B1" s="2" t="s">
        <v>1</v>
      </c>
    </row>
    <row r="2" spans="1:3">
      <c r="B2" s="2" t="s">
        <v>2</v>
      </c>
      <c r="C2" s="2" t="s">
        <v>83</v>
      </c>
    </row>
    <row r="3" spans="1:3">
      <c r="A3" s="4" t="s">
        <v>132</v>
      </c>
      <c r="B3" s="7" t="n">
        <v>7479382</v>
      </c>
      <c r="C3" s="7" t="n">
        <v>49087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99</v>
      </c>
      <c r="B1" s="2" t="s">
        <v>1</v>
      </c>
    </row>
    <row r="2" spans="1:2">
      <c r="B2" s="2" t="s">
        <v>2</v>
      </c>
    </row>
    <row r="3" spans="1:2">
      <c r="A3" s="4" t="s">
        <v>400</v>
      </c>
    </row>
    <row r="4" spans="1:2">
      <c r="A4" s="3" t="s">
        <v>401</v>
      </c>
    </row>
    <row r="5" spans="1:2">
      <c r="A5" s="4" t="s">
        <v>394</v>
      </c>
      <c r="B5" s="4" t="s">
        <v>402</v>
      </c>
    </row>
    <row r="6" spans="1:2">
      <c r="A6" s="4" t="s">
        <v>403</v>
      </c>
    </row>
    <row r="7" spans="1:2">
      <c r="A7" s="3" t="s">
        <v>401</v>
      </c>
    </row>
    <row r="8" spans="1:2">
      <c r="A8" s="4" t="s">
        <v>394</v>
      </c>
      <c r="B8" s="4" t="s">
        <v>404</v>
      </c>
    </row>
    <row r="9" spans="1:2">
      <c r="A9" s="4" t="s">
        <v>405</v>
      </c>
    </row>
    <row r="10" spans="1:2">
      <c r="A10" s="3" t="s">
        <v>401</v>
      </c>
    </row>
    <row r="11" spans="1:2">
      <c r="A11" s="4" t="s">
        <v>394</v>
      </c>
      <c r="B11" s="4" t="s">
        <v>406</v>
      </c>
    </row>
    <row r="12" spans="1:2">
      <c r="A12" s="4" t="s">
        <v>407</v>
      </c>
    </row>
    <row r="13" spans="1:2">
      <c r="A13" s="3" t="s">
        <v>401</v>
      </c>
    </row>
    <row r="14" spans="1:2">
      <c r="A14" s="4" t="s">
        <v>394</v>
      </c>
      <c r="B14" s="4" t="s">
        <v>406</v>
      </c>
    </row>
    <row r="15" spans="1:2">
      <c r="A15" s="4" t="s">
        <v>408</v>
      </c>
    </row>
    <row r="16" spans="1:2">
      <c r="A16" s="3" t="s">
        <v>401</v>
      </c>
    </row>
    <row r="17" spans="1:2">
      <c r="A17" s="4" t="s">
        <v>394</v>
      </c>
      <c r="B17" s="4" t="s">
        <v>409</v>
      </c>
    </row>
    <row r="18" spans="1:2">
      <c r="A18" s="4" t="s">
        <v>410</v>
      </c>
    </row>
    <row r="19" spans="1:2">
      <c r="A19" s="3" t="s">
        <v>401</v>
      </c>
    </row>
    <row r="20" spans="1:2">
      <c r="A20" s="4" t="s">
        <v>394</v>
      </c>
      <c r="B20" s="4" t="s">
        <v>40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83</v>
      </c>
    </row>
    <row r="2" spans="1:3">
      <c r="A2" s="4" t="s">
        <v>412</v>
      </c>
    </row>
    <row r="3" spans="1:3">
      <c r="A3" s="3" t="s">
        <v>413</v>
      </c>
    </row>
    <row r="4" spans="1:3">
      <c r="A4" s="4" t="s">
        <v>414</v>
      </c>
      <c r="B4" s="10" t="n">
        <v>6.9448</v>
      </c>
      <c r="C4" s="10" t="n">
        <v>6.4917</v>
      </c>
    </row>
    <row r="5" spans="1:3">
      <c r="A5" s="4" t="s">
        <v>415</v>
      </c>
    </row>
    <row r="6" spans="1:3">
      <c r="A6" s="3" t="s">
        <v>413</v>
      </c>
    </row>
    <row r="7" spans="1:3">
      <c r="A7" s="4" t="s">
        <v>414</v>
      </c>
      <c r="B7" s="10" t="n">
        <v>6.6441</v>
      </c>
      <c r="C7" s="10" t="n">
        <v>6.228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6"/>
    <col customWidth="1" max="2" min="2" width="22"/>
    <col customWidth="1" max="3" min="3" width="22"/>
  </cols>
  <sheetData>
    <row r="1" spans="1:3">
      <c r="A1" s="1" t="s">
        <v>416</v>
      </c>
      <c r="B1" s="2" t="s">
        <v>417</v>
      </c>
      <c r="C1" s="2" t="s">
        <v>418</v>
      </c>
    </row>
    <row r="2" spans="1:3">
      <c r="A2" s="3" t="s">
        <v>419</v>
      </c>
    </row>
    <row r="3" spans="1:3">
      <c r="A3" s="4" t="s">
        <v>420</v>
      </c>
      <c r="B3" s="7" t="n">
        <v>0</v>
      </c>
      <c r="C3" s="7" t="n">
        <v>0</v>
      </c>
    </row>
    <row r="4" spans="1:3">
      <c r="A4" s="4" t="s">
        <v>421</v>
      </c>
      <c r="B4" s="5" t="n">
        <v>185000</v>
      </c>
      <c r="C4" s="5" t="n">
        <v>5624476</v>
      </c>
    </row>
    <row r="5" spans="1:3">
      <c r="A5" s="4" t="s">
        <v>422</v>
      </c>
      <c r="B5" s="5" t="n">
        <v>2358178</v>
      </c>
      <c r="C5" s="5" t="n">
        <v>3549984</v>
      </c>
    </row>
    <row r="6" spans="1:3">
      <c r="A6" s="4" t="s">
        <v>423</v>
      </c>
      <c r="B6" s="5" t="n">
        <v>993699</v>
      </c>
      <c r="C6" s="5" t="n">
        <v>886849</v>
      </c>
    </row>
    <row r="7" spans="1:3">
      <c r="A7" s="4" t="s">
        <v>424</v>
      </c>
      <c r="C7" s="5" t="n">
        <v>3977490</v>
      </c>
    </row>
    <row r="8" spans="1:3">
      <c r="A8" s="4" t="s">
        <v>425</v>
      </c>
    </row>
    <row r="9" spans="1:3">
      <c r="A9" s="3" t="s">
        <v>419</v>
      </c>
    </row>
    <row r="10" spans="1:3">
      <c r="A10" s="4" t="s">
        <v>426</v>
      </c>
      <c r="C10" s="7" t="n">
        <v>115100000</v>
      </c>
    </row>
    <row r="11" spans="1:3">
      <c r="A11" s="4" t="s">
        <v>427</v>
      </c>
      <c r="C11" s="5" t="n">
        <v>2456000</v>
      </c>
    </row>
    <row r="12" spans="1:3">
      <c r="A12" s="4" t="s">
        <v>428</v>
      </c>
    </row>
    <row r="13" spans="1:3">
      <c r="A13" s="3" t="s">
        <v>419</v>
      </c>
    </row>
    <row r="14" spans="1:3">
      <c r="A14" s="4" t="s">
        <v>426</v>
      </c>
      <c r="C14" s="7" t="n">
        <v>7229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34"/>
    <col customWidth="1" max="2" min="2" width="80"/>
    <col customWidth="1" max="3" min="3" width="14"/>
    <col customWidth="1" max="4" min="4" width="14"/>
  </cols>
  <sheetData>
    <row r="1" spans="1:4">
      <c r="A1" s="1" t="s">
        <v>429</v>
      </c>
      <c r="C1" s="2" t="s">
        <v>2</v>
      </c>
      <c r="D1" s="2" t="s">
        <v>83</v>
      </c>
    </row>
    <row r="2" spans="1:4">
      <c r="A2" s="3" t="s">
        <v>419</v>
      </c>
    </row>
    <row r="3" spans="1:4">
      <c r="A3" s="4" t="s">
        <v>430</v>
      </c>
      <c r="B3" s="4" t="s">
        <v>431</v>
      </c>
      <c r="C3" s="7" t="n">
        <v>7167391</v>
      </c>
      <c r="D3" s="7" t="n">
        <v>162766249</v>
      </c>
    </row>
    <row r="4" spans="1:4">
      <c r="A4" s="4" t="s">
        <v>432</v>
      </c>
      <c r="B4" s="4" t="s">
        <v>433</v>
      </c>
      <c r="C4" s="5" t="n">
        <v>78813685</v>
      </c>
      <c r="D4" s="5" t="n">
        <v>108276834</v>
      </c>
    </row>
    <row r="5" spans="1:4">
      <c r="A5" s="4" t="s">
        <v>434</v>
      </c>
      <c r="B5" s="4" t="s">
        <v>435</v>
      </c>
      <c r="C5" s="5" t="n">
        <v>33454519</v>
      </c>
      <c r="D5" s="5" t="n">
        <v>27260102</v>
      </c>
    </row>
    <row r="6" spans="1:4">
      <c r="A6" s="4" t="s">
        <v>436</v>
      </c>
      <c r="C6" s="7" t="n">
        <v>119435595</v>
      </c>
      <c r="D6" s="7" t="n">
        <v>298303185</v>
      </c>
    </row>
    <row r="7" spans="1:4"/>
    <row r="8" spans="1:4">
      <c r="A8" s="4" t="s">
        <v>431</v>
      </c>
      <c r="B8" s="4" t="s">
        <v>437</v>
      </c>
    </row>
    <row r="9" spans="1:4">
      <c r="A9" s="4" t="s">
        <v>433</v>
      </c>
      <c r="B9" s="4" t="s">
        <v>438</v>
      </c>
    </row>
    <row r="10" spans="1:4">
      <c r="A10" s="4" t="s">
        <v>435</v>
      </c>
      <c r="B10" s="4" t="s">
        <v>439</v>
      </c>
    </row>
  </sheetData>
  <mergeCells count="5">
    <mergeCell ref="A1:B1"/>
    <mergeCell ref="A7:C7"/>
    <mergeCell ref="B8:C8"/>
    <mergeCell ref="B9:C9"/>
    <mergeCell ref="B10:C1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40</v>
      </c>
      <c r="B1" s="2" t="s">
        <v>1</v>
      </c>
    </row>
    <row r="2" spans="1:3">
      <c r="B2" s="2" t="s">
        <v>2</v>
      </c>
      <c r="C2" s="2" t="s">
        <v>83</v>
      </c>
    </row>
    <row r="3" spans="1:3">
      <c r="A3" s="3" t="s">
        <v>401</v>
      </c>
    </row>
    <row r="4" spans="1:3">
      <c r="A4" s="4" t="s">
        <v>96</v>
      </c>
      <c r="B4" s="7" t="n">
        <v>1403688</v>
      </c>
      <c r="C4" s="7" t="n">
        <v>138838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41</v>
      </c>
      <c r="B1" s="2" t="s">
        <v>2</v>
      </c>
      <c r="C1" s="2" t="s">
        <v>83</v>
      </c>
    </row>
    <row r="2" spans="1:3">
      <c r="A2" s="3" t="s">
        <v>401</v>
      </c>
    </row>
    <row r="3" spans="1:3">
      <c r="A3" s="4" t="s">
        <v>400</v>
      </c>
      <c r="B3" s="7" t="n">
        <v>2208918</v>
      </c>
      <c r="C3" s="7" t="n">
        <v>2363093</v>
      </c>
    </row>
    <row r="4" spans="1:3">
      <c r="A4" s="4" t="s">
        <v>403</v>
      </c>
      <c r="B4" s="5" t="n">
        <v>17401084</v>
      </c>
      <c r="C4" s="5" t="n">
        <v>18496731</v>
      </c>
    </row>
    <row r="5" spans="1:3">
      <c r="A5" s="4" t="s">
        <v>405</v>
      </c>
      <c r="B5" s="5" t="n">
        <v>97549</v>
      </c>
      <c r="C5" s="5" t="n">
        <v>53935</v>
      </c>
    </row>
    <row r="6" spans="1:3">
      <c r="A6" s="4" t="s">
        <v>442</v>
      </c>
      <c r="B6" s="5" t="n">
        <v>687901</v>
      </c>
      <c r="C6" s="5" t="n">
        <v>630312</v>
      </c>
    </row>
    <row r="7" spans="1:3">
      <c r="A7" s="4" t="s">
        <v>443</v>
      </c>
      <c r="B7" s="5" t="n">
        <v>1185433</v>
      </c>
      <c r="C7" s="5" t="n">
        <v>0</v>
      </c>
    </row>
    <row r="8" spans="1:3">
      <c r="A8" s="4" t="s">
        <v>444</v>
      </c>
      <c r="B8" s="5" t="n">
        <v>21580885</v>
      </c>
      <c r="C8" s="5" t="n">
        <v>21544071</v>
      </c>
    </row>
    <row r="9" spans="1:3">
      <c r="A9" s="4" t="s">
        <v>445</v>
      </c>
      <c r="B9" s="5" t="n">
        <v>-14356187</v>
      </c>
      <c r="C9" s="5" t="n">
        <v>-13921562</v>
      </c>
    </row>
    <row r="10" spans="1:3">
      <c r="A10" s="4" t="s">
        <v>446</v>
      </c>
      <c r="B10" s="7" t="n">
        <v>7224698</v>
      </c>
      <c r="C10" s="7" t="n">
        <v>762250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0"/>
  </cols>
  <sheetData>
    <row r="1" spans="1:11">
      <c r="A1" s="1" t="s">
        <v>447</v>
      </c>
      <c r="B1" s="2" t="s">
        <v>448</v>
      </c>
      <c r="D1" s="2" t="s">
        <v>1</v>
      </c>
    </row>
    <row r="2" spans="1:11">
      <c r="B2" s="2" t="s">
        <v>449</v>
      </c>
      <c r="C2" s="2" t="s">
        <v>450</v>
      </c>
      <c r="D2" s="2" t="s">
        <v>32</v>
      </c>
      <c r="E2" s="2" t="s">
        <v>451</v>
      </c>
      <c r="F2" s="2" t="s">
        <v>33</v>
      </c>
      <c r="G2" s="2" t="s">
        <v>451</v>
      </c>
      <c r="H2" s="2" t="s">
        <v>450</v>
      </c>
      <c r="I2" s="2" t="s">
        <v>452</v>
      </c>
      <c r="J2" s="2" t="s">
        <v>453</v>
      </c>
      <c r="K2" s="2" t="s">
        <v>454</v>
      </c>
    </row>
    <row r="3" spans="1:11">
      <c r="A3" s="3" t="s">
        <v>455</v>
      </c>
    </row>
    <row r="4" spans="1:11">
      <c r="A4" s="4" t="s">
        <v>456</v>
      </c>
      <c r="K4" s="11" t="n">
        <v>16.5</v>
      </c>
    </row>
    <row r="5" spans="1:11">
      <c r="A5" s="4" t="s">
        <v>457</v>
      </c>
      <c r="B5" s="7" t="n">
        <v>12000000</v>
      </c>
      <c r="C5" s="9" t="n">
        <v>80000</v>
      </c>
    </row>
    <row r="6" spans="1:11">
      <c r="A6" s="4" t="s">
        <v>458</v>
      </c>
      <c r="B6" s="5" t="n">
        <v>153400000</v>
      </c>
      <c r="D6" s="7" t="n">
        <v>0</v>
      </c>
      <c r="F6" s="7" t="n">
        <v>105844259</v>
      </c>
      <c r="H6" s="9" t="n">
        <v>1020000</v>
      </c>
    </row>
    <row r="7" spans="1:11">
      <c r="A7" s="4" t="s">
        <v>459</v>
      </c>
      <c r="B7" s="5" t="n">
        <v>87300000</v>
      </c>
      <c r="C7" s="5" t="n">
        <v>580000</v>
      </c>
      <c r="D7" s="5" t="n">
        <v>19415722</v>
      </c>
      <c r="F7" s="5" t="n">
        <v>52775958</v>
      </c>
    </row>
    <row r="8" spans="1:11">
      <c r="A8" s="4" t="s">
        <v>460</v>
      </c>
      <c r="D8" s="5" t="n">
        <v>0</v>
      </c>
      <c r="F8" s="5" t="n">
        <v>23876642</v>
      </c>
    </row>
    <row r="9" spans="1:11">
      <c r="A9" s="4" t="s">
        <v>461</v>
      </c>
      <c r="B9" s="5" t="n">
        <v>162600000</v>
      </c>
      <c r="H9" s="5" t="n">
        <v>1080</v>
      </c>
    </row>
    <row r="10" spans="1:11">
      <c r="A10" s="4" t="s">
        <v>462</v>
      </c>
      <c r="D10" s="5" t="n">
        <v>63212496</v>
      </c>
      <c r="F10" s="5" t="n">
        <v>0</v>
      </c>
    </row>
    <row r="11" spans="1:11">
      <c r="A11" s="4" t="s">
        <v>463</v>
      </c>
      <c r="D11" s="5" t="n">
        <v>162551716</v>
      </c>
      <c r="F11" s="5" t="n">
        <v>115141022</v>
      </c>
      <c r="G11" s="9" t="n">
        <v>1080000</v>
      </c>
    </row>
    <row r="12" spans="1:11">
      <c r="A12" s="4" t="s">
        <v>464</v>
      </c>
      <c r="D12" s="7" t="n">
        <v>225764212</v>
      </c>
      <c r="F12" s="7" t="n">
        <v>46058813</v>
      </c>
      <c r="G12" s="9" t="n">
        <v>1500000</v>
      </c>
    </row>
    <row r="13" spans="1:11">
      <c r="A13" s="4" t="s">
        <v>465</v>
      </c>
    </row>
    <row r="14" spans="1:11">
      <c r="A14" s="3" t="s">
        <v>455</v>
      </c>
    </row>
    <row r="15" spans="1:11">
      <c r="A15" s="4" t="s">
        <v>466</v>
      </c>
      <c r="I15" s="7" t="n">
        <v>54200000</v>
      </c>
      <c r="J15" s="9" t="n">
        <v>360000</v>
      </c>
    </row>
    <row r="16" spans="1:11">
      <c r="A16" s="4" t="s">
        <v>467</v>
      </c>
    </row>
    <row r="17" spans="1:11">
      <c r="A17" s="3" t="s">
        <v>455</v>
      </c>
    </row>
    <row r="18" spans="1:11">
      <c r="A18" s="4" t="s">
        <v>468</v>
      </c>
      <c r="H18" s="5" t="n">
        <v>1140000</v>
      </c>
    </row>
    <row r="19" spans="1:11">
      <c r="A19" s="4" t="s">
        <v>469</v>
      </c>
      <c r="B19" s="5" t="n">
        <v>92200000</v>
      </c>
      <c r="H19" s="5" t="n">
        <v>640000</v>
      </c>
    </row>
    <row r="20" spans="1:11">
      <c r="A20" s="4" t="s">
        <v>470</v>
      </c>
      <c r="B20" s="7" t="n">
        <v>72000000</v>
      </c>
      <c r="H20" s="9" t="n">
        <v>500000</v>
      </c>
    </row>
    <row r="21" spans="1:11">
      <c r="A21" s="4" t="s">
        <v>386</v>
      </c>
      <c r="B21" s="4" t="s">
        <v>471</v>
      </c>
      <c r="D21" s="4" t="s">
        <v>471</v>
      </c>
      <c r="G21" s="4" t="s">
        <v>471</v>
      </c>
      <c r="H21" s="4" t="s">
        <v>471</v>
      </c>
    </row>
    <row r="22" spans="1:11">
      <c r="A22" s="4" t="s">
        <v>472</v>
      </c>
      <c r="B22" s="7" t="n">
        <v>54200000</v>
      </c>
      <c r="C22" s="9" t="n">
        <v>360000</v>
      </c>
      <c r="D22" s="7" t="n">
        <v>54200000</v>
      </c>
      <c r="E22" s="9" t="n">
        <v>360000</v>
      </c>
    </row>
    <row r="23" spans="1:11">
      <c r="A23" s="4" t="s">
        <v>473</v>
      </c>
    </row>
    <row r="24" spans="1:11">
      <c r="A24" s="3" t="s">
        <v>455</v>
      </c>
    </row>
    <row r="25" spans="1:11">
      <c r="A25" s="4" t="s">
        <v>474</v>
      </c>
      <c r="K25" s="5" t="n">
        <v>192149</v>
      </c>
    </row>
    <row r="26" spans="1:11">
      <c r="A26" s="4" t="s">
        <v>475</v>
      </c>
    </row>
    <row r="27" spans="1:11">
      <c r="A27" s="3" t="s">
        <v>455</v>
      </c>
    </row>
    <row r="28" spans="1:11">
      <c r="A28" s="4" t="s">
        <v>476</v>
      </c>
      <c r="K28" s="5" t="n">
        <v>2068000</v>
      </c>
    </row>
    <row r="29" spans="1:11">
      <c r="A29" s="4" t="s">
        <v>303</v>
      </c>
    </row>
    <row r="30" spans="1:11">
      <c r="A30" s="3" t="s">
        <v>455</v>
      </c>
    </row>
    <row r="31" spans="1:11">
      <c r="A31" s="4" t="s">
        <v>476</v>
      </c>
      <c r="K31" s="5" t="n">
        <v>717598</v>
      </c>
    </row>
    <row r="32" spans="1:11">
      <c r="A32" s="4" t="s">
        <v>477</v>
      </c>
      <c r="D32" s="7" t="n">
        <v>144000000</v>
      </c>
      <c r="E32" s="9" t="n">
        <v>1000000</v>
      </c>
    </row>
    <row r="33" spans="1:11">
      <c r="A33" s="4" t="s">
        <v>478</v>
      </c>
      <c r="B33" s="7" t="n">
        <v>164200000</v>
      </c>
      <c r="I33" s="7" t="n">
        <v>9100000</v>
      </c>
      <c r="J33" s="9" t="n">
        <v>60400</v>
      </c>
    </row>
    <row r="34" spans="1:11">
      <c r="A34" s="4" t="s">
        <v>479</v>
      </c>
    </row>
    <row r="35" spans="1:11">
      <c r="A35" s="3" t="s">
        <v>455</v>
      </c>
    </row>
    <row r="36" spans="1:11">
      <c r="A36" s="4" t="s">
        <v>474</v>
      </c>
      <c r="K36" s="5" t="n">
        <v>66667</v>
      </c>
    </row>
  </sheetData>
  <mergeCells count="4">
    <mergeCell ref="A1:A2"/>
    <mergeCell ref="B1:C1"/>
    <mergeCell ref="D1:F1"/>
    <mergeCell ref="I1:J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80</v>
      </c>
      <c r="B1" s="2" t="s">
        <v>32</v>
      </c>
      <c r="C1" s="2" t="s">
        <v>451</v>
      </c>
      <c r="D1" s="2" t="s">
        <v>33</v>
      </c>
    </row>
    <row r="2" spans="1:4">
      <c r="A2" s="3" t="s">
        <v>481</v>
      </c>
    </row>
    <row r="3" spans="1:4">
      <c r="A3" s="4" t="s">
        <v>482</v>
      </c>
      <c r="B3" s="7" t="n">
        <v>9083517</v>
      </c>
      <c r="D3" s="7" t="n">
        <v>9296763</v>
      </c>
    </row>
    <row r="4" spans="1:4">
      <c r="A4" s="4" t="s">
        <v>483</v>
      </c>
      <c r="B4" s="5" t="n">
        <v>153468199</v>
      </c>
      <c r="D4" s="5" t="n">
        <v>105844259</v>
      </c>
    </row>
    <row r="5" spans="1:4">
      <c r="A5" s="4" t="s">
        <v>484</v>
      </c>
      <c r="B5" s="5" t="n">
        <v>162551716</v>
      </c>
      <c r="C5" s="9" t="n">
        <v>1080</v>
      </c>
      <c r="D5" s="5" t="n">
        <v>115141022</v>
      </c>
    </row>
    <row r="6" spans="1:4">
      <c r="A6" s="4" t="s">
        <v>485</v>
      </c>
      <c r="B6" s="5" t="n">
        <v>54183411</v>
      </c>
      <c r="D6" s="5" t="n">
        <v>23876642</v>
      </c>
    </row>
    <row r="7" spans="1:4">
      <c r="A7" s="4" t="s">
        <v>486</v>
      </c>
      <c r="B7" s="5" t="n">
        <v>171580801</v>
      </c>
      <c r="D7" s="5" t="n">
        <v>22182171</v>
      </c>
    </row>
    <row r="8" spans="1:4">
      <c r="A8" s="4" t="s">
        <v>487</v>
      </c>
      <c r="B8" s="7" t="n">
        <v>225764212</v>
      </c>
      <c r="C8" s="9" t="n">
        <v>1500</v>
      </c>
      <c r="D8" s="7" t="n">
        <v>4605881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D190"/>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23"/>
    <col customWidth="1" max="5" min="5" width="23"/>
    <col customWidth="1" max="6" min="6" width="23"/>
    <col customWidth="1" max="7" min="7" width="21"/>
    <col customWidth="1" max="8" min="8" width="23"/>
    <col customWidth="1" max="9" min="9" width="21"/>
    <col customWidth="1" max="10" min="10" width="23"/>
    <col customWidth="1" max="11" min="11" width="21"/>
    <col customWidth="1" max="12" min="12" width="21"/>
    <col customWidth="1" max="13" min="13" width="23"/>
    <col customWidth="1" max="14" min="14" width="23"/>
    <col customWidth="1" max="15" min="15" width="21"/>
    <col customWidth="1" max="16" min="16" width="21"/>
    <col customWidth="1" max="17" min="17" width="22"/>
    <col customWidth="1" max="18" min="18" width="21"/>
    <col customWidth="1" max="19" min="19" width="23"/>
    <col customWidth="1" max="20" min="20" width="21"/>
    <col customWidth="1" max="21" min="21" width="23"/>
    <col customWidth="1" max="22" min="22" width="21"/>
    <col customWidth="1" max="23" min="23" width="22"/>
    <col customWidth="1" max="24" min="24" width="21"/>
    <col customWidth="1" max="25" min="25" width="22"/>
    <col customWidth="1" max="26" min="26" width="22"/>
    <col customWidth="1" max="27" min="27" width="22"/>
    <col customWidth="1" max="28" min="28" width="4"/>
    <col customWidth="1" max="29" min="29" width="21"/>
    <col customWidth="1" max="30" min="30" width="21"/>
    <col customWidth="1" max="31" min="31" width="4"/>
    <col customWidth="1" max="32" min="32" width="22"/>
    <col customWidth="1" max="33" min="33" width="23"/>
    <col customWidth="1" max="34" min="34" width="21"/>
    <col customWidth="1" max="35" min="35" width="21"/>
    <col customWidth="1" max="36" min="36" width="23"/>
    <col customWidth="1" max="37" min="37" width="23"/>
    <col customWidth="1" max="38" min="38" width="23"/>
    <col customWidth="1" max="39" min="39" width="23"/>
    <col customWidth="1" max="40" min="40" width="23"/>
    <col customWidth="1" max="41" min="41" width="23"/>
    <col customWidth="1" max="42" min="42" width="22"/>
    <col customWidth="1" max="43" min="43" width="23"/>
    <col customWidth="1" max="44" min="44" width="23"/>
    <col customWidth="1" max="45" min="45" width="21"/>
    <col customWidth="1" max="46" min="46" width="21"/>
    <col customWidth="1" max="47" min="47" width="21"/>
    <col customWidth="1" max="48" min="48" width="21"/>
    <col customWidth="1" max="49" min="49" width="22"/>
    <col customWidth="1" max="50" min="50" width="23"/>
    <col customWidth="1" max="51" min="51" width="22"/>
    <col customWidth="1" max="52" min="52" width="21"/>
    <col customWidth="1" max="53" min="53" width="22"/>
    <col customWidth="1" max="54" min="54" width="21"/>
    <col customWidth="1" max="55" min="55" width="21"/>
    <col customWidth="1" max="56" min="56" width="21"/>
  </cols>
  <sheetData>
    <row r="1" spans="1:56">
      <c r="A1" s="1" t="s">
        <v>488</v>
      </c>
      <c r="C1" s="2" t="s">
        <v>489</v>
      </c>
      <c r="D1" s="2" t="s">
        <v>490</v>
      </c>
      <c r="E1" s="2" t="s">
        <v>491</v>
      </c>
      <c r="F1" s="2" t="s">
        <v>492</v>
      </c>
      <c r="G1" s="2" t="s">
        <v>493</v>
      </c>
      <c r="H1" s="2" t="s">
        <v>494</v>
      </c>
      <c r="I1" s="2" t="s">
        <v>495</v>
      </c>
      <c r="J1" s="2" t="s">
        <v>496</v>
      </c>
      <c r="K1" s="2" t="s">
        <v>497</v>
      </c>
      <c r="L1" s="2" t="s">
        <v>498</v>
      </c>
      <c r="M1" s="2" t="s">
        <v>499</v>
      </c>
      <c r="N1" s="2" t="s">
        <v>500</v>
      </c>
      <c r="O1" s="2" t="s">
        <v>449</v>
      </c>
      <c r="P1" s="2" t="s">
        <v>450</v>
      </c>
      <c r="Q1" s="2" t="s">
        <v>501</v>
      </c>
      <c r="R1" s="2" t="s">
        <v>453</v>
      </c>
      <c r="S1" s="2" t="s">
        <v>502</v>
      </c>
      <c r="T1" s="2" t="s">
        <v>503</v>
      </c>
      <c r="U1" s="2" t="s">
        <v>504</v>
      </c>
      <c r="V1" s="2" t="s">
        <v>505</v>
      </c>
      <c r="W1" s="2" t="s">
        <v>506</v>
      </c>
      <c r="X1" s="2" t="s">
        <v>507</v>
      </c>
      <c r="Y1" s="2" t="s">
        <v>508</v>
      </c>
      <c r="Z1" s="2" t="s">
        <v>509</v>
      </c>
      <c r="AA1" s="2" t="s">
        <v>417</v>
      </c>
      <c r="AC1" s="2" t="s">
        <v>451</v>
      </c>
      <c r="AD1" s="2" t="s">
        <v>33</v>
      </c>
      <c r="AF1" s="2" t="s">
        <v>510</v>
      </c>
      <c r="AG1" s="2" t="s">
        <v>511</v>
      </c>
      <c r="AH1" s="2" t="s">
        <v>375</v>
      </c>
      <c r="AI1" s="2" t="s">
        <v>376</v>
      </c>
      <c r="AJ1" s="2" t="s">
        <v>512</v>
      </c>
      <c r="AK1" s="2" t="s">
        <v>513</v>
      </c>
      <c r="AL1" s="2" t="s">
        <v>514</v>
      </c>
      <c r="AM1" s="2" t="s">
        <v>515</v>
      </c>
      <c r="AN1" s="2" t="s">
        <v>516</v>
      </c>
      <c r="AO1" s="2" t="s">
        <v>517</v>
      </c>
      <c r="AP1" s="2" t="s">
        <v>518</v>
      </c>
      <c r="AQ1" s="2" t="s">
        <v>519</v>
      </c>
      <c r="AR1" s="2" t="s">
        <v>520</v>
      </c>
      <c r="AS1" s="2" t="s">
        <v>521</v>
      </c>
      <c r="AT1" s="2" t="s">
        <v>522</v>
      </c>
      <c r="AU1" s="2" t="s">
        <v>523</v>
      </c>
      <c r="AV1" s="2" t="s">
        <v>524</v>
      </c>
      <c r="AW1" s="2" t="s">
        <v>525</v>
      </c>
      <c r="AX1" s="2" t="s">
        <v>526</v>
      </c>
      <c r="AY1" s="2" t="s">
        <v>527</v>
      </c>
      <c r="AZ1" s="2" t="s">
        <v>528</v>
      </c>
      <c r="BA1" s="2" t="s">
        <v>529</v>
      </c>
      <c r="BB1" s="2" t="s">
        <v>530</v>
      </c>
      <c r="BC1" s="2" t="s">
        <v>531</v>
      </c>
      <c r="BD1" s="2" t="s">
        <v>532</v>
      </c>
    </row>
    <row r="2" spans="1:56">
      <c r="A2" s="3" t="s">
        <v>533</v>
      </c>
    </row>
    <row r="3" spans="1:56">
      <c r="A3" s="4" t="s">
        <v>53</v>
      </c>
      <c r="AA3" s="7" t="n">
        <v>234691670</v>
      </c>
      <c r="AD3" s="7" t="n">
        <v>55455428</v>
      </c>
    </row>
    <row r="4" spans="1:56">
      <c r="A4" s="4" t="s">
        <v>534</v>
      </c>
      <c r="AA4" s="5" t="n">
        <v>14800000</v>
      </c>
      <c r="AD4" s="5" t="n">
        <v>2200000</v>
      </c>
    </row>
    <row r="5" spans="1:56">
      <c r="A5" s="4" t="s">
        <v>535</v>
      </c>
      <c r="AA5" s="5" t="n">
        <v>3600000</v>
      </c>
      <c r="AF5" s="9" t="n">
        <v>25</v>
      </c>
    </row>
    <row r="6" spans="1:56">
      <c r="A6" s="4" t="s">
        <v>536</v>
      </c>
      <c r="BD6" s="7" t="n">
        <v>15000000</v>
      </c>
    </row>
    <row r="7" spans="1:56">
      <c r="A7" s="4" t="s">
        <v>537</v>
      </c>
      <c r="AA7" s="5" t="n">
        <v>15720998</v>
      </c>
      <c r="AD7" s="5" t="n">
        <v>0</v>
      </c>
    </row>
    <row r="8" spans="1:56">
      <c r="A8" s="4" t="s">
        <v>538</v>
      </c>
      <c r="AA8" s="7" t="n">
        <v>7479382</v>
      </c>
      <c r="AD8" s="7" t="n">
        <v>490870</v>
      </c>
    </row>
    <row r="9" spans="1:56">
      <c r="A9" s="4" t="s">
        <v>539</v>
      </c>
      <c r="AA9" s="4" t="s">
        <v>540</v>
      </c>
      <c r="AD9" s="4" t="s">
        <v>541</v>
      </c>
      <c r="AF9" s="4" t="s">
        <v>540</v>
      </c>
      <c r="AZ9" s="4" t="s">
        <v>541</v>
      </c>
    </row>
    <row r="10" spans="1:56">
      <c r="A10" s="4" t="s">
        <v>542</v>
      </c>
    </row>
    <row r="11" spans="1:56">
      <c r="A11" s="3" t="s">
        <v>533</v>
      </c>
    </row>
    <row r="12" spans="1:56">
      <c r="A12" s="4" t="s">
        <v>543</v>
      </c>
      <c r="U12" s="7" t="n">
        <v>14400000</v>
      </c>
      <c r="V12" s="9" t="n">
        <v>100</v>
      </c>
    </row>
    <row r="13" spans="1:56">
      <c r="A13" s="4" t="s">
        <v>544</v>
      </c>
    </row>
    <row r="14" spans="1:56">
      <c r="A14" s="3" t="s">
        <v>533</v>
      </c>
    </row>
    <row r="15" spans="1:56">
      <c r="A15" s="4" t="s">
        <v>543</v>
      </c>
      <c r="U15" s="7" t="n">
        <v>57600000</v>
      </c>
      <c r="V15" s="9" t="n">
        <v>400</v>
      </c>
    </row>
    <row r="16" spans="1:56">
      <c r="A16" s="4" t="s">
        <v>545</v>
      </c>
    </row>
    <row r="17" spans="1:56">
      <c r="A17" s="3" t="s">
        <v>533</v>
      </c>
    </row>
    <row r="18" spans="1:56">
      <c r="A18" s="4" t="s">
        <v>546</v>
      </c>
      <c r="J18" s="4" t="s">
        <v>547</v>
      </c>
    </row>
    <row r="19" spans="1:56">
      <c r="A19" s="4" t="s">
        <v>36</v>
      </c>
      <c r="AA19" s="7" t="n">
        <v>300000</v>
      </c>
      <c r="AX19" s="9" t="n">
        <v>2</v>
      </c>
    </row>
    <row r="20" spans="1:56">
      <c r="A20" s="4" t="s">
        <v>534</v>
      </c>
      <c r="AA20" s="5" t="n">
        <v>52300000</v>
      </c>
      <c r="AD20" s="7" t="n">
        <v>3800000</v>
      </c>
    </row>
    <row r="21" spans="1:56">
      <c r="A21" s="4" t="s">
        <v>548</v>
      </c>
      <c r="J21" s="7" t="n">
        <v>37500000</v>
      </c>
      <c r="AX21" s="11" t="n">
        <v>260.6</v>
      </c>
    </row>
    <row r="22" spans="1:56">
      <c r="A22" s="4" t="s">
        <v>549</v>
      </c>
      <c r="J22" s="7" t="n">
        <v>43200000</v>
      </c>
      <c r="AX22" s="9" t="n">
        <v>300</v>
      </c>
    </row>
    <row r="23" spans="1:56">
      <c r="A23" s="4" t="s">
        <v>550</v>
      </c>
      <c r="J23" s="5" t="n">
        <v>1121</v>
      </c>
      <c r="AX23" s="5" t="n">
        <v>1121</v>
      </c>
    </row>
    <row r="24" spans="1:56">
      <c r="A24" s="4" t="s">
        <v>551</v>
      </c>
      <c r="J24" s="4" t="s">
        <v>552</v>
      </c>
    </row>
    <row r="25" spans="1:56">
      <c r="A25" s="4" t="s">
        <v>553</v>
      </c>
      <c r="AA25" s="5" t="n">
        <v>28700000</v>
      </c>
      <c r="AC25" s="9" t="n">
        <v>199</v>
      </c>
    </row>
    <row r="26" spans="1:56">
      <c r="A26" s="4" t="s">
        <v>554</v>
      </c>
    </row>
    <row r="27" spans="1:56">
      <c r="A27" s="3" t="s">
        <v>533</v>
      </c>
    </row>
    <row r="28" spans="1:56">
      <c r="A28" s="4" t="s">
        <v>53</v>
      </c>
      <c r="B28" s="4" t="s">
        <v>431</v>
      </c>
      <c r="AA28" s="7" t="n">
        <v>0</v>
      </c>
      <c r="AD28" s="5" t="n">
        <v>6161714</v>
      </c>
    </row>
    <row r="29" spans="1:56">
      <c r="A29" s="4" t="s">
        <v>546</v>
      </c>
      <c r="AA29" s="4" t="s">
        <v>555</v>
      </c>
      <c r="AC29" s="4" t="s">
        <v>555</v>
      </c>
    </row>
    <row r="30" spans="1:56">
      <c r="A30" s="4" t="s">
        <v>36</v>
      </c>
      <c r="AA30" s="7" t="n">
        <v>1300000</v>
      </c>
      <c r="AF30" s="9" t="n">
        <v>9</v>
      </c>
    </row>
    <row r="31" spans="1:56">
      <c r="A31" s="4" t="s">
        <v>548</v>
      </c>
      <c r="AA31" s="5" t="n">
        <v>26800000</v>
      </c>
      <c r="AF31" s="5" t="n">
        <v>186</v>
      </c>
    </row>
    <row r="32" spans="1:56">
      <c r="A32" s="4" t="s">
        <v>556</v>
      </c>
      <c r="AA32" s="5" t="n">
        <v>22300000</v>
      </c>
      <c r="AF32" s="5" t="n">
        <v>155</v>
      </c>
    </row>
    <row r="33" spans="1:56">
      <c r="A33" s="4" t="s">
        <v>549</v>
      </c>
      <c r="AA33" s="7" t="n">
        <v>22300000</v>
      </c>
      <c r="AF33" s="9" t="n">
        <v>155</v>
      </c>
    </row>
    <row r="34" spans="1:56">
      <c r="A34" s="4" t="s">
        <v>557</v>
      </c>
      <c r="AA34" s="5" t="n">
        <v>800000</v>
      </c>
      <c r="AF34" s="5" t="n">
        <v>800000</v>
      </c>
    </row>
    <row r="35" spans="1:56">
      <c r="A35" s="4" t="s">
        <v>536</v>
      </c>
      <c r="AA35" s="7" t="n">
        <v>6200000</v>
      </c>
      <c r="AF35" s="9" t="n">
        <v>40</v>
      </c>
    </row>
    <row r="36" spans="1:56">
      <c r="A36" s="4" t="s">
        <v>558</v>
      </c>
    </row>
    <row r="37" spans="1:56">
      <c r="A37" s="3" t="s">
        <v>533</v>
      </c>
    </row>
    <row r="38" spans="1:56">
      <c r="A38" s="4" t="s">
        <v>559</v>
      </c>
      <c r="Y38" s="4" t="s">
        <v>560</v>
      </c>
      <c r="AY38" s="4" t="s">
        <v>560</v>
      </c>
    </row>
    <row r="39" spans="1:56">
      <c r="A39" s="4" t="s">
        <v>548</v>
      </c>
      <c r="Y39" s="7" t="n">
        <v>210900000</v>
      </c>
      <c r="AY39" s="12" t="n">
        <v>1.5</v>
      </c>
    </row>
    <row r="40" spans="1:56">
      <c r="A40" s="4" t="s">
        <v>557</v>
      </c>
      <c r="Y40" s="5" t="n">
        <v>6300000</v>
      </c>
      <c r="Z40" s="5" t="n">
        <v>1300000</v>
      </c>
      <c r="AY40" s="5" t="n">
        <v>6300000</v>
      </c>
      <c r="BA40" s="5" t="n">
        <v>1300000</v>
      </c>
    </row>
    <row r="41" spans="1:56">
      <c r="A41" s="4" t="s">
        <v>561</v>
      </c>
    </row>
    <row r="42" spans="1:56">
      <c r="A42" s="3" t="s">
        <v>533</v>
      </c>
    </row>
    <row r="43" spans="1:56">
      <c r="A43" s="4" t="s">
        <v>562</v>
      </c>
      <c r="Q43" s="4" t="s">
        <v>563</v>
      </c>
      <c r="R43" s="4" t="s">
        <v>563</v>
      </c>
    </row>
    <row r="44" spans="1:56">
      <c r="A44" s="4" t="s">
        <v>546</v>
      </c>
      <c r="Q44" s="4" t="s">
        <v>564</v>
      </c>
      <c r="R44" s="4" t="s">
        <v>564</v>
      </c>
      <c r="AA44" s="4" t="s">
        <v>565</v>
      </c>
      <c r="AC44" s="4" t="s">
        <v>565</v>
      </c>
    </row>
    <row r="45" spans="1:56">
      <c r="A45" s="4" t="s">
        <v>36</v>
      </c>
      <c r="Q45" s="7" t="n">
        <v>300000</v>
      </c>
    </row>
    <row r="46" spans="1:56">
      <c r="A46" s="4" t="s">
        <v>548</v>
      </c>
      <c r="Q46" s="7" t="n">
        <v>36500000</v>
      </c>
      <c r="AP46" s="12" t="n">
        <v>253.4</v>
      </c>
    </row>
    <row r="47" spans="1:56">
      <c r="A47" s="4" t="s">
        <v>557</v>
      </c>
      <c r="Q47" s="5" t="n">
        <v>1090000</v>
      </c>
      <c r="AP47" s="5" t="n">
        <v>1090000</v>
      </c>
    </row>
    <row r="48" spans="1:56">
      <c r="A48" s="4" t="s">
        <v>536</v>
      </c>
      <c r="Q48" s="7" t="n">
        <v>28800000</v>
      </c>
      <c r="AP48" s="9" t="n">
        <v>200</v>
      </c>
    </row>
    <row r="49" spans="1:56">
      <c r="A49" s="4" t="s">
        <v>566</v>
      </c>
    </row>
    <row r="50" spans="1:56">
      <c r="A50" s="3" t="s">
        <v>533</v>
      </c>
    </row>
    <row r="51" spans="1:56">
      <c r="A51" s="4" t="s">
        <v>53</v>
      </c>
      <c r="BB51" s="7" t="n">
        <v>46200000</v>
      </c>
      <c r="BC51" s="9" t="n">
        <v>300</v>
      </c>
    </row>
    <row r="52" spans="1:56">
      <c r="A52" s="4" t="s">
        <v>567</v>
      </c>
    </row>
    <row r="53" spans="1:56">
      <c r="A53" s="3" t="s">
        <v>533</v>
      </c>
    </row>
    <row r="54" spans="1:56">
      <c r="A54" s="4" t="s">
        <v>568</v>
      </c>
      <c r="AA54" s="7" t="n">
        <v>6200000</v>
      </c>
    </row>
    <row r="55" spans="1:56">
      <c r="A55" s="4" t="s">
        <v>569</v>
      </c>
    </row>
    <row r="56" spans="1:56">
      <c r="A56" s="3" t="s">
        <v>533</v>
      </c>
    </row>
    <row r="57" spans="1:56">
      <c r="A57" s="4" t="s">
        <v>546</v>
      </c>
      <c r="AA57" s="4" t="s">
        <v>570</v>
      </c>
      <c r="AC57" s="4" t="s">
        <v>570</v>
      </c>
    </row>
    <row r="58" spans="1:56">
      <c r="A58" s="4" t="s">
        <v>556</v>
      </c>
      <c r="AA58" s="7" t="n">
        <v>3100000</v>
      </c>
      <c r="AF58" s="5" t="n">
        <v>20</v>
      </c>
    </row>
    <row r="59" spans="1:56">
      <c r="A59" s="4" t="s">
        <v>568</v>
      </c>
      <c r="AA59" s="5" t="n">
        <v>3100000</v>
      </c>
    </row>
    <row r="60" spans="1:56">
      <c r="A60" s="4" t="s">
        <v>571</v>
      </c>
    </row>
    <row r="61" spans="1:56">
      <c r="A61" s="3" t="s">
        <v>533</v>
      </c>
    </row>
    <row r="62" spans="1:56">
      <c r="A62" s="4" t="s">
        <v>559</v>
      </c>
      <c r="Z62" s="4" t="s">
        <v>560</v>
      </c>
      <c r="BA62" s="4" t="s">
        <v>560</v>
      </c>
    </row>
    <row r="63" spans="1:56">
      <c r="A63" s="4" t="s">
        <v>548</v>
      </c>
      <c r="Z63" s="7" t="n">
        <v>49400000</v>
      </c>
      <c r="BA63" s="12" t="n">
        <v>343.1</v>
      </c>
    </row>
    <row r="64" spans="1:56">
      <c r="A64" s="4" t="s">
        <v>572</v>
      </c>
      <c r="Z64" s="4" t="s">
        <v>573</v>
      </c>
    </row>
    <row r="65" spans="1:56">
      <c r="A65" s="4" t="s">
        <v>574</v>
      </c>
      <c r="Z65" s="4" t="s">
        <v>575</v>
      </c>
    </row>
    <row r="66" spans="1:56">
      <c r="A66" s="4" t="s">
        <v>576</v>
      </c>
    </row>
    <row r="67" spans="1:56">
      <c r="A67" s="3" t="s">
        <v>533</v>
      </c>
    </row>
    <row r="68" spans="1:56">
      <c r="A68" s="4" t="s">
        <v>559</v>
      </c>
      <c r="W68" s="4" t="s">
        <v>577</v>
      </c>
      <c r="AW68" s="4" t="s">
        <v>577</v>
      </c>
    </row>
    <row r="69" spans="1:56">
      <c r="A69" s="4" t="s">
        <v>36</v>
      </c>
      <c r="AS69" s="7" t="n">
        <v>4300000</v>
      </c>
      <c r="AT69" s="9" t="n">
        <v>30</v>
      </c>
    </row>
    <row r="70" spans="1:56">
      <c r="A70" s="4" t="s">
        <v>548</v>
      </c>
      <c r="W70" s="7" t="n">
        <v>185800000</v>
      </c>
      <c r="AW70" s="12" t="n">
        <v>1.3</v>
      </c>
    </row>
    <row r="71" spans="1:56">
      <c r="A71" s="4" t="s">
        <v>578</v>
      </c>
      <c r="W71" s="5" t="n">
        <v>143993</v>
      </c>
      <c r="X71" s="9" t="n">
        <v>1</v>
      </c>
    </row>
    <row r="72" spans="1:56">
      <c r="A72" s="4" t="s">
        <v>535</v>
      </c>
      <c r="W72" s="7" t="n">
        <v>144000000</v>
      </c>
      <c r="AS72" s="7" t="n">
        <v>20000000</v>
      </c>
      <c r="AT72" s="12" t="n">
        <v>2.9</v>
      </c>
      <c r="AU72" s="7" t="n">
        <v>28800000</v>
      </c>
      <c r="AV72" s="9" t="n">
        <v>200</v>
      </c>
      <c r="AW72" s="9" t="n">
        <v>1000</v>
      </c>
    </row>
    <row r="73" spans="1:56">
      <c r="A73" s="4" t="s">
        <v>557</v>
      </c>
      <c r="W73" s="5" t="n">
        <v>5550000</v>
      </c>
      <c r="AW73" s="5" t="n">
        <v>5550000</v>
      </c>
    </row>
    <row r="74" spans="1:56">
      <c r="A74" s="4" t="s">
        <v>579</v>
      </c>
    </row>
    <row r="75" spans="1:56">
      <c r="A75" s="3" t="s">
        <v>533</v>
      </c>
    </row>
    <row r="76" spans="1:56">
      <c r="A76" s="4" t="s">
        <v>578</v>
      </c>
      <c r="W76" s="7" t="n">
        <v>143993</v>
      </c>
      <c r="X76" s="5" t="n">
        <v>1</v>
      </c>
    </row>
    <row r="77" spans="1:56">
      <c r="A77" s="4" t="s">
        <v>580</v>
      </c>
    </row>
    <row r="78" spans="1:56">
      <c r="A78" s="3" t="s">
        <v>533</v>
      </c>
    </row>
    <row r="79" spans="1:56">
      <c r="A79" s="4" t="s">
        <v>578</v>
      </c>
      <c r="W79" s="7" t="n">
        <v>143993</v>
      </c>
      <c r="X79" s="9" t="n">
        <v>1</v>
      </c>
    </row>
    <row r="80" spans="1:56">
      <c r="A80" s="4" t="s">
        <v>581</v>
      </c>
    </row>
    <row r="81" spans="1:56">
      <c r="A81" s="3" t="s">
        <v>533</v>
      </c>
    </row>
    <row r="82" spans="1:56">
      <c r="A82" s="4" t="s">
        <v>578</v>
      </c>
      <c r="K82" s="7" t="n">
        <v>143993</v>
      </c>
      <c r="L82" s="9" t="n">
        <v>1</v>
      </c>
    </row>
    <row r="83" spans="1:56">
      <c r="A83" s="4" t="s">
        <v>582</v>
      </c>
    </row>
    <row r="84" spans="1:56">
      <c r="A84" s="3" t="s">
        <v>533</v>
      </c>
    </row>
    <row r="85" spans="1:56">
      <c r="A85" s="4" t="s">
        <v>546</v>
      </c>
      <c r="H85" s="4" t="s">
        <v>583</v>
      </c>
      <c r="I85" s="4" t="s">
        <v>583</v>
      </c>
      <c r="U85" s="4" t="s">
        <v>583</v>
      </c>
      <c r="V85" s="4" t="s">
        <v>583</v>
      </c>
    </row>
    <row r="86" spans="1:56">
      <c r="A86" s="4" t="s">
        <v>559</v>
      </c>
      <c r="H86" s="4" t="s">
        <v>584</v>
      </c>
      <c r="U86" s="4" t="s">
        <v>584</v>
      </c>
      <c r="AO86" s="4" t="s">
        <v>584</v>
      </c>
      <c r="AR86" s="4" t="s">
        <v>584</v>
      </c>
    </row>
    <row r="87" spans="1:56">
      <c r="A87" s="4" t="s">
        <v>36</v>
      </c>
      <c r="H87" s="7" t="n">
        <v>700000</v>
      </c>
      <c r="U87" s="7" t="n">
        <v>700000</v>
      </c>
      <c r="AO87" s="9" t="n">
        <v>5</v>
      </c>
      <c r="AR87" s="9" t="n">
        <v>5</v>
      </c>
    </row>
    <row r="88" spans="1:56">
      <c r="A88" s="4" t="s">
        <v>548</v>
      </c>
      <c r="H88" s="5" t="n">
        <v>89100000</v>
      </c>
      <c r="U88" s="5" t="n">
        <v>87000000</v>
      </c>
      <c r="AO88" s="11" t="n">
        <v>618.5</v>
      </c>
      <c r="AR88" s="11" t="n">
        <v>604.5</v>
      </c>
    </row>
    <row r="89" spans="1:56">
      <c r="A89" s="4" t="s">
        <v>549</v>
      </c>
      <c r="H89" s="7" t="n">
        <v>72000000</v>
      </c>
      <c r="U89" s="7" t="n">
        <v>72000000</v>
      </c>
      <c r="AO89" s="9" t="n">
        <v>500</v>
      </c>
      <c r="AR89" s="9" t="n">
        <v>500</v>
      </c>
    </row>
    <row r="90" spans="1:56">
      <c r="A90" s="4" t="s">
        <v>550</v>
      </c>
      <c r="H90" s="5" t="n">
        <v>2660</v>
      </c>
      <c r="U90" s="5" t="n">
        <v>2600</v>
      </c>
      <c r="AO90" s="5" t="n">
        <v>2660</v>
      </c>
      <c r="AR90" s="5" t="n">
        <v>2600</v>
      </c>
    </row>
    <row r="91" spans="1:56">
      <c r="A91" s="4" t="s">
        <v>537</v>
      </c>
      <c r="H91" s="7" t="n">
        <v>5000000</v>
      </c>
      <c r="I91" s="12" t="n">
        <v>34.7</v>
      </c>
      <c r="O91" s="7" t="n">
        <v>5000000</v>
      </c>
      <c r="P91" s="12" t="n">
        <v>34.7</v>
      </c>
      <c r="U91" s="7" t="n">
        <v>5000000</v>
      </c>
      <c r="V91" s="12" t="n">
        <v>34.7</v>
      </c>
    </row>
    <row r="92" spans="1:56">
      <c r="A92" s="4" t="s">
        <v>538</v>
      </c>
      <c r="AA92" s="5" t="n">
        <v>3200000</v>
      </c>
      <c r="AC92" s="12" t="n">
        <v>22.1</v>
      </c>
    </row>
    <row r="93" spans="1:56">
      <c r="A93" s="4" t="s">
        <v>585</v>
      </c>
      <c r="U93" s="7" t="n">
        <v>1800000</v>
      </c>
      <c r="AA93" s="7" t="n">
        <v>4480085</v>
      </c>
      <c r="AD93" s="7" t="n">
        <v>0</v>
      </c>
      <c r="AF93" s="12" t="n">
        <v>18.6</v>
      </c>
      <c r="AR93" s="12" t="n">
        <v>12.6</v>
      </c>
    </row>
    <row r="94" spans="1:56">
      <c r="A94" s="4" t="s">
        <v>586</v>
      </c>
    </row>
    <row r="95" spans="1:56">
      <c r="A95" s="3" t="s">
        <v>533</v>
      </c>
    </row>
    <row r="96" spans="1:56">
      <c r="A96" s="4" t="s">
        <v>546</v>
      </c>
      <c r="S96" s="4" t="s">
        <v>587</v>
      </c>
      <c r="T96" s="4" t="s">
        <v>587</v>
      </c>
    </row>
    <row r="97" spans="1:56">
      <c r="A97" s="4" t="s">
        <v>36</v>
      </c>
      <c r="S97" s="7" t="n">
        <v>400000</v>
      </c>
      <c r="AQ97" s="9" t="n">
        <v>3</v>
      </c>
    </row>
    <row r="98" spans="1:56">
      <c r="A98" s="4" t="s">
        <v>548</v>
      </c>
      <c r="S98" s="7" t="n">
        <v>51600000</v>
      </c>
      <c r="AQ98" s="12" t="n">
        <v>358.5</v>
      </c>
    </row>
    <row r="99" spans="1:56">
      <c r="A99" s="4" t="s">
        <v>588</v>
      </c>
      <c r="AA99" s="4" t="s">
        <v>589</v>
      </c>
      <c r="AD99" s="4" t="s">
        <v>541</v>
      </c>
      <c r="AF99" s="4" t="s">
        <v>589</v>
      </c>
      <c r="AZ99" s="4" t="s">
        <v>541</v>
      </c>
    </row>
    <row r="100" spans="1:56">
      <c r="A100" s="4" t="s">
        <v>550</v>
      </c>
      <c r="S100" s="5" t="n">
        <v>1542</v>
      </c>
      <c r="AQ100" s="5" t="n">
        <v>1542</v>
      </c>
    </row>
    <row r="101" spans="1:56">
      <c r="A101" s="4" t="s">
        <v>590</v>
      </c>
      <c r="AQ101" s="12" t="n">
        <v>412.5</v>
      </c>
    </row>
    <row r="102" spans="1:56">
      <c r="A102" s="4" t="s">
        <v>591</v>
      </c>
      <c r="S102" s="7" t="n">
        <v>43200000</v>
      </c>
      <c r="T102" s="9" t="n">
        <v>300</v>
      </c>
    </row>
    <row r="103" spans="1:56">
      <c r="A103" s="4" t="s">
        <v>551</v>
      </c>
      <c r="S103" s="4" t="s">
        <v>552</v>
      </c>
      <c r="T103" s="4" t="s">
        <v>552</v>
      </c>
    </row>
    <row r="104" spans="1:56">
      <c r="A104" s="4" t="s">
        <v>592</v>
      </c>
    </row>
    <row r="105" spans="1:56">
      <c r="A105" s="3" t="s">
        <v>533</v>
      </c>
    </row>
    <row r="106" spans="1:56">
      <c r="A106" s="4" t="s">
        <v>559</v>
      </c>
      <c r="Y106" s="4" t="s">
        <v>593</v>
      </c>
      <c r="AY106" s="4" t="s">
        <v>593</v>
      </c>
    </row>
    <row r="107" spans="1:56">
      <c r="A107" s="4" t="s">
        <v>548</v>
      </c>
      <c r="Y107" s="7" t="n">
        <v>517300000</v>
      </c>
      <c r="AY107" s="12" t="n">
        <v>3.6</v>
      </c>
    </row>
    <row r="108" spans="1:56">
      <c r="A108" s="4" t="s">
        <v>557</v>
      </c>
      <c r="Y108" s="5" t="n">
        <v>15450000</v>
      </c>
      <c r="AY108" s="5" t="n">
        <v>15450000</v>
      </c>
    </row>
    <row r="109" spans="1:56">
      <c r="A109" s="4" t="s">
        <v>551</v>
      </c>
      <c r="Y109" s="4" t="s">
        <v>594</v>
      </c>
    </row>
    <row r="110" spans="1:56">
      <c r="A110" s="4" t="s">
        <v>595</v>
      </c>
    </row>
    <row r="111" spans="1:56">
      <c r="A111" s="3" t="s">
        <v>533</v>
      </c>
    </row>
    <row r="112" spans="1:56">
      <c r="A112" s="4" t="s">
        <v>53</v>
      </c>
      <c r="AA112" s="7" t="n">
        <v>51693353</v>
      </c>
      <c r="AB112" s="4" t="s">
        <v>433</v>
      </c>
      <c r="AD112" s="7" t="n">
        <v>46212857</v>
      </c>
      <c r="AE112" s="4" t="s">
        <v>433</v>
      </c>
      <c r="AZ112" s="12" t="n">
        <v>436.5</v>
      </c>
    </row>
    <row r="113" spans="1:56">
      <c r="A113" s="4" t="s">
        <v>546</v>
      </c>
      <c r="D113" s="4" t="s">
        <v>596</v>
      </c>
      <c r="E113" s="4" t="s">
        <v>596</v>
      </c>
    </row>
    <row r="114" spans="1:56">
      <c r="A114" s="4" t="s">
        <v>36</v>
      </c>
      <c r="Q114" s="5" t="n">
        <v>2000000</v>
      </c>
      <c r="AA114" s="5" t="n">
        <v>3000000</v>
      </c>
      <c r="AF114" s="12" t="n">
        <v>0.4</v>
      </c>
      <c r="AH114" s="7" t="n">
        <v>500000</v>
      </c>
      <c r="AI114" s="12" t="n">
        <v>3.6</v>
      </c>
    </row>
    <row r="115" spans="1:56">
      <c r="A115" s="4" t="s">
        <v>548</v>
      </c>
      <c r="AA115" s="5" t="n">
        <v>62900000</v>
      </c>
    </row>
    <row r="116" spans="1:56">
      <c r="A116" s="4" t="s">
        <v>588</v>
      </c>
      <c r="AH116" s="4" t="s">
        <v>597</v>
      </c>
      <c r="AI116" s="4" t="s">
        <v>597</v>
      </c>
    </row>
    <row r="117" spans="1:56">
      <c r="A117" s="4" t="s">
        <v>550</v>
      </c>
      <c r="D117" s="13" t="n">
        <v>1877.49</v>
      </c>
      <c r="E117" s="13" t="n">
        <v>1877.49</v>
      </c>
    </row>
    <row r="118" spans="1:56">
      <c r="A118" s="4" t="s">
        <v>537</v>
      </c>
      <c r="Q118" s="7" t="n">
        <v>800000</v>
      </c>
      <c r="R118" s="12" t="n">
        <v>5.3</v>
      </c>
    </row>
    <row r="119" spans="1:56">
      <c r="A119" s="4" t="s">
        <v>538</v>
      </c>
      <c r="AA119" s="5" t="n">
        <v>200000</v>
      </c>
      <c r="AC119" s="11" t="n">
        <v>1.4</v>
      </c>
    </row>
    <row r="120" spans="1:56">
      <c r="A120" s="4" t="s">
        <v>585</v>
      </c>
      <c r="AA120" s="7" t="n">
        <v>600000</v>
      </c>
      <c r="AF120" s="12" t="n">
        <v>3.9</v>
      </c>
    </row>
    <row r="121" spans="1:56">
      <c r="A121" s="4" t="s">
        <v>598</v>
      </c>
      <c r="D121" s="7" t="n">
        <v>51700000</v>
      </c>
      <c r="E121" s="9" t="n">
        <v>359</v>
      </c>
    </row>
    <row r="122" spans="1:56">
      <c r="A122" s="4" t="s">
        <v>599</v>
      </c>
    </row>
    <row r="123" spans="1:56">
      <c r="A123" s="3" t="s">
        <v>533</v>
      </c>
    </row>
    <row r="124" spans="1:56">
      <c r="A124" s="4" t="s">
        <v>559</v>
      </c>
      <c r="F124" s="4" t="s">
        <v>600</v>
      </c>
      <c r="AA124" s="4" t="s">
        <v>600</v>
      </c>
      <c r="AF124" s="4" t="s">
        <v>600</v>
      </c>
      <c r="AM124" s="4" t="s">
        <v>600</v>
      </c>
    </row>
    <row r="125" spans="1:56">
      <c r="A125" s="4" t="s">
        <v>549</v>
      </c>
      <c r="F125" s="7" t="n">
        <v>288000000</v>
      </c>
      <c r="AF125" s="9" t="n">
        <v>2000</v>
      </c>
    </row>
    <row r="126" spans="1:56">
      <c r="A126" s="4" t="s">
        <v>550</v>
      </c>
      <c r="F126" s="5" t="n">
        <v>7258</v>
      </c>
      <c r="AM126" s="5" t="n">
        <v>7258</v>
      </c>
    </row>
    <row r="127" spans="1:56">
      <c r="A127" s="4" t="s">
        <v>551</v>
      </c>
      <c r="F127" s="4" t="s">
        <v>552</v>
      </c>
      <c r="G127" s="4" t="s">
        <v>552</v>
      </c>
    </row>
    <row r="128" spans="1:56">
      <c r="A128" s="4" t="s">
        <v>553</v>
      </c>
      <c r="F128" s="7" t="n">
        <v>243000000</v>
      </c>
      <c r="G128" s="9" t="n">
        <v>1700</v>
      </c>
    </row>
    <row r="129" spans="1:56">
      <c r="A129" s="4" t="s">
        <v>601</v>
      </c>
      <c r="F129" s="7" t="n">
        <v>2200000</v>
      </c>
      <c r="AM129" s="9" t="n">
        <v>15</v>
      </c>
    </row>
    <row r="130" spans="1:56">
      <c r="A130" s="4" t="s">
        <v>602</v>
      </c>
      <c r="AA130" s="7" t="n">
        <v>216000000</v>
      </c>
      <c r="AC130" s="5" t="n">
        <v>1500</v>
      </c>
    </row>
    <row r="131" spans="1:56">
      <c r="A131" s="4" t="s">
        <v>603</v>
      </c>
      <c r="F131" s="4" t="s">
        <v>604</v>
      </c>
      <c r="AM131" s="4" t="s">
        <v>604</v>
      </c>
    </row>
    <row r="132" spans="1:56">
      <c r="A132" s="4" t="s">
        <v>537</v>
      </c>
      <c r="F132" s="7" t="n">
        <v>2600000</v>
      </c>
      <c r="G132" s="12" t="n">
        <v>18.2</v>
      </c>
    </row>
    <row r="133" spans="1:56">
      <c r="A133" s="4" t="s">
        <v>538</v>
      </c>
      <c r="AA133" s="5" t="n">
        <v>300000</v>
      </c>
      <c r="AC133" s="11" t="n">
        <v>1.8</v>
      </c>
    </row>
    <row r="134" spans="1:56">
      <c r="A134" s="4" t="s">
        <v>585</v>
      </c>
      <c r="AA134" s="5" t="n">
        <v>2400000</v>
      </c>
      <c r="AF134" s="11" t="n">
        <v>16.4</v>
      </c>
    </row>
    <row r="135" spans="1:56">
      <c r="A135" s="4" t="s">
        <v>605</v>
      </c>
    </row>
    <row r="136" spans="1:56">
      <c r="A136" s="3" t="s">
        <v>533</v>
      </c>
    </row>
    <row r="137" spans="1:56">
      <c r="A137" s="4" t="s">
        <v>546</v>
      </c>
      <c r="F137" s="4" t="s">
        <v>606</v>
      </c>
      <c r="G137" s="4" t="s">
        <v>606</v>
      </c>
    </row>
    <row r="138" spans="1:56">
      <c r="A138" s="4" t="s">
        <v>559</v>
      </c>
      <c r="F138" s="4" t="s">
        <v>560</v>
      </c>
      <c r="AM138" s="4" t="s">
        <v>560</v>
      </c>
    </row>
    <row r="139" spans="1:56">
      <c r="A139" s="4" t="s">
        <v>548</v>
      </c>
      <c r="F139" s="7" t="n">
        <v>49300000</v>
      </c>
      <c r="AM139" s="12" t="n">
        <v>342.5</v>
      </c>
    </row>
    <row r="140" spans="1:56">
      <c r="A140" s="4" t="s">
        <v>549</v>
      </c>
      <c r="F140" s="7" t="n">
        <v>86400000</v>
      </c>
      <c r="AM140" s="9" t="n">
        <v>600</v>
      </c>
    </row>
    <row r="141" spans="1:56">
      <c r="A141" s="4" t="s">
        <v>572</v>
      </c>
      <c r="F141" s="4" t="s">
        <v>607</v>
      </c>
      <c r="G141" s="4" t="s">
        <v>607</v>
      </c>
    </row>
    <row r="142" spans="1:56">
      <c r="A142" s="4" t="s">
        <v>574</v>
      </c>
      <c r="F142" s="4" t="s">
        <v>608</v>
      </c>
      <c r="G142" s="4" t="s">
        <v>608</v>
      </c>
    </row>
    <row r="143" spans="1:56">
      <c r="A143" s="4" t="s">
        <v>550</v>
      </c>
      <c r="F143" s="5" t="n">
        <v>1473</v>
      </c>
      <c r="AM143" s="5" t="n">
        <v>1473</v>
      </c>
    </row>
    <row r="144" spans="1:56">
      <c r="A144" s="4" t="s">
        <v>543</v>
      </c>
      <c r="F144" s="7" t="n">
        <v>41800000</v>
      </c>
      <c r="G144" s="9" t="n">
        <v>290</v>
      </c>
    </row>
    <row r="145" spans="1:56">
      <c r="A145" s="4" t="s">
        <v>551</v>
      </c>
      <c r="F145" s="4" t="s">
        <v>552</v>
      </c>
      <c r="G145" s="4" t="s">
        <v>552</v>
      </c>
    </row>
    <row r="146" spans="1:56">
      <c r="A146" s="4" t="s">
        <v>602</v>
      </c>
      <c r="G146" s="9" t="n">
        <v>290</v>
      </c>
      <c r="AA146" s="5" t="n">
        <v>41800000</v>
      </c>
    </row>
    <row r="147" spans="1:56">
      <c r="A147" s="4" t="s">
        <v>537</v>
      </c>
      <c r="F147" s="7" t="n">
        <v>1300000</v>
      </c>
      <c r="G147" s="12" t="n">
        <v>8.699999999999999</v>
      </c>
    </row>
    <row r="148" spans="1:56">
      <c r="A148" s="4" t="s">
        <v>538</v>
      </c>
      <c r="AA148" s="5" t="n">
        <v>200000</v>
      </c>
      <c r="AC148" s="11" t="n">
        <v>1.4</v>
      </c>
    </row>
    <row r="149" spans="1:56">
      <c r="A149" s="4" t="s">
        <v>585</v>
      </c>
      <c r="AA149" s="5" t="n">
        <v>1100000</v>
      </c>
      <c r="AF149" s="11" t="n">
        <v>7.3</v>
      </c>
    </row>
    <row r="150" spans="1:56">
      <c r="A150" s="4" t="s">
        <v>609</v>
      </c>
    </row>
    <row r="151" spans="1:56">
      <c r="A151" s="3" t="s">
        <v>533</v>
      </c>
    </row>
    <row r="152" spans="1:56">
      <c r="A152" s="4" t="s">
        <v>546</v>
      </c>
      <c r="N152" s="4" t="s">
        <v>610</v>
      </c>
    </row>
    <row r="153" spans="1:56">
      <c r="A153" s="4" t="s">
        <v>559</v>
      </c>
      <c r="N153" s="4" t="s">
        <v>560</v>
      </c>
      <c r="AN153" s="4" t="s">
        <v>560</v>
      </c>
    </row>
    <row r="154" spans="1:56">
      <c r="A154" s="4" t="s">
        <v>548</v>
      </c>
      <c r="N154" s="7" t="n">
        <v>48400000</v>
      </c>
      <c r="AN154" s="12" t="n">
        <v>336.4</v>
      </c>
    </row>
    <row r="155" spans="1:56">
      <c r="A155" s="4" t="s">
        <v>549</v>
      </c>
      <c r="N155" s="7" t="n">
        <v>43200000</v>
      </c>
      <c r="AN155" s="9" t="n">
        <v>300</v>
      </c>
    </row>
    <row r="156" spans="1:56">
      <c r="A156" s="4" t="s">
        <v>572</v>
      </c>
      <c r="N156" s="4" t="s">
        <v>611</v>
      </c>
    </row>
    <row r="157" spans="1:56">
      <c r="A157" s="4" t="s">
        <v>574</v>
      </c>
      <c r="N157" s="4" t="s">
        <v>612</v>
      </c>
    </row>
    <row r="158" spans="1:56">
      <c r="A158" s="4" t="s">
        <v>550</v>
      </c>
      <c r="N158" s="5" t="n">
        <v>1447</v>
      </c>
      <c r="AN158" s="5" t="n">
        <v>1447</v>
      </c>
    </row>
    <row r="159" spans="1:56">
      <c r="A159" s="4" t="s">
        <v>551</v>
      </c>
      <c r="N159" s="4" t="s">
        <v>552</v>
      </c>
    </row>
    <row r="160" spans="1:56">
      <c r="A160" s="4" t="s">
        <v>537</v>
      </c>
      <c r="AA160" s="5" t="n">
        <v>400000</v>
      </c>
      <c r="AC160" s="5" t="n">
        <v>3</v>
      </c>
    </row>
    <row r="161" spans="1:56">
      <c r="A161" s="4" t="s">
        <v>538</v>
      </c>
      <c r="AA161" s="5" t="n">
        <v>100000</v>
      </c>
      <c r="AC161" s="12" t="n">
        <v>0.4</v>
      </c>
    </row>
    <row r="162" spans="1:56">
      <c r="A162" s="4" t="s">
        <v>585</v>
      </c>
      <c r="AA162" s="7" t="n">
        <v>371697</v>
      </c>
      <c r="AD162" s="7" t="n">
        <v>0</v>
      </c>
      <c r="AF162" s="12" t="n">
        <v>2.6</v>
      </c>
    </row>
    <row r="163" spans="1:56">
      <c r="A163" s="4" t="s">
        <v>613</v>
      </c>
    </row>
    <row r="164" spans="1:56">
      <c r="A164" s="3" t="s">
        <v>533</v>
      </c>
    </row>
    <row r="165" spans="1:56">
      <c r="A165" s="4" t="s">
        <v>559</v>
      </c>
      <c r="C165" s="4" t="s">
        <v>614</v>
      </c>
      <c r="AJ165" s="4" t="s">
        <v>614</v>
      </c>
    </row>
    <row r="166" spans="1:56">
      <c r="A166" s="4" t="s">
        <v>548</v>
      </c>
      <c r="C166" s="7" t="n">
        <v>90700000</v>
      </c>
      <c r="AJ166" s="12" t="n">
        <v>629.6</v>
      </c>
    </row>
    <row r="167" spans="1:56">
      <c r="A167" s="4" t="s">
        <v>549</v>
      </c>
      <c r="C167" s="7" t="n">
        <v>79200000</v>
      </c>
      <c r="AJ167" s="9" t="n">
        <v>550</v>
      </c>
    </row>
    <row r="168" spans="1:56">
      <c r="A168" s="4" t="s">
        <v>572</v>
      </c>
      <c r="C168" s="4" t="s">
        <v>615</v>
      </c>
    </row>
    <row r="169" spans="1:56">
      <c r="A169" s="4" t="s">
        <v>574</v>
      </c>
      <c r="C169" s="4" t="s">
        <v>616</v>
      </c>
    </row>
    <row r="170" spans="1:56">
      <c r="A170" s="4" t="s">
        <v>617</v>
      </c>
      <c r="C170" s="5" t="n">
        <v>2708</v>
      </c>
      <c r="AJ170" s="5" t="n">
        <v>2708</v>
      </c>
    </row>
    <row r="171" spans="1:56">
      <c r="A171" s="4" t="s">
        <v>551</v>
      </c>
      <c r="C171" s="4" t="s">
        <v>552</v>
      </c>
    </row>
    <row r="172" spans="1:56">
      <c r="A172" s="4" t="s">
        <v>601</v>
      </c>
      <c r="C172" s="7" t="n">
        <v>800000</v>
      </c>
      <c r="AJ172" s="12" t="n">
        <v>5.5</v>
      </c>
    </row>
    <row r="173" spans="1:56">
      <c r="A173" s="4" t="s">
        <v>618</v>
      </c>
    </row>
    <row r="174" spans="1:56">
      <c r="A174" s="3" t="s">
        <v>533</v>
      </c>
    </row>
    <row r="175" spans="1:56">
      <c r="A175" s="4" t="s">
        <v>559</v>
      </c>
      <c r="AK175" s="4" t="s">
        <v>619</v>
      </c>
      <c r="AL175" s="4" t="s">
        <v>619</v>
      </c>
    </row>
    <row r="176" spans="1:56">
      <c r="A176" s="4" t="s">
        <v>548</v>
      </c>
      <c r="AK176" s="7" t="n">
        <v>50100000</v>
      </c>
      <c r="AL176" s="12" t="n">
        <v>348.1</v>
      </c>
    </row>
    <row r="177" spans="1:56">
      <c r="A177" s="4" t="s">
        <v>549</v>
      </c>
      <c r="AK177" s="7" t="n">
        <v>43200000</v>
      </c>
      <c r="AL177" s="9" t="n">
        <v>300</v>
      </c>
    </row>
    <row r="178" spans="1:56">
      <c r="A178" s="4" t="s">
        <v>617</v>
      </c>
      <c r="AK178" s="5" t="n">
        <v>1497</v>
      </c>
      <c r="AL178" s="5" t="n">
        <v>1497</v>
      </c>
    </row>
    <row r="179" spans="1:56">
      <c r="A179" s="4" t="s">
        <v>620</v>
      </c>
    </row>
    <row r="180" spans="1:56">
      <c r="A180" s="3" t="s">
        <v>533</v>
      </c>
    </row>
    <row r="181" spans="1:56">
      <c r="A181" s="4" t="s">
        <v>559</v>
      </c>
      <c r="M181" s="4" t="s">
        <v>621</v>
      </c>
      <c r="AG181" s="4" t="s">
        <v>621</v>
      </c>
    </row>
    <row r="182" spans="1:56">
      <c r="A182" s="4" t="s">
        <v>548</v>
      </c>
      <c r="M182" s="7" t="n">
        <v>70400000</v>
      </c>
      <c r="AG182" s="9" t="n">
        <v>489</v>
      </c>
    </row>
    <row r="183" spans="1:56">
      <c r="A183" s="4" t="s">
        <v>549</v>
      </c>
      <c r="M183" s="7" t="n">
        <v>57600000</v>
      </c>
      <c r="AG183" s="9" t="n">
        <v>400</v>
      </c>
    </row>
    <row r="184" spans="1:56">
      <c r="A184" s="4" t="s">
        <v>572</v>
      </c>
      <c r="M184" s="4" t="s">
        <v>622</v>
      </c>
    </row>
    <row r="185" spans="1:56">
      <c r="A185" s="4" t="s">
        <v>574</v>
      </c>
      <c r="M185" s="4" t="s">
        <v>623</v>
      </c>
    </row>
    <row r="186" spans="1:56">
      <c r="A186" s="4" t="s">
        <v>617</v>
      </c>
      <c r="M186" s="5" t="n">
        <v>2104</v>
      </c>
      <c r="AG186" s="5" t="n">
        <v>2104</v>
      </c>
    </row>
    <row r="187" spans="1:56">
      <c r="A187" s="4" t="s">
        <v>551</v>
      </c>
      <c r="M187" s="4" t="s">
        <v>552</v>
      </c>
    </row>
    <row r="188" spans="1:56"/>
    <row r="189" spans="1:56">
      <c r="A189" s="4" t="s">
        <v>431</v>
      </c>
      <c r="B189" s="4" t="s">
        <v>624</v>
      </c>
    </row>
    <row r="190" spans="1:56">
      <c r="A190" s="4" t="s">
        <v>433</v>
      </c>
      <c r="B190" s="4" t="s">
        <v>625</v>
      </c>
    </row>
  </sheetData>
  <mergeCells count="6">
    <mergeCell ref="A1:B1"/>
    <mergeCell ref="AA1:AB1"/>
    <mergeCell ref="AD1:AE1"/>
    <mergeCell ref="A188:BC188"/>
    <mergeCell ref="B189:BC189"/>
    <mergeCell ref="B190:BC19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54"/>
    <col customWidth="1" max="2" min="2" width="80"/>
    <col customWidth="1" max="3" min="3" width="21"/>
    <col customWidth="1" max="4" min="4" width="4"/>
    <col customWidth="1" max="5" min="5" width="21"/>
    <col customWidth="1" max="6" min="6" width="21"/>
    <col customWidth="1" max="7" min="7" width="21"/>
    <col customWidth="1" max="8" min="8" width="21"/>
    <col customWidth="1" max="9" min="9" width="4"/>
    <col customWidth="1" max="10" min="10" width="21"/>
  </cols>
  <sheetData>
    <row r="1" spans="1:10">
      <c r="A1" s="1" t="s">
        <v>626</v>
      </c>
      <c r="C1" s="2" t="s">
        <v>32</v>
      </c>
      <c r="E1" s="2" t="s">
        <v>451</v>
      </c>
      <c r="F1" s="2" t="s">
        <v>627</v>
      </c>
      <c r="G1" s="2" t="s">
        <v>505</v>
      </c>
      <c r="H1" s="2" t="s">
        <v>33</v>
      </c>
      <c r="J1" s="2" t="s">
        <v>528</v>
      </c>
    </row>
    <row r="2" spans="1:10">
      <c r="A2" s="3" t="s">
        <v>628</v>
      </c>
    </row>
    <row r="3" spans="1:10">
      <c r="A3" s="4" t="s">
        <v>629</v>
      </c>
      <c r="B3" s="4" t="s">
        <v>431</v>
      </c>
      <c r="C3" s="7" t="n">
        <v>287986</v>
      </c>
      <c r="H3" s="7" t="n">
        <v>0</v>
      </c>
    </row>
    <row r="4" spans="1:10">
      <c r="A4" s="4" t="s">
        <v>53</v>
      </c>
      <c r="C4" s="5" t="n">
        <v>234691670</v>
      </c>
      <c r="H4" s="5" t="n">
        <v>55455428</v>
      </c>
    </row>
    <row r="5" spans="1:10">
      <c r="A5" s="4" t="s">
        <v>554</v>
      </c>
    </row>
    <row r="6" spans="1:10">
      <c r="A6" s="3" t="s">
        <v>628</v>
      </c>
    </row>
    <row r="7" spans="1:10">
      <c r="A7" s="4" t="s">
        <v>53</v>
      </c>
      <c r="B7" s="4" t="s">
        <v>433</v>
      </c>
      <c r="C7" s="5" t="n">
        <v>0</v>
      </c>
      <c r="H7" s="5" t="n">
        <v>6161714</v>
      </c>
    </row>
    <row r="8" spans="1:10">
      <c r="A8" s="4" t="s">
        <v>630</v>
      </c>
    </row>
    <row r="9" spans="1:10">
      <c r="A9" s="3" t="s">
        <v>628</v>
      </c>
    </row>
    <row r="10" spans="1:10">
      <c r="A10" s="4" t="s">
        <v>53</v>
      </c>
      <c r="B10" s="4" t="s">
        <v>435</v>
      </c>
      <c r="C10" s="5" t="n">
        <v>0</v>
      </c>
      <c r="H10" s="5" t="n">
        <v>3080857</v>
      </c>
    </row>
    <row r="11" spans="1:10">
      <c r="A11" s="4" t="s">
        <v>595</v>
      </c>
    </row>
    <row r="12" spans="1:10">
      <c r="A12" s="3" t="s">
        <v>628</v>
      </c>
    </row>
    <row r="13" spans="1:10">
      <c r="A13" s="4" t="s">
        <v>53</v>
      </c>
      <c r="C13" s="5" t="n">
        <v>51693353</v>
      </c>
      <c r="D13" s="4" t="s">
        <v>631</v>
      </c>
      <c r="H13" s="5" t="n">
        <v>46212857</v>
      </c>
      <c r="I13" s="4" t="s">
        <v>631</v>
      </c>
      <c r="J13" s="12" t="n">
        <v>436.5</v>
      </c>
    </row>
    <row r="14" spans="1:10">
      <c r="A14" s="4" t="s">
        <v>585</v>
      </c>
      <c r="C14" s="5" t="n">
        <v>-600000</v>
      </c>
      <c r="E14" s="12" t="n">
        <v>-3.9</v>
      </c>
    </row>
    <row r="15" spans="1:10">
      <c r="A15" s="4" t="s">
        <v>632</v>
      </c>
    </row>
    <row r="16" spans="1:10">
      <c r="A16" s="3" t="s">
        <v>628</v>
      </c>
    </row>
    <row r="17" spans="1:10">
      <c r="A17" s="4" t="s">
        <v>633</v>
      </c>
      <c r="B17" s="4" t="s">
        <v>634</v>
      </c>
      <c r="C17" s="5" t="n">
        <v>143992628</v>
      </c>
      <c r="H17" s="5" t="n">
        <v>0</v>
      </c>
    </row>
    <row r="18" spans="1:10">
      <c r="A18" s="4" t="s">
        <v>635</v>
      </c>
    </row>
    <row r="19" spans="1:10">
      <c r="A19" s="3" t="s">
        <v>628</v>
      </c>
    </row>
    <row r="20" spans="1:10">
      <c r="A20" s="4" t="s">
        <v>53</v>
      </c>
      <c r="B20" s="4" t="s">
        <v>636</v>
      </c>
      <c r="C20" s="5" t="n">
        <v>43197788</v>
      </c>
      <c r="H20" s="5" t="n">
        <v>0</v>
      </c>
    </row>
    <row r="21" spans="1:10">
      <c r="A21" s="4" t="s">
        <v>637</v>
      </c>
    </row>
    <row r="22" spans="1:10">
      <c r="A22" s="3" t="s">
        <v>628</v>
      </c>
    </row>
    <row r="23" spans="1:10">
      <c r="A23" s="4" t="s">
        <v>585</v>
      </c>
      <c r="C23" s="7" t="n">
        <v>-4480085</v>
      </c>
      <c r="E23" s="12" t="n">
        <v>-18.6</v>
      </c>
      <c r="F23" s="7" t="n">
        <v>-1800000</v>
      </c>
      <c r="G23" s="12" t="n">
        <v>-12.6</v>
      </c>
      <c r="H23" s="7" t="n">
        <v>0</v>
      </c>
    </row>
    <row r="24" spans="1:10"/>
    <row r="25" spans="1:10">
      <c r="A25" s="4" t="s">
        <v>431</v>
      </c>
      <c r="B25" s="4" t="s">
        <v>638</v>
      </c>
    </row>
    <row r="26" spans="1:10">
      <c r="A26" s="4" t="s">
        <v>433</v>
      </c>
      <c r="B26" s="4" t="s">
        <v>624</v>
      </c>
    </row>
    <row r="27" spans="1:10">
      <c r="A27" s="4" t="s">
        <v>435</v>
      </c>
      <c r="B27" s="4" t="s">
        <v>639</v>
      </c>
    </row>
    <row r="28" spans="1:10">
      <c r="A28" s="4" t="s">
        <v>631</v>
      </c>
      <c r="B28" s="4" t="s">
        <v>625</v>
      </c>
    </row>
    <row r="29" spans="1:10">
      <c r="A29" s="4" t="s">
        <v>634</v>
      </c>
      <c r="B29" s="4" t="s">
        <v>640</v>
      </c>
    </row>
    <row r="30" spans="1:10">
      <c r="A30" s="4" t="s">
        <v>636</v>
      </c>
      <c r="B30" s="4" t="s">
        <v>641</v>
      </c>
    </row>
  </sheetData>
  <mergeCells count="10">
    <mergeCell ref="A1:B1"/>
    <mergeCell ref="C1:D1"/>
    <mergeCell ref="H1:I1"/>
    <mergeCell ref="A24:I24"/>
    <mergeCell ref="B25:I25"/>
    <mergeCell ref="B26:I26"/>
    <mergeCell ref="B27:I27"/>
    <mergeCell ref="B28:I28"/>
    <mergeCell ref="B29:I29"/>
    <mergeCell ref="B30:I3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69"/>
    <col customWidth="1" max="2" min="2" width="14"/>
    <col customWidth="1" max="3" min="3" width="16"/>
    <col customWidth="1" max="4" min="4" width="13"/>
    <col customWidth="1" max="5" min="5" width="27"/>
    <col customWidth="1" max="6" min="6" width="33"/>
    <col customWidth="1" max="7" min="7" width="31"/>
    <col customWidth="1" max="8" min="8" width="46"/>
    <col customWidth="1" max="9" min="9" width="24"/>
  </cols>
  <sheetData>
    <row r="1" spans="1:9">
      <c r="A1" s="1" t="s">
        <v>133</v>
      </c>
      <c r="B1" s="2" t="s">
        <v>134</v>
      </c>
      <c r="C1" s="2" t="s">
        <v>135</v>
      </c>
      <c r="D1" s="2" t="s">
        <v>136</v>
      </c>
      <c r="E1" s="2" t="s">
        <v>73</v>
      </c>
      <c r="F1" s="2" t="s">
        <v>137</v>
      </c>
      <c r="G1" s="2" t="s">
        <v>138</v>
      </c>
      <c r="H1" s="2" t="s">
        <v>139</v>
      </c>
      <c r="I1" s="2" t="s">
        <v>140</v>
      </c>
    </row>
    <row r="2" spans="1:9">
      <c r="A2" s="4" t="s">
        <v>141</v>
      </c>
      <c r="B2" s="7" t="n">
        <v>258239474</v>
      </c>
      <c r="C2" s="7" t="n">
        <v>0</v>
      </c>
      <c r="D2" s="7" t="n">
        <v>65963</v>
      </c>
      <c r="E2" s="7" t="n">
        <v>76460175</v>
      </c>
      <c r="F2" s="7" t="n">
        <v>163002075</v>
      </c>
      <c r="G2" s="7" t="n">
        <v>967543</v>
      </c>
      <c r="H2" s="7" t="n">
        <v>14743718</v>
      </c>
      <c r="I2" s="7" t="n">
        <v>0</v>
      </c>
    </row>
    <row r="3" spans="1:9">
      <c r="A3" s="4" t="s">
        <v>142</v>
      </c>
      <c r="C3" s="5" t="n">
        <v>0</v>
      </c>
      <c r="D3" s="5" t="n">
        <v>65963502</v>
      </c>
    </row>
    <row r="4" spans="1:9">
      <c r="A4" s="4" t="s">
        <v>143</v>
      </c>
      <c r="B4" s="5" t="n">
        <v>69319</v>
      </c>
      <c r="C4" s="7" t="n">
        <v>0</v>
      </c>
      <c r="D4" s="7" t="n">
        <v>0</v>
      </c>
      <c r="E4" s="5" t="n">
        <v>0</v>
      </c>
      <c r="F4" s="5" t="n">
        <v>0</v>
      </c>
      <c r="G4" s="5" t="n">
        <v>0</v>
      </c>
      <c r="H4" s="5" t="n">
        <v>0</v>
      </c>
      <c r="I4" s="5" t="n">
        <v>69319</v>
      </c>
    </row>
    <row r="5" spans="1:9">
      <c r="A5" s="4" t="s">
        <v>144</v>
      </c>
      <c r="B5" s="5" t="n">
        <v>530542</v>
      </c>
      <c r="C5" s="5" t="n">
        <v>0</v>
      </c>
      <c r="D5" s="5" t="n">
        <v>0</v>
      </c>
      <c r="E5" s="5" t="n">
        <v>530542</v>
      </c>
      <c r="F5" s="5" t="n">
        <v>0</v>
      </c>
      <c r="G5" s="5" t="n">
        <v>0</v>
      </c>
      <c r="H5" s="5" t="n">
        <v>0</v>
      </c>
      <c r="I5" s="5" t="n">
        <v>0</v>
      </c>
    </row>
    <row r="6" spans="1:9">
      <c r="A6" s="4" t="s">
        <v>145</v>
      </c>
      <c r="B6" s="5" t="n">
        <v>0</v>
      </c>
    </row>
    <row r="7" spans="1:9">
      <c r="A7" s="4" t="s">
        <v>146</v>
      </c>
      <c r="B7" s="5" t="n">
        <v>-14740716</v>
      </c>
      <c r="C7" s="5" t="n">
        <v>0</v>
      </c>
      <c r="D7" s="5" t="n">
        <v>0</v>
      </c>
      <c r="E7" s="5" t="n">
        <v>0</v>
      </c>
      <c r="F7" s="5" t="n">
        <v>0</v>
      </c>
      <c r="G7" s="5" t="n">
        <v>0</v>
      </c>
      <c r="H7" s="5" t="n">
        <v>-14744967</v>
      </c>
      <c r="I7" s="5" t="n">
        <v>4251</v>
      </c>
    </row>
    <row r="8" spans="1:9">
      <c r="A8" s="4" t="s">
        <v>147</v>
      </c>
      <c r="B8" s="5" t="n">
        <v>21561776</v>
      </c>
      <c r="C8" s="5" t="n">
        <v>0</v>
      </c>
      <c r="D8" s="5" t="n">
        <v>0</v>
      </c>
      <c r="E8" s="5" t="n">
        <v>0</v>
      </c>
      <c r="F8" s="5" t="n">
        <v>21562072</v>
      </c>
      <c r="G8" s="5" t="n">
        <v>0</v>
      </c>
      <c r="H8" s="5" t="n">
        <v>0</v>
      </c>
      <c r="I8" s="5" t="n">
        <v>-296</v>
      </c>
    </row>
    <row r="9" spans="1:9">
      <c r="A9" s="4" t="s">
        <v>148</v>
      </c>
      <c r="B9" s="5" t="n">
        <v>0</v>
      </c>
    </row>
    <row r="10" spans="1:9">
      <c r="A10" s="4" t="s">
        <v>149</v>
      </c>
      <c r="B10" s="5" t="n">
        <v>265660395</v>
      </c>
      <c r="C10" s="7" t="n">
        <v>0</v>
      </c>
      <c r="D10" s="7" t="n">
        <v>65963</v>
      </c>
      <c r="E10" s="5" t="n">
        <v>79990717</v>
      </c>
      <c r="F10" s="5" t="n">
        <v>184564147</v>
      </c>
      <c r="G10" s="5" t="n">
        <v>967543</v>
      </c>
      <c r="H10" s="5" t="n">
        <v>-1249</v>
      </c>
      <c r="I10" s="5" t="n">
        <v>73274</v>
      </c>
    </row>
    <row r="11" spans="1:9">
      <c r="A11" s="4" t="s">
        <v>150</v>
      </c>
      <c r="C11" s="5" t="n">
        <v>0</v>
      </c>
      <c r="D11" s="5" t="n">
        <v>65963502</v>
      </c>
    </row>
    <row r="12" spans="1:9">
      <c r="A12" s="4" t="s">
        <v>151</v>
      </c>
      <c r="B12" s="5" t="n">
        <v>129295</v>
      </c>
      <c r="C12" s="7" t="n">
        <v>0</v>
      </c>
      <c r="D12" s="7" t="n">
        <v>0</v>
      </c>
      <c r="E12" s="5" t="n">
        <v>129295</v>
      </c>
      <c r="F12" s="5" t="n">
        <v>0</v>
      </c>
      <c r="G12" s="5" t="n">
        <v>0</v>
      </c>
      <c r="H12" s="5" t="n">
        <v>0</v>
      </c>
      <c r="I12" s="5" t="n">
        <v>0</v>
      </c>
    </row>
    <row r="13" spans="1:9">
      <c r="A13" s="4" t="s">
        <v>152</v>
      </c>
      <c r="B13" s="5" t="n">
        <v>66439</v>
      </c>
      <c r="C13" s="7" t="n">
        <v>0</v>
      </c>
      <c r="D13" s="7" t="n">
        <v>55</v>
      </c>
      <c r="E13" s="5" t="n">
        <v>66384</v>
      </c>
      <c r="F13" s="5" t="n">
        <v>0</v>
      </c>
      <c r="G13" s="5" t="n">
        <v>0</v>
      </c>
      <c r="H13" s="5" t="n">
        <v>0</v>
      </c>
      <c r="I13" s="5" t="n">
        <v>0</v>
      </c>
    </row>
    <row r="14" spans="1:9">
      <c r="A14" s="4" t="s">
        <v>153</v>
      </c>
      <c r="C14" s="5" t="n">
        <v>0</v>
      </c>
      <c r="D14" s="5" t="n">
        <v>55365</v>
      </c>
    </row>
    <row r="15" spans="1:9">
      <c r="A15" s="4" t="s">
        <v>144</v>
      </c>
      <c r="B15" s="5" t="n">
        <v>44572</v>
      </c>
      <c r="C15" s="7" t="n">
        <v>0</v>
      </c>
      <c r="D15" s="7" t="n">
        <v>0</v>
      </c>
      <c r="E15" s="5" t="n">
        <v>44572</v>
      </c>
      <c r="F15" s="5" t="n">
        <v>0</v>
      </c>
      <c r="G15" s="5" t="n">
        <v>0</v>
      </c>
      <c r="H15" s="5" t="n">
        <v>0</v>
      </c>
      <c r="I15" s="5" t="n">
        <v>0</v>
      </c>
    </row>
    <row r="16" spans="1:9">
      <c r="A16" s="4" t="s">
        <v>145</v>
      </c>
      <c r="B16" s="5" t="n">
        <v>-54789485</v>
      </c>
      <c r="C16" s="5" t="n">
        <v>0</v>
      </c>
      <c r="D16" s="5" t="n">
        <v>0</v>
      </c>
      <c r="E16" s="5" t="n">
        <v>0</v>
      </c>
      <c r="F16" s="5" t="n">
        <v>0</v>
      </c>
      <c r="G16" s="5" t="n">
        <v>0</v>
      </c>
      <c r="H16" s="5" t="n">
        <v>-54789485</v>
      </c>
      <c r="I16" s="5" t="n">
        <v>0</v>
      </c>
    </row>
    <row r="17" spans="1:9">
      <c r="A17" s="4" t="s">
        <v>146</v>
      </c>
      <c r="B17" s="5" t="n">
        <v>-21461689</v>
      </c>
      <c r="C17" s="5" t="n">
        <v>0</v>
      </c>
      <c r="D17" s="5" t="n">
        <v>0</v>
      </c>
      <c r="E17" s="5" t="n">
        <v>0</v>
      </c>
      <c r="F17" s="5" t="n">
        <v>0</v>
      </c>
      <c r="G17" s="5" t="n">
        <v>0</v>
      </c>
      <c r="H17" s="5" t="n">
        <v>-21457467</v>
      </c>
      <c r="I17" s="5" t="n">
        <v>-4222</v>
      </c>
    </row>
    <row r="18" spans="1:9">
      <c r="A18" s="4" t="s">
        <v>147</v>
      </c>
      <c r="B18" s="5" t="n">
        <v>92903317</v>
      </c>
      <c r="C18" s="5" t="n">
        <v>0</v>
      </c>
      <c r="D18" s="5" t="n">
        <v>0</v>
      </c>
      <c r="E18" s="5" t="n">
        <v>0</v>
      </c>
      <c r="F18" s="5" t="n">
        <v>92909812</v>
      </c>
      <c r="G18" s="5" t="n">
        <v>0</v>
      </c>
      <c r="H18" s="5" t="n">
        <v>0</v>
      </c>
      <c r="I18" s="5" t="n">
        <v>-6495</v>
      </c>
    </row>
    <row r="19" spans="1:9">
      <c r="A19" s="4" t="s">
        <v>148</v>
      </c>
      <c r="B19" s="5" t="n">
        <v>-62557</v>
      </c>
      <c r="D19" s="5" t="n">
        <v>0</v>
      </c>
      <c r="E19" s="5" t="n">
        <v>0</v>
      </c>
      <c r="F19" s="5" t="n">
        <v>0</v>
      </c>
      <c r="G19" s="5" t="n">
        <v>0</v>
      </c>
      <c r="H19" s="5" t="n">
        <v>0</v>
      </c>
      <c r="I19" s="5" t="n">
        <v>-62557</v>
      </c>
    </row>
    <row r="20" spans="1:9">
      <c r="A20" s="4" t="s">
        <v>154</v>
      </c>
      <c r="B20" s="7" t="n">
        <v>282490287</v>
      </c>
      <c r="C20" s="7" t="n">
        <v>0</v>
      </c>
      <c r="D20" s="7" t="n">
        <v>66018</v>
      </c>
      <c r="E20" s="7" t="n">
        <v>80230968</v>
      </c>
      <c r="F20" s="7" t="n">
        <v>277473959</v>
      </c>
      <c r="G20" s="7" t="n">
        <v>967543</v>
      </c>
      <c r="H20" s="7" t="n">
        <v>-76248201</v>
      </c>
      <c r="I20" s="7" t="n">
        <v>0</v>
      </c>
    </row>
    <row r="21" spans="1:9">
      <c r="A21" s="4" t="s">
        <v>155</v>
      </c>
      <c r="C21" s="5" t="n">
        <v>0</v>
      </c>
      <c r="D21" s="5" t="n">
        <v>6601886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54"/>
    <col customWidth="1" max="2" min="2" width="80"/>
    <col customWidth="1" max="3" min="3" width="21"/>
    <col customWidth="1" max="4" min="4" width="21"/>
    <col customWidth="1" max="5" min="5" width="21"/>
  </cols>
  <sheetData>
    <row r="1" spans="1:5">
      <c r="A1" s="1" t="s">
        <v>642</v>
      </c>
      <c r="C1" s="2" t="s">
        <v>32</v>
      </c>
      <c r="D1" s="2" t="s">
        <v>451</v>
      </c>
      <c r="E1" s="2" t="s">
        <v>33</v>
      </c>
    </row>
    <row r="2" spans="1:5">
      <c r="A2" s="3" t="s">
        <v>533</v>
      </c>
    </row>
    <row r="3" spans="1:5">
      <c r="A3" s="4" t="s">
        <v>643</v>
      </c>
      <c r="C3" s="7" t="n">
        <v>1224770721</v>
      </c>
      <c r="E3" s="7" t="n">
        <v>30808571</v>
      </c>
    </row>
    <row r="4" spans="1:5">
      <c r="A4" s="4" t="s">
        <v>644</v>
      </c>
    </row>
    <row r="5" spans="1:5">
      <c r="A5" s="3" t="s">
        <v>533</v>
      </c>
    </row>
    <row r="6" spans="1:5">
      <c r="A6" s="4" t="s">
        <v>643</v>
      </c>
      <c r="B6" s="4" t="s">
        <v>431</v>
      </c>
      <c r="C6" s="5" t="n">
        <v>115194102</v>
      </c>
      <c r="E6" s="5" t="n">
        <v>30808571</v>
      </c>
    </row>
    <row r="7" spans="1:5">
      <c r="A7" s="4" t="s">
        <v>645</v>
      </c>
    </row>
    <row r="8" spans="1:5">
      <c r="A8" s="3" t="s">
        <v>533</v>
      </c>
    </row>
    <row r="9" spans="1:5">
      <c r="A9" s="4" t="s">
        <v>643</v>
      </c>
      <c r="B9" s="4" t="s">
        <v>433</v>
      </c>
      <c r="C9" s="5" t="n">
        <v>143560650</v>
      </c>
      <c r="E9" s="5" t="n">
        <v>0</v>
      </c>
    </row>
    <row r="10" spans="1:5">
      <c r="A10" s="4" t="s">
        <v>646</v>
      </c>
    </row>
    <row r="11" spans="1:5">
      <c r="A11" s="3" t="s">
        <v>533</v>
      </c>
    </row>
    <row r="12" spans="1:5">
      <c r="A12" s="4" t="s">
        <v>643</v>
      </c>
      <c r="B12" s="4" t="s">
        <v>435</v>
      </c>
      <c r="C12" s="5" t="n">
        <v>431977883</v>
      </c>
      <c r="E12" s="5" t="n">
        <v>0</v>
      </c>
    </row>
    <row r="13" spans="1:5">
      <c r="A13" s="4" t="s">
        <v>647</v>
      </c>
    </row>
    <row r="14" spans="1:5">
      <c r="A14" s="3" t="s">
        <v>533</v>
      </c>
    </row>
    <row r="15" spans="1:5">
      <c r="A15" s="4" t="s">
        <v>643</v>
      </c>
      <c r="B15" s="4" t="s">
        <v>631</v>
      </c>
      <c r="C15" s="5" t="n">
        <v>28798526</v>
      </c>
      <c r="E15" s="5" t="n">
        <v>0</v>
      </c>
    </row>
    <row r="16" spans="1:5">
      <c r="A16" s="4" t="s">
        <v>585</v>
      </c>
      <c r="C16" s="5" t="n">
        <v>-563984</v>
      </c>
      <c r="E16" s="5" t="n">
        <v>0</v>
      </c>
    </row>
    <row r="17" spans="1:5">
      <c r="A17" s="4" t="s">
        <v>648</v>
      </c>
    </row>
    <row r="18" spans="1:5">
      <c r="A18" s="3" t="s">
        <v>533</v>
      </c>
    </row>
    <row r="19" spans="1:5">
      <c r="A19" s="4" t="s">
        <v>643</v>
      </c>
      <c r="B19" s="4" t="s">
        <v>634</v>
      </c>
      <c r="C19" s="5" t="n">
        <v>28654533</v>
      </c>
      <c r="E19" s="5" t="n">
        <v>0</v>
      </c>
    </row>
    <row r="20" spans="1:5">
      <c r="A20" s="4" t="s">
        <v>649</v>
      </c>
    </row>
    <row r="21" spans="1:5">
      <c r="A21" s="3" t="s">
        <v>533</v>
      </c>
    </row>
    <row r="22" spans="1:5">
      <c r="A22" s="4" t="s">
        <v>643</v>
      </c>
      <c r="B22" s="4" t="s">
        <v>636</v>
      </c>
      <c r="C22" s="5" t="n">
        <v>215988941</v>
      </c>
      <c r="E22" s="5" t="n">
        <v>0</v>
      </c>
    </row>
    <row r="23" spans="1:5">
      <c r="A23" s="4" t="s">
        <v>585</v>
      </c>
      <c r="C23" s="5" t="n">
        <v>-2359280</v>
      </c>
      <c r="E23" s="5" t="n">
        <v>0</v>
      </c>
    </row>
    <row r="24" spans="1:5">
      <c r="A24" s="4" t="s">
        <v>650</v>
      </c>
    </row>
    <row r="25" spans="1:5">
      <c r="A25" s="3" t="s">
        <v>533</v>
      </c>
    </row>
    <row r="26" spans="1:5">
      <c r="A26" s="4" t="s">
        <v>643</v>
      </c>
      <c r="B26" s="4" t="s">
        <v>651</v>
      </c>
      <c r="C26" s="5" t="n">
        <v>41757862</v>
      </c>
      <c r="E26" s="5" t="n">
        <v>0</v>
      </c>
    </row>
    <row r="27" spans="1:5">
      <c r="A27" s="4" t="s">
        <v>585</v>
      </c>
      <c r="C27" s="5" t="n">
        <v>-1055387</v>
      </c>
      <c r="E27" s="5" t="n">
        <v>0</v>
      </c>
    </row>
    <row r="28" spans="1:5">
      <c r="A28" s="4" t="s">
        <v>609</v>
      </c>
    </row>
    <row r="29" spans="1:5">
      <c r="A29" s="3" t="s">
        <v>533</v>
      </c>
    </row>
    <row r="30" spans="1:5">
      <c r="A30" s="4" t="s">
        <v>643</v>
      </c>
      <c r="B30" s="4" t="s">
        <v>652</v>
      </c>
      <c r="C30" s="5" t="n">
        <v>43197788</v>
      </c>
      <c r="E30" s="5" t="n">
        <v>0</v>
      </c>
    </row>
    <row r="31" spans="1:5">
      <c r="A31" s="4" t="s">
        <v>585</v>
      </c>
      <c r="C31" s="5" t="n">
        <v>-371697</v>
      </c>
      <c r="D31" s="12" t="n">
        <v>-2.6</v>
      </c>
      <c r="E31" s="5" t="n">
        <v>0</v>
      </c>
    </row>
    <row r="32" spans="1:5">
      <c r="A32" s="4" t="s">
        <v>613</v>
      </c>
    </row>
    <row r="33" spans="1:5">
      <c r="A33" s="3" t="s">
        <v>533</v>
      </c>
    </row>
    <row r="34" spans="1:5">
      <c r="A34" s="4" t="s">
        <v>643</v>
      </c>
      <c r="B34" s="4" t="s">
        <v>653</v>
      </c>
      <c r="C34" s="5" t="n">
        <v>79195945</v>
      </c>
      <c r="E34" s="5" t="n">
        <v>0</v>
      </c>
    </row>
    <row r="35" spans="1:5">
      <c r="A35" s="4" t="s">
        <v>618</v>
      </c>
    </row>
    <row r="36" spans="1:5">
      <c r="A36" s="3" t="s">
        <v>533</v>
      </c>
    </row>
    <row r="37" spans="1:5">
      <c r="A37" s="4" t="s">
        <v>643</v>
      </c>
      <c r="B37" s="4" t="s">
        <v>654</v>
      </c>
      <c r="C37" s="5" t="n">
        <v>43197788</v>
      </c>
      <c r="E37" s="5" t="n">
        <v>0</v>
      </c>
    </row>
    <row r="38" spans="1:5">
      <c r="A38" s="4" t="s">
        <v>620</v>
      </c>
    </row>
    <row r="39" spans="1:5">
      <c r="A39" s="3" t="s">
        <v>533</v>
      </c>
    </row>
    <row r="40" spans="1:5">
      <c r="A40" s="4" t="s">
        <v>643</v>
      </c>
      <c r="B40" s="4" t="s">
        <v>655</v>
      </c>
      <c r="C40" s="7" t="n">
        <v>57597051</v>
      </c>
      <c r="E40" s="7" t="n">
        <v>0</v>
      </c>
    </row>
    <row r="41" spans="1:5"/>
    <row r="42" spans="1:5">
      <c r="A42" s="4" t="s">
        <v>431</v>
      </c>
      <c r="B42" s="4" t="s">
        <v>656</v>
      </c>
    </row>
    <row r="43" spans="1:5">
      <c r="A43" s="4" t="s">
        <v>433</v>
      </c>
      <c r="B43" s="4" t="s">
        <v>657</v>
      </c>
    </row>
    <row r="44" spans="1:5">
      <c r="A44" s="4" t="s">
        <v>435</v>
      </c>
      <c r="B44" s="4" t="s">
        <v>658</v>
      </c>
    </row>
    <row r="45" spans="1:5">
      <c r="A45" s="4" t="s">
        <v>631</v>
      </c>
      <c r="B45" s="4" t="s">
        <v>659</v>
      </c>
    </row>
    <row r="46" spans="1:5">
      <c r="A46" s="4" t="s">
        <v>634</v>
      </c>
      <c r="B46" s="4" t="s">
        <v>660</v>
      </c>
    </row>
    <row r="47" spans="1:5">
      <c r="A47" s="4" t="s">
        <v>636</v>
      </c>
      <c r="B47" s="4" t="s">
        <v>661</v>
      </c>
    </row>
    <row r="48" spans="1:5">
      <c r="A48" s="4" t="s">
        <v>651</v>
      </c>
      <c r="B48" s="4" t="s">
        <v>662</v>
      </c>
    </row>
    <row r="49" spans="1:5">
      <c r="A49" s="4" t="s">
        <v>652</v>
      </c>
      <c r="B49" s="4" t="s">
        <v>663</v>
      </c>
    </row>
    <row r="50" spans="1:5">
      <c r="A50" s="4" t="s">
        <v>653</v>
      </c>
      <c r="B50" s="4" t="s">
        <v>664</v>
      </c>
    </row>
    <row r="51" spans="1:5">
      <c r="A51" s="4" t="s">
        <v>654</v>
      </c>
      <c r="B51" s="4" t="s">
        <v>665</v>
      </c>
    </row>
    <row r="52" spans="1:5">
      <c r="A52" s="4" t="s">
        <v>655</v>
      </c>
      <c r="B52" s="4" t="s">
        <v>666</v>
      </c>
    </row>
  </sheetData>
  <mergeCells count="13">
    <mergeCell ref="A1:B1"/>
    <mergeCell ref="A41:D41"/>
    <mergeCell ref="B42:D42"/>
    <mergeCell ref="B43:D43"/>
    <mergeCell ref="B44:D44"/>
    <mergeCell ref="B45:D45"/>
    <mergeCell ref="B46:D46"/>
    <mergeCell ref="B47:D47"/>
    <mergeCell ref="B48:D48"/>
    <mergeCell ref="B49:D49"/>
    <mergeCell ref="B50:D50"/>
    <mergeCell ref="B51:D51"/>
    <mergeCell ref="B52:D5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7</v>
      </c>
      <c r="C1" s="2" t="s">
        <v>2</v>
      </c>
      <c r="D1" s="2" t="s">
        <v>83</v>
      </c>
    </row>
    <row r="2" spans="1:4">
      <c r="A2" s="3" t="s">
        <v>668</v>
      </c>
    </row>
    <row r="3" spans="1:4">
      <c r="A3" s="4" t="s">
        <v>669</v>
      </c>
      <c r="B3" s="4" t="s">
        <v>431</v>
      </c>
      <c r="C3" s="7" t="n">
        <v>287986</v>
      </c>
      <c r="D3" s="7" t="n">
        <v>0</v>
      </c>
    </row>
    <row r="4" spans="1:4">
      <c r="A4" s="4" t="s">
        <v>670</v>
      </c>
      <c r="C4" s="5" t="n">
        <v>234691670</v>
      </c>
      <c r="D4" s="5" t="n">
        <v>55455428</v>
      </c>
    </row>
    <row r="5" spans="1:4">
      <c r="A5" s="4" t="s">
        <v>671</v>
      </c>
      <c r="C5" s="5" t="n">
        <v>1224770721</v>
      </c>
      <c r="D5" s="7" t="n">
        <v>30808571</v>
      </c>
    </row>
    <row r="6" spans="1:4">
      <c r="A6" s="4" t="s">
        <v>672</v>
      </c>
    </row>
    <row r="7" spans="1:4">
      <c r="A7" s="3" t="s">
        <v>668</v>
      </c>
    </row>
    <row r="8" spans="1:4">
      <c r="A8" s="4" t="s">
        <v>669</v>
      </c>
      <c r="C8" s="5" t="n">
        <v>143848636</v>
      </c>
    </row>
    <row r="9" spans="1:4">
      <c r="A9" s="4" t="s">
        <v>670</v>
      </c>
      <c r="C9" s="5" t="n">
        <v>287986</v>
      </c>
    </row>
    <row r="10" spans="1:4">
      <c r="A10" s="4" t="s">
        <v>671</v>
      </c>
      <c r="C10" s="5" t="n">
        <v>143560650</v>
      </c>
    </row>
    <row r="11" spans="1:4">
      <c r="A11" s="4" t="s">
        <v>673</v>
      </c>
    </row>
    <row r="12" spans="1:4">
      <c r="A12" s="3" t="s">
        <v>668</v>
      </c>
    </row>
    <row r="13" spans="1:4">
      <c r="A13" s="4" t="s">
        <v>669</v>
      </c>
      <c r="C13" s="5" t="n">
        <v>143993</v>
      </c>
    </row>
    <row r="14" spans="1:4">
      <c r="A14" s="4" t="s">
        <v>674</v>
      </c>
    </row>
    <row r="15" spans="1:4">
      <c r="A15" s="3" t="s">
        <v>668</v>
      </c>
    </row>
    <row r="16" spans="1:4">
      <c r="A16" s="4" t="s">
        <v>669</v>
      </c>
      <c r="C16" s="5" t="n">
        <v>143993</v>
      </c>
    </row>
    <row r="17" spans="1:4">
      <c r="A17" s="4" t="s">
        <v>675</v>
      </c>
    </row>
    <row r="18" spans="1:4">
      <c r="A18" s="3" t="s">
        <v>668</v>
      </c>
    </row>
    <row r="19" spans="1:4">
      <c r="A19" s="4" t="s">
        <v>669</v>
      </c>
      <c r="C19" s="7" t="n">
        <v>143560650</v>
      </c>
    </row>
    <row r="20" spans="1:4"/>
    <row r="21" spans="1:4">
      <c r="A21" s="4" t="s">
        <v>431</v>
      </c>
      <c r="B21" s="4" t="s">
        <v>638</v>
      </c>
    </row>
  </sheetData>
  <mergeCells count="3">
    <mergeCell ref="A1:B1"/>
    <mergeCell ref="A20:C20"/>
    <mergeCell ref="B21:C2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s>
  <sheetData>
    <row r="1" spans="1:4">
      <c r="A1" s="1" t="s">
        <v>676</v>
      </c>
      <c r="B1" s="2" t="s">
        <v>1</v>
      </c>
    </row>
    <row r="2" spans="1:4">
      <c r="B2" s="2" t="s">
        <v>417</v>
      </c>
      <c r="C2" s="2" t="s">
        <v>451</v>
      </c>
      <c r="D2" s="2" t="s">
        <v>418</v>
      </c>
    </row>
    <row r="3" spans="1:4">
      <c r="A3" s="3" t="s">
        <v>677</v>
      </c>
    </row>
    <row r="4" spans="1:4">
      <c r="A4" s="4" t="s">
        <v>678</v>
      </c>
      <c r="D4" s="5" t="n">
        <v>3977490</v>
      </c>
    </row>
    <row r="5" spans="1:4">
      <c r="A5" s="4" t="s">
        <v>679</v>
      </c>
      <c r="B5" s="7" t="n">
        <v>54800000</v>
      </c>
    </row>
    <row r="6" spans="1:4">
      <c r="A6" s="4" t="s">
        <v>680</v>
      </c>
      <c r="B6" s="5" t="n">
        <v>1493938551</v>
      </c>
      <c r="D6" s="7" t="n">
        <v>0</v>
      </c>
    </row>
    <row r="7" spans="1:4">
      <c r="A7" s="4" t="s">
        <v>681</v>
      </c>
      <c r="B7" s="5" t="n">
        <v>281895403</v>
      </c>
      <c r="D7" s="7" t="n">
        <v>0</v>
      </c>
    </row>
    <row r="8" spans="1:4">
      <c r="A8" s="4" t="s">
        <v>682</v>
      </c>
      <c r="B8" s="7" t="n">
        <v>1775800000</v>
      </c>
    </row>
    <row r="9" spans="1:4">
      <c r="A9" s="4" t="s">
        <v>683</v>
      </c>
    </row>
    <row r="10" spans="1:4">
      <c r="A10" s="3" t="s">
        <v>677</v>
      </c>
    </row>
    <row r="11" spans="1:4">
      <c r="A11" s="4" t="s">
        <v>557</v>
      </c>
      <c r="B11" s="5" t="n">
        <v>16000000</v>
      </c>
    </row>
    <row r="12" spans="1:4">
      <c r="A12" s="4" t="s">
        <v>678</v>
      </c>
      <c r="B12" s="5" t="n">
        <v>54677490</v>
      </c>
    </row>
    <row r="13" spans="1:4">
      <c r="A13" s="4" t="s">
        <v>553</v>
      </c>
      <c r="B13" s="7" t="n">
        <v>538600000</v>
      </c>
      <c r="C13" s="9" t="n">
        <v>3740</v>
      </c>
    </row>
    <row r="14" spans="1:4">
      <c r="A14" s="4" t="s">
        <v>426</v>
      </c>
      <c r="B14" s="7" t="n">
        <v>1830600000</v>
      </c>
    </row>
    <row r="15" spans="1:4">
      <c r="A15" s="4" t="s">
        <v>684</v>
      </c>
    </row>
    <row r="16" spans="1:4">
      <c r="A16" s="3" t="s">
        <v>677</v>
      </c>
    </row>
    <row r="17" spans="1:4">
      <c r="A17" s="4" t="s">
        <v>678</v>
      </c>
      <c r="B17" s="5" t="n">
        <v>45998000</v>
      </c>
    </row>
    <row r="18" spans="1:4">
      <c r="A18" s="4" t="s">
        <v>685</v>
      </c>
    </row>
    <row r="19" spans="1:4">
      <c r="A19" s="3" t="s">
        <v>677</v>
      </c>
    </row>
    <row r="20" spans="1:4">
      <c r="A20" s="4" t="s">
        <v>678</v>
      </c>
      <c r="B20" s="5" t="n">
        <v>867949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686</v>
      </c>
      <c r="B1" s="2" t="s">
        <v>1</v>
      </c>
    </row>
    <row r="2" spans="1:3">
      <c r="B2" s="2" t="s">
        <v>417</v>
      </c>
      <c r="C2" s="2" t="s">
        <v>510</v>
      </c>
    </row>
    <row r="3" spans="1:3">
      <c r="A3" s="4" t="s">
        <v>687</v>
      </c>
      <c r="B3" s="5" t="n">
        <v>16000000</v>
      </c>
      <c r="C3" s="5" t="n">
        <v>16000000</v>
      </c>
    </row>
    <row r="4" spans="1:3">
      <c r="A4" s="4" t="s">
        <v>553</v>
      </c>
      <c r="B4" s="14" t="n">
        <v>538.6</v>
      </c>
      <c r="C4" s="9" t="n">
        <v>374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16"/>
  </cols>
  <sheetData>
    <row r="1" spans="1:4">
      <c r="A1" s="1" t="s">
        <v>688</v>
      </c>
      <c r="B1" s="2" t="s">
        <v>1</v>
      </c>
    </row>
    <row r="2" spans="1:4">
      <c r="B2" s="2" t="s">
        <v>417</v>
      </c>
      <c r="C2" s="2" t="s">
        <v>510</v>
      </c>
      <c r="D2" s="2" t="s">
        <v>689</v>
      </c>
    </row>
    <row r="3" spans="1:4">
      <c r="A3" s="3" t="s">
        <v>690</v>
      </c>
    </row>
    <row r="4" spans="1:4">
      <c r="A4" s="4" t="s">
        <v>687</v>
      </c>
      <c r="B4" s="5" t="n">
        <v>185000</v>
      </c>
      <c r="C4" s="5" t="n">
        <v>185000</v>
      </c>
      <c r="D4" s="5" t="n">
        <v>917</v>
      </c>
    </row>
    <row r="5" spans="1:4">
      <c r="A5" s="4" t="s">
        <v>553</v>
      </c>
      <c r="B5" s="14" t="n">
        <v>7.2</v>
      </c>
      <c r="C5" s="12" t="n">
        <v>49.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691</v>
      </c>
      <c r="B1" s="2" t="s">
        <v>32</v>
      </c>
      <c r="C1" s="2" t="s">
        <v>451</v>
      </c>
      <c r="D1" s="2" t="s">
        <v>521</v>
      </c>
      <c r="E1" s="2" t="s">
        <v>522</v>
      </c>
      <c r="F1" s="2" t="s">
        <v>523</v>
      </c>
      <c r="G1" s="2" t="s">
        <v>524</v>
      </c>
      <c r="H1" s="2" t="s">
        <v>692</v>
      </c>
      <c r="I1" s="2" t="s">
        <v>507</v>
      </c>
    </row>
    <row r="2" spans="1:9">
      <c r="A2" s="4" t="s">
        <v>535</v>
      </c>
      <c r="B2" s="14" t="n">
        <v>3.6</v>
      </c>
      <c r="C2" s="9" t="n">
        <v>25</v>
      </c>
    </row>
    <row r="3" spans="1:9">
      <c r="A3" s="4" t="s">
        <v>576</v>
      </c>
    </row>
    <row r="4" spans="1:9">
      <c r="A4" s="4" t="s">
        <v>535</v>
      </c>
      <c r="D4" s="7" t="n">
        <v>20</v>
      </c>
      <c r="E4" s="12" t="n">
        <v>2.9</v>
      </c>
      <c r="F4" s="14" t="n">
        <v>28.8</v>
      </c>
      <c r="G4" s="9" t="n">
        <v>200</v>
      </c>
      <c r="H4" s="7" t="n">
        <v>144</v>
      </c>
      <c r="I4" s="9" t="n">
        <v>1000</v>
      </c>
    </row>
    <row r="5" spans="1:9">
      <c r="A5" s="4" t="s">
        <v>693</v>
      </c>
      <c r="D5" s="11" t="n">
        <v>4.3</v>
      </c>
      <c r="E5" s="5" t="n">
        <v>30</v>
      </c>
    </row>
    <row r="6" spans="1:9">
      <c r="A6" s="4" t="s">
        <v>694</v>
      </c>
    </row>
    <row r="7" spans="1:9">
      <c r="A7" s="4" t="s">
        <v>535</v>
      </c>
      <c r="D7" s="11" t="n">
        <v>2.9</v>
      </c>
      <c r="E7" s="5" t="n">
        <v>20</v>
      </c>
      <c r="F7" s="11" t="n">
        <v>28.8</v>
      </c>
      <c r="G7" s="5" t="n">
        <v>200</v>
      </c>
    </row>
    <row r="8" spans="1:9">
      <c r="A8" s="4" t="s">
        <v>695</v>
      </c>
    </row>
    <row r="9" spans="1:9">
      <c r="A9" s="4" t="s">
        <v>693</v>
      </c>
      <c r="F9" s="14" t="n">
        <v>28.8</v>
      </c>
      <c r="G9" s="9" t="n">
        <v>200</v>
      </c>
    </row>
    <row r="10" spans="1:9">
      <c r="A10" s="4" t="s">
        <v>696</v>
      </c>
    </row>
    <row r="11" spans="1:9">
      <c r="A11" s="4" t="s">
        <v>535</v>
      </c>
      <c r="D11" s="14" t="n">
        <v>4.3</v>
      </c>
      <c r="E11" s="9" t="n">
        <v>3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16"/>
  </cols>
  <sheetData>
    <row r="1" spans="1:2">
      <c r="A1" s="1" t="s">
        <v>697</v>
      </c>
      <c r="B1" s="2" t="s">
        <v>1</v>
      </c>
    </row>
    <row r="2" spans="1:2">
      <c r="B2" s="2" t="s">
        <v>2</v>
      </c>
    </row>
    <row r="3" spans="1:2">
      <c r="A3" s="4" t="s">
        <v>698</v>
      </c>
    </row>
    <row r="4" spans="1:2">
      <c r="A4" s="4" t="s">
        <v>551</v>
      </c>
      <c r="B4" s="4" t="s">
        <v>40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s>
  <sheetData>
    <row r="1" spans="1:5">
      <c r="A1" s="1" t="s">
        <v>699</v>
      </c>
      <c r="B1" s="2" t="s">
        <v>375</v>
      </c>
      <c r="C1" s="2" t="s">
        <v>376</v>
      </c>
      <c r="D1" s="2" t="s">
        <v>32</v>
      </c>
      <c r="E1" s="2" t="s">
        <v>33</v>
      </c>
    </row>
    <row r="2" spans="1:5">
      <c r="A2" s="3" t="s">
        <v>700</v>
      </c>
    </row>
    <row r="3" spans="1:5">
      <c r="A3" s="4" t="s">
        <v>382</v>
      </c>
      <c r="D3" s="7" t="n">
        <v>82780</v>
      </c>
      <c r="E3" s="7" t="n">
        <v>0</v>
      </c>
    </row>
    <row r="4" spans="1:5">
      <c r="A4" s="4" t="s">
        <v>701</v>
      </c>
    </row>
    <row r="5" spans="1:5">
      <c r="A5" s="3" t="s">
        <v>700</v>
      </c>
    </row>
    <row r="6" spans="1:5">
      <c r="A6" s="4" t="s">
        <v>386</v>
      </c>
      <c r="B6" s="4" t="s">
        <v>389</v>
      </c>
      <c r="C6" s="4" t="s">
        <v>389</v>
      </c>
    </row>
    <row r="7" spans="1:5">
      <c r="A7" s="4" t="s">
        <v>382</v>
      </c>
      <c r="B7" s="7" t="n">
        <v>79196</v>
      </c>
      <c r="C7" s="9" t="n">
        <v>55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702</v>
      </c>
      <c r="B1" s="2" t="s">
        <v>1</v>
      </c>
    </row>
    <row r="2" spans="1:8">
      <c r="B2" s="2" t="s">
        <v>32</v>
      </c>
      <c r="C2" s="2" t="s">
        <v>33</v>
      </c>
      <c r="D2" s="2" t="s">
        <v>451</v>
      </c>
      <c r="E2" s="2" t="s">
        <v>703</v>
      </c>
      <c r="F2" s="2" t="s">
        <v>704</v>
      </c>
      <c r="G2" s="2" t="s">
        <v>532</v>
      </c>
      <c r="H2" s="2" t="s">
        <v>705</v>
      </c>
    </row>
    <row r="3" spans="1:8">
      <c r="A3" s="3" t="s">
        <v>706</v>
      </c>
    </row>
    <row r="4" spans="1:8">
      <c r="A4" s="4" t="s">
        <v>536</v>
      </c>
      <c r="G4" s="7" t="n">
        <v>15000000</v>
      </c>
    </row>
    <row r="5" spans="1:8">
      <c r="A5" s="4" t="s">
        <v>707</v>
      </c>
      <c r="C5" s="7" t="n">
        <v>3300000</v>
      </c>
    </row>
    <row r="6" spans="1:8">
      <c r="A6" s="4" t="s">
        <v>538</v>
      </c>
      <c r="B6" s="7" t="n">
        <v>7479382</v>
      </c>
      <c r="C6" s="7" t="n">
        <v>490870</v>
      </c>
    </row>
    <row r="7" spans="1:8">
      <c r="A7" s="4" t="s">
        <v>708</v>
      </c>
    </row>
    <row r="8" spans="1:8">
      <c r="A8" s="3" t="s">
        <v>706</v>
      </c>
    </row>
    <row r="9" spans="1:8">
      <c r="A9" s="4" t="s">
        <v>536</v>
      </c>
      <c r="E9" s="7" t="n">
        <v>54000000</v>
      </c>
      <c r="F9" s="9" t="n">
        <v>350</v>
      </c>
      <c r="H9" s="9" t="n">
        <v>750</v>
      </c>
    </row>
    <row r="10" spans="1:8">
      <c r="A10" s="4" t="s">
        <v>709</v>
      </c>
    </row>
    <row r="11" spans="1:8">
      <c r="A11" s="3" t="s">
        <v>706</v>
      </c>
    </row>
    <row r="12" spans="1:8">
      <c r="A12" s="4" t="s">
        <v>536</v>
      </c>
      <c r="B12" s="5" t="n">
        <v>5300000</v>
      </c>
      <c r="D12" s="9" t="n">
        <v>35</v>
      </c>
    </row>
    <row r="13" spans="1:8">
      <c r="A13" s="4" t="s">
        <v>707</v>
      </c>
      <c r="B13" s="5" t="n">
        <v>1000000</v>
      </c>
    </row>
    <row r="14" spans="1:8">
      <c r="A14" s="4" t="s">
        <v>538</v>
      </c>
      <c r="B14" s="7" t="n">
        <v>141850</v>
      </c>
    </row>
  </sheetData>
  <mergeCells count="3">
    <mergeCell ref="A1:A2"/>
    <mergeCell ref="B1:C1"/>
    <mergeCell ref="E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10</v>
      </c>
      <c r="B1" s="2" t="s">
        <v>1</v>
      </c>
    </row>
    <row r="2" spans="1:5">
      <c r="B2" s="2" t="s">
        <v>32</v>
      </c>
      <c r="C2" s="2" t="s">
        <v>451</v>
      </c>
      <c r="D2" s="2" t="s">
        <v>33</v>
      </c>
      <c r="E2" s="2" t="s">
        <v>528</v>
      </c>
    </row>
    <row r="3" spans="1:5">
      <c r="A3" s="3" t="s">
        <v>533</v>
      </c>
    </row>
    <row r="4" spans="1:5">
      <c r="A4" s="4" t="s">
        <v>711</v>
      </c>
      <c r="B4" s="7" t="n">
        <v>171580801</v>
      </c>
      <c r="D4" s="7" t="n">
        <v>0</v>
      </c>
    </row>
    <row r="5" spans="1:5">
      <c r="A5" s="4" t="s">
        <v>467</v>
      </c>
    </row>
    <row r="6" spans="1:5">
      <c r="A6" s="3" t="s">
        <v>533</v>
      </c>
    </row>
    <row r="7" spans="1:5">
      <c r="A7" s="4" t="s">
        <v>711</v>
      </c>
      <c r="B7" s="5" t="n">
        <v>171600000</v>
      </c>
      <c r="C7" s="9" t="n">
        <v>1140</v>
      </c>
    </row>
    <row r="8" spans="1:5">
      <c r="A8" s="4" t="s">
        <v>712</v>
      </c>
      <c r="B8" s="7" t="n">
        <v>22000000</v>
      </c>
    </row>
    <row r="9" spans="1:5">
      <c r="A9" s="4" t="s">
        <v>713</v>
      </c>
    </row>
    <row r="10" spans="1:5">
      <c r="A10" s="3" t="s">
        <v>533</v>
      </c>
    </row>
    <row r="11" spans="1:5">
      <c r="A11" s="4" t="s">
        <v>714</v>
      </c>
      <c r="D11" s="7" t="n">
        <v>22000000</v>
      </c>
      <c r="E11" s="9" t="n">
        <v>144</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56</v>
      </c>
      <c r="B1" s="2" t="s">
        <v>1</v>
      </c>
    </row>
    <row r="2" spans="1:3">
      <c r="B2" s="2" t="s">
        <v>32</v>
      </c>
      <c r="C2" s="2" t="s">
        <v>33</v>
      </c>
    </row>
    <row r="3" spans="1:3">
      <c r="A3" s="3" t="s">
        <v>157</v>
      </c>
    </row>
    <row r="4" spans="1:3">
      <c r="A4" s="4" t="s">
        <v>158</v>
      </c>
      <c r="B4" s="7" t="n">
        <v>92903317</v>
      </c>
      <c r="C4" s="7" t="n">
        <v>21561776</v>
      </c>
    </row>
    <row r="5" spans="1:3">
      <c r="A5" s="3" t="s">
        <v>159</v>
      </c>
    </row>
    <row r="6" spans="1:3">
      <c r="A6" s="4" t="s">
        <v>96</v>
      </c>
      <c r="B6" s="5" t="n">
        <v>1403688</v>
      </c>
      <c r="C6" s="5" t="n">
        <v>1388389</v>
      </c>
    </row>
    <row r="7" spans="1:3">
      <c r="A7" s="4" t="s">
        <v>160</v>
      </c>
      <c r="B7" s="5" t="n">
        <v>11379</v>
      </c>
      <c r="C7" s="5" t="n">
        <v>12137</v>
      </c>
    </row>
    <row r="8" spans="1:3">
      <c r="A8" s="4" t="s">
        <v>161</v>
      </c>
      <c r="B8" s="5" t="n">
        <v>44572</v>
      </c>
      <c r="C8" s="5" t="n">
        <v>530542</v>
      </c>
    </row>
    <row r="9" spans="1:3">
      <c r="A9" s="4" t="s">
        <v>162</v>
      </c>
      <c r="B9" s="5" t="n">
        <v>195734</v>
      </c>
      <c r="C9" s="5" t="n">
        <v>0</v>
      </c>
    </row>
    <row r="10" spans="1:3">
      <c r="A10" s="4" t="s">
        <v>163</v>
      </c>
      <c r="B10" s="5" t="n">
        <v>7479382</v>
      </c>
      <c r="C10" s="5" t="n">
        <v>490870</v>
      </c>
    </row>
    <row r="11" spans="1:3">
      <c r="A11" s="4" t="s">
        <v>106</v>
      </c>
      <c r="B11" s="5" t="n">
        <v>-63212496</v>
      </c>
      <c r="C11" s="5" t="n">
        <v>0</v>
      </c>
    </row>
    <row r="12" spans="1:3">
      <c r="A12" s="4" t="s">
        <v>164</v>
      </c>
      <c r="B12" s="5" t="n">
        <v>-7933</v>
      </c>
      <c r="C12" s="5" t="n">
        <v>0</v>
      </c>
    </row>
    <row r="13" spans="1:3">
      <c r="A13" s="4" t="s">
        <v>165</v>
      </c>
      <c r="B13" s="5" t="n">
        <v>-428101</v>
      </c>
      <c r="C13" s="5" t="n">
        <v>1849910</v>
      </c>
    </row>
    <row r="14" spans="1:3">
      <c r="A14" s="3" t="s">
        <v>166</v>
      </c>
    </row>
    <row r="15" spans="1:3">
      <c r="A15" s="4" t="s">
        <v>37</v>
      </c>
      <c r="B15" s="5" t="n">
        <v>885824</v>
      </c>
      <c r="C15" s="5" t="n">
        <v>-1196167</v>
      </c>
    </row>
    <row r="16" spans="1:3">
      <c r="A16" s="4" t="s">
        <v>38</v>
      </c>
      <c r="B16" s="5" t="n">
        <v>173787168</v>
      </c>
      <c r="C16" s="5" t="n">
        <v>-101320758</v>
      </c>
    </row>
    <row r="17" spans="1:3">
      <c r="A17" s="4" t="s">
        <v>40</v>
      </c>
      <c r="B17" s="5" t="n">
        <v>216904</v>
      </c>
      <c r="C17" s="5" t="n">
        <v>-1032953</v>
      </c>
    </row>
    <row r="18" spans="1:3">
      <c r="A18" s="4" t="s">
        <v>42</v>
      </c>
      <c r="B18" s="5" t="n">
        <v>-270013201</v>
      </c>
      <c r="C18" s="5" t="n">
        <v>-11739723</v>
      </c>
    </row>
    <row r="19" spans="1:3">
      <c r="A19" s="3" t="s">
        <v>167</v>
      </c>
    </row>
    <row r="20" spans="1:3">
      <c r="A20" s="4" t="s">
        <v>59</v>
      </c>
      <c r="B20" s="5" t="n">
        <v>8081669</v>
      </c>
      <c r="C20" s="5" t="n">
        <v>3634673</v>
      </c>
    </row>
    <row r="21" spans="1:3">
      <c r="A21" s="4" t="s">
        <v>168</v>
      </c>
      <c r="B21" s="5" t="n">
        <v>-21673364</v>
      </c>
      <c r="C21" s="5" t="n">
        <v>23118418</v>
      </c>
    </row>
    <row r="22" spans="1:3">
      <c r="A22" s="4" t="s">
        <v>61</v>
      </c>
      <c r="B22" s="5" t="n">
        <v>-4575428</v>
      </c>
      <c r="C22" s="5" t="n">
        <v>201484</v>
      </c>
    </row>
    <row r="23" spans="1:3">
      <c r="A23" s="4" t="s">
        <v>62</v>
      </c>
      <c r="B23" s="5" t="n">
        <v>893665</v>
      </c>
      <c r="C23" s="5" t="n">
        <v>-27126</v>
      </c>
    </row>
    <row r="24" spans="1:3">
      <c r="A24" s="4" t="s">
        <v>169</v>
      </c>
      <c r="B24" s="5" t="n">
        <v>-74007221</v>
      </c>
      <c r="C24" s="5" t="n">
        <v>-62528528</v>
      </c>
    </row>
    <row r="25" spans="1:3">
      <c r="A25" s="3" t="s">
        <v>170</v>
      </c>
    </row>
    <row r="26" spans="1:3">
      <c r="A26" s="4" t="s">
        <v>171</v>
      </c>
      <c r="B26" s="5" t="n">
        <v>-1507696</v>
      </c>
      <c r="C26" s="5" t="n">
        <v>-67190</v>
      </c>
    </row>
    <row r="27" spans="1:3">
      <c r="A27" s="4" t="s">
        <v>39</v>
      </c>
      <c r="B27" s="5" t="n">
        <v>-1913474159</v>
      </c>
      <c r="C27" s="5" t="n">
        <v>0</v>
      </c>
    </row>
    <row r="28" spans="1:3">
      <c r="A28" s="4" t="s">
        <v>172</v>
      </c>
      <c r="B28" s="5" t="n">
        <v>82780</v>
      </c>
      <c r="C28" s="5" t="n">
        <v>0</v>
      </c>
    </row>
    <row r="29" spans="1:3">
      <c r="A29" s="4" t="s">
        <v>173</v>
      </c>
      <c r="B29" s="5" t="n">
        <v>-143993</v>
      </c>
      <c r="C29" s="5" t="n">
        <v>0</v>
      </c>
    </row>
    <row r="30" spans="1:3">
      <c r="A30" s="4" t="s">
        <v>174</v>
      </c>
      <c r="B30" s="5" t="n">
        <v>0</v>
      </c>
      <c r="C30" s="5" t="n">
        <v>24884408</v>
      </c>
    </row>
    <row r="31" spans="1:3">
      <c r="A31" s="4" t="s">
        <v>175</v>
      </c>
      <c r="B31" s="5" t="n">
        <v>171580801</v>
      </c>
      <c r="C31" s="5" t="n">
        <v>0</v>
      </c>
    </row>
    <row r="32" spans="1:3">
      <c r="A32" s="4" t="s">
        <v>176</v>
      </c>
      <c r="B32" s="5" t="n">
        <v>-19415722</v>
      </c>
      <c r="C32" s="5" t="n">
        <v>-52775958</v>
      </c>
    </row>
    <row r="33" spans="1:3">
      <c r="A33" s="4" t="s">
        <v>177</v>
      </c>
      <c r="B33" s="5" t="n">
        <v>-1762877989</v>
      </c>
      <c r="C33" s="5" t="n">
        <v>-27958740</v>
      </c>
    </row>
    <row r="34" spans="1:3">
      <c r="A34" s="3" t="s">
        <v>178</v>
      </c>
    </row>
    <row r="35" spans="1:3">
      <c r="A35" s="4" t="s">
        <v>179</v>
      </c>
      <c r="B35" s="5" t="n">
        <v>0</v>
      </c>
      <c r="C35" s="5" t="n">
        <v>69319</v>
      </c>
    </row>
    <row r="36" spans="1:3">
      <c r="A36" s="4" t="s">
        <v>180</v>
      </c>
      <c r="B36" s="5" t="n">
        <v>249695218</v>
      </c>
      <c r="C36" s="5" t="n">
        <v>89904958</v>
      </c>
    </row>
    <row r="37" spans="1:3">
      <c r="A37" s="4" t="s">
        <v>181</v>
      </c>
      <c r="B37" s="5" t="n">
        <v>-54183411</v>
      </c>
      <c r="C37" s="5" t="n">
        <v>-48139288</v>
      </c>
    </row>
    <row r="38" spans="1:3">
      <c r="A38" s="4" t="s">
        <v>182</v>
      </c>
      <c r="B38" s="5" t="n">
        <v>1285200403</v>
      </c>
      <c r="C38" s="5" t="n">
        <v>64217827</v>
      </c>
    </row>
    <row r="39" spans="1:3">
      <c r="A39" s="4" t="s">
        <v>183</v>
      </c>
      <c r="B39" s="5" t="n">
        <v>-30252404</v>
      </c>
      <c r="C39" s="5" t="n">
        <v>0</v>
      </c>
    </row>
    <row r="40" spans="1:3">
      <c r="A40" s="4" t="s">
        <v>184</v>
      </c>
      <c r="B40" s="5" t="n">
        <v>-15720998</v>
      </c>
      <c r="C40" s="5" t="n">
        <v>0</v>
      </c>
    </row>
    <row r="41" spans="1:3">
      <c r="A41" s="4" t="s">
        <v>185</v>
      </c>
      <c r="B41" s="5" t="n">
        <v>37627369</v>
      </c>
      <c r="C41" s="5" t="n">
        <v>0</v>
      </c>
    </row>
    <row r="42" spans="1:3">
      <c r="A42" s="4" t="s">
        <v>186</v>
      </c>
      <c r="B42" s="5" t="n">
        <v>-7525474</v>
      </c>
      <c r="C42" s="5" t="n">
        <v>0</v>
      </c>
    </row>
    <row r="43" spans="1:3">
      <c r="A43" s="4" t="s">
        <v>36</v>
      </c>
      <c r="B43" s="5" t="n">
        <v>-37037105</v>
      </c>
      <c r="C43" s="5" t="n">
        <v>-13177515</v>
      </c>
    </row>
    <row r="44" spans="1:3">
      <c r="A44" s="4" t="s">
        <v>60</v>
      </c>
      <c r="B44" s="5" t="n">
        <v>7282931</v>
      </c>
      <c r="C44" s="5" t="n">
        <v>200015</v>
      </c>
    </row>
    <row r="45" spans="1:3">
      <c r="A45" s="4" t="s">
        <v>187</v>
      </c>
      <c r="B45" s="5" t="n">
        <v>632139793</v>
      </c>
      <c r="C45" s="5" t="n">
        <v>0</v>
      </c>
    </row>
    <row r="46" spans="1:3">
      <c r="A46" s="4" t="s">
        <v>188</v>
      </c>
      <c r="B46" s="5" t="n">
        <v>-150509475</v>
      </c>
      <c r="C46" s="5" t="n">
        <v>0</v>
      </c>
    </row>
    <row r="47" spans="1:3">
      <c r="A47" s="4" t="s">
        <v>189</v>
      </c>
      <c r="B47" s="5" t="n">
        <v>-60203790</v>
      </c>
      <c r="C47" s="5" t="n">
        <v>0</v>
      </c>
    </row>
    <row r="48" spans="1:3">
      <c r="A48" s="4" t="s">
        <v>190</v>
      </c>
      <c r="B48" s="5" t="n">
        <v>0</v>
      </c>
      <c r="C48" s="5" t="n">
        <v>-642178</v>
      </c>
    </row>
    <row r="49" spans="1:3">
      <c r="A49" s="4" t="s">
        <v>191</v>
      </c>
      <c r="B49" s="5" t="n">
        <v>1856513057</v>
      </c>
      <c r="C49" s="5" t="n">
        <v>92433138</v>
      </c>
    </row>
    <row r="50" spans="1:3">
      <c r="A50" s="4" t="s">
        <v>192</v>
      </c>
      <c r="B50" s="5" t="n">
        <v>-1395223</v>
      </c>
      <c r="C50" s="5" t="n">
        <v>-176959</v>
      </c>
    </row>
    <row r="51" spans="1:3">
      <c r="A51" s="4" t="s">
        <v>193</v>
      </c>
      <c r="B51" s="5" t="n">
        <v>18232624</v>
      </c>
      <c r="C51" s="5" t="n">
        <v>1768911</v>
      </c>
    </row>
    <row r="52" spans="1:3">
      <c r="A52" s="4" t="s">
        <v>194</v>
      </c>
      <c r="B52" s="5" t="n">
        <v>3100569</v>
      </c>
      <c r="C52" s="5" t="n">
        <v>1331658</v>
      </c>
    </row>
    <row r="53" spans="1:3">
      <c r="A53" s="4" t="s">
        <v>195</v>
      </c>
      <c r="B53" s="5" t="n">
        <v>21333193</v>
      </c>
      <c r="C53" s="5" t="n">
        <v>3100569</v>
      </c>
    </row>
    <row r="54" spans="1:3">
      <c r="A54" s="3" t="s">
        <v>196</v>
      </c>
    </row>
    <row r="55" spans="1:3">
      <c r="A55" s="4" t="s">
        <v>197</v>
      </c>
      <c r="B55" s="5" t="n">
        <v>60312949</v>
      </c>
      <c r="C55" s="5" t="n">
        <v>2197249</v>
      </c>
    </row>
    <row r="56" spans="1:3">
      <c r="A56" s="4" t="s">
        <v>198</v>
      </c>
      <c r="B56" s="5" t="n">
        <v>37631297</v>
      </c>
      <c r="C56" s="5" t="n">
        <v>4488815</v>
      </c>
    </row>
    <row r="57" spans="1:3">
      <c r="A57" s="3" t="s">
        <v>199</v>
      </c>
    </row>
    <row r="58" spans="1:3">
      <c r="A58" s="4" t="s">
        <v>200</v>
      </c>
      <c r="B58" s="5" t="n">
        <v>9029085</v>
      </c>
      <c r="C58" s="5" t="n">
        <v>0</v>
      </c>
    </row>
    <row r="59" spans="1:3">
      <c r="A59" s="4" t="s">
        <v>201</v>
      </c>
      <c r="B59" s="5" t="n">
        <v>206348490</v>
      </c>
      <c r="C59" s="5" t="n">
        <v>0</v>
      </c>
    </row>
    <row r="60" spans="1:3">
      <c r="A60" s="4" t="s">
        <v>202</v>
      </c>
      <c r="B60" s="5" t="n">
        <v>562936695</v>
      </c>
      <c r="C60" s="5" t="n">
        <v>0</v>
      </c>
    </row>
    <row r="61" spans="1:3">
      <c r="A61" s="4" t="s">
        <v>203</v>
      </c>
      <c r="B61" s="7" t="n">
        <v>7491775</v>
      </c>
      <c r="C61" s="7"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15</v>
      </c>
      <c r="B1" s="2" t="s">
        <v>1</v>
      </c>
    </row>
    <row r="2" spans="1:3">
      <c r="B2" s="2" t="s">
        <v>2</v>
      </c>
      <c r="C2" s="2" t="s">
        <v>83</v>
      </c>
    </row>
    <row r="3" spans="1:3">
      <c r="A3" s="3" t="s">
        <v>716</v>
      </c>
    </row>
    <row r="4" spans="1:3">
      <c r="A4" s="4" t="s">
        <v>717</v>
      </c>
      <c r="B4" s="7" t="n">
        <v>16760000</v>
      </c>
    </row>
    <row r="5" spans="1:3">
      <c r="A5" s="4" t="s">
        <v>718</v>
      </c>
      <c r="B5" s="5" t="n">
        <v>2036</v>
      </c>
    </row>
    <row r="6" spans="1:3">
      <c r="A6" s="4" t="s">
        <v>719</v>
      </c>
      <c r="B6" s="7" t="n">
        <v>5699000</v>
      </c>
      <c r="C6" s="7" t="n">
        <v>5335000</v>
      </c>
    </row>
    <row r="7" spans="1:3">
      <c r="A7" s="4" t="s">
        <v>720</v>
      </c>
      <c r="B7" s="7" t="n">
        <v>364000</v>
      </c>
      <c r="C7" s="7" t="n">
        <v>623000</v>
      </c>
    </row>
    <row r="8" spans="1:3">
      <c r="A8" s="4" t="s">
        <v>721</v>
      </c>
      <c r="B8" s="4" t="s">
        <v>722</v>
      </c>
      <c r="C8" s="4" t="s">
        <v>72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3</v>
      </c>
      <c r="B1" s="2" t="s">
        <v>1</v>
      </c>
    </row>
    <row r="2" spans="1:3">
      <c r="B2" s="2" t="s">
        <v>2</v>
      </c>
      <c r="C2" s="2" t="s">
        <v>83</v>
      </c>
    </row>
    <row r="3" spans="1:3">
      <c r="A3" s="3" t="s">
        <v>724</v>
      </c>
    </row>
    <row r="4" spans="1:3">
      <c r="A4" s="4" t="s">
        <v>725</v>
      </c>
      <c r="B4" s="7" t="n">
        <v>125531027</v>
      </c>
      <c r="C4" s="7" t="n">
        <v>27900501</v>
      </c>
    </row>
    <row r="5" spans="1:3">
      <c r="A5" s="4" t="s">
        <v>726</v>
      </c>
    </row>
    <row r="6" spans="1:3">
      <c r="A6" s="3" t="s">
        <v>724</v>
      </c>
    </row>
    <row r="7" spans="1:3">
      <c r="A7" s="4" t="s">
        <v>725</v>
      </c>
      <c r="B7" s="5" t="n">
        <v>-1010848</v>
      </c>
      <c r="C7" s="5" t="n">
        <v>-1833064</v>
      </c>
    </row>
    <row r="8" spans="1:3">
      <c r="A8" s="4" t="s">
        <v>727</v>
      </c>
    </row>
    <row r="9" spans="1:3">
      <c r="A9" s="3" t="s">
        <v>724</v>
      </c>
    </row>
    <row r="10" spans="1:3">
      <c r="A10" s="4" t="s">
        <v>725</v>
      </c>
      <c r="B10" s="7" t="n">
        <v>126541875</v>
      </c>
      <c r="C10" s="7" t="n">
        <v>2973356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728</v>
      </c>
      <c r="B1" s="2" t="s">
        <v>1</v>
      </c>
    </row>
    <row r="2" spans="1:3">
      <c r="B2" s="2" t="s">
        <v>2</v>
      </c>
      <c r="C2" s="2" t="s">
        <v>83</v>
      </c>
    </row>
    <row r="3" spans="1:3">
      <c r="A3" s="3" t="s">
        <v>729</v>
      </c>
    </row>
    <row r="4" spans="1:3">
      <c r="A4" s="4" t="s">
        <v>730</v>
      </c>
      <c r="B4" s="7" t="n">
        <v>0</v>
      </c>
      <c r="C4" s="7" t="n">
        <v>0</v>
      </c>
    </row>
    <row r="5" spans="1:3">
      <c r="A5" s="4" t="s">
        <v>731</v>
      </c>
      <c r="B5" s="5" t="n">
        <v>0</v>
      </c>
      <c r="C5" s="5" t="n">
        <v>0</v>
      </c>
    </row>
    <row r="6" spans="1:3">
      <c r="A6" s="4" t="s">
        <v>727</v>
      </c>
      <c r="B6" s="5" t="n">
        <v>33055811</v>
      </c>
      <c r="C6" s="5" t="n">
        <v>4488815</v>
      </c>
    </row>
    <row r="7" spans="1:3">
      <c r="A7" s="4" t="s">
        <v>732</v>
      </c>
      <c r="B7" s="5" t="n">
        <v>33055811</v>
      </c>
      <c r="C7" s="5" t="n">
        <v>4488815</v>
      </c>
    </row>
    <row r="8" spans="1:3">
      <c r="A8" s="3" t="s">
        <v>733</v>
      </c>
    </row>
    <row r="9" spans="1:3">
      <c r="A9" s="4" t="s">
        <v>730</v>
      </c>
      <c r="B9" s="5" t="n">
        <v>0</v>
      </c>
      <c r="C9" s="5" t="n">
        <v>0</v>
      </c>
    </row>
    <row r="10" spans="1:3">
      <c r="A10" s="4" t="s">
        <v>731</v>
      </c>
      <c r="B10" s="5" t="n">
        <v>0</v>
      </c>
      <c r="C10" s="5" t="n">
        <v>0</v>
      </c>
    </row>
    <row r="11" spans="1:3">
      <c r="A11" s="4" t="s">
        <v>727</v>
      </c>
      <c r="B11" s="5" t="n">
        <v>-428101</v>
      </c>
      <c r="C11" s="5" t="n">
        <v>1849910</v>
      </c>
    </row>
    <row r="12" spans="1:3">
      <c r="A12" s="4" t="s">
        <v>734</v>
      </c>
      <c r="B12" s="5" t="n">
        <v>-428101</v>
      </c>
      <c r="C12" s="5" t="n">
        <v>1849910</v>
      </c>
    </row>
    <row r="13" spans="1:3">
      <c r="A13" s="4" t="s">
        <v>735</v>
      </c>
      <c r="B13" s="7" t="n">
        <v>32627710</v>
      </c>
      <c r="C13" s="7" t="n">
        <v>633872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83</v>
      </c>
    </row>
    <row r="2" spans="1:3">
      <c r="A2" s="3" t="s">
        <v>737</v>
      </c>
    </row>
    <row r="3" spans="1:3">
      <c r="A3" s="4" t="s">
        <v>738</v>
      </c>
      <c r="B3" s="7" t="n">
        <v>5698869</v>
      </c>
      <c r="C3" s="7" t="n">
        <v>5335180</v>
      </c>
    </row>
    <row r="4" spans="1:3">
      <c r="A4" s="4" t="s">
        <v>739</v>
      </c>
      <c r="B4" s="5" t="n">
        <v>-5698869</v>
      </c>
      <c r="C4" s="5" t="n">
        <v>-5335180</v>
      </c>
    </row>
    <row r="5" spans="1:3">
      <c r="A5" s="4" t="s">
        <v>740</v>
      </c>
      <c r="B5" s="5" t="n">
        <v>0</v>
      </c>
      <c r="C5" s="5" t="n">
        <v>0</v>
      </c>
    </row>
    <row r="6" spans="1:3">
      <c r="A6" s="3" t="s">
        <v>741</v>
      </c>
    </row>
    <row r="7" spans="1:3">
      <c r="A7" s="4" t="s">
        <v>742</v>
      </c>
      <c r="B7" s="5" t="n">
        <v>0</v>
      </c>
      <c r="C7" s="5" t="n">
        <v>1774993</v>
      </c>
    </row>
    <row r="8" spans="1:3">
      <c r="A8" s="4" t="s">
        <v>743</v>
      </c>
      <c r="B8" s="5" t="n">
        <v>1971192</v>
      </c>
      <c r="C8" s="5" t="n">
        <v>0</v>
      </c>
    </row>
    <row r="9" spans="1:3">
      <c r="A9" s="4" t="s">
        <v>744</v>
      </c>
      <c r="B9" s="5" t="n">
        <v>-721570</v>
      </c>
      <c r="C9" s="5" t="n">
        <v>0</v>
      </c>
    </row>
    <row r="10" spans="1:3">
      <c r="A10" s="4" t="s">
        <v>64</v>
      </c>
      <c r="B10" s="7" t="n">
        <v>1249622</v>
      </c>
      <c r="C10" s="7" t="n">
        <v>177499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745</v>
      </c>
      <c r="B1" s="2" t="s">
        <v>1</v>
      </c>
    </row>
    <row r="2" spans="1:3">
      <c r="B2" s="2" t="s">
        <v>2</v>
      </c>
      <c r="C2" s="2" t="s">
        <v>83</v>
      </c>
    </row>
    <row r="3" spans="1:3">
      <c r="A3" s="3" t="s">
        <v>746</v>
      </c>
    </row>
    <row r="4" spans="1:3">
      <c r="A4" s="4" t="s">
        <v>747</v>
      </c>
      <c r="B4" s="4" t="s">
        <v>748</v>
      </c>
      <c r="C4" s="4" t="s">
        <v>748</v>
      </c>
    </row>
    <row r="5" spans="1:3">
      <c r="A5" s="4" t="s">
        <v>749</v>
      </c>
      <c r="B5" s="4" t="s">
        <v>750</v>
      </c>
      <c r="C5" s="4" t="s">
        <v>750</v>
      </c>
    </row>
    <row r="6" spans="1:3">
      <c r="A6" s="4" t="s">
        <v>751</v>
      </c>
      <c r="B6" s="4" t="s">
        <v>722</v>
      </c>
      <c r="C6" s="4" t="s">
        <v>722</v>
      </c>
    </row>
    <row r="7" spans="1:3">
      <c r="A7" s="4" t="s">
        <v>752</v>
      </c>
      <c r="B7" s="4" t="s">
        <v>610</v>
      </c>
      <c r="C7" s="4" t="s">
        <v>753</v>
      </c>
    </row>
    <row r="8" spans="1:3">
      <c r="A8" s="4" t="s">
        <v>754</v>
      </c>
      <c r="B8" s="4" t="s">
        <v>755</v>
      </c>
      <c r="C8" s="4" t="s">
        <v>75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7</v>
      </c>
      <c r="B1" s="2" t="s">
        <v>1</v>
      </c>
    </row>
    <row r="2" spans="1:3">
      <c r="B2" s="2" t="s">
        <v>2</v>
      </c>
      <c r="C2" s="2" t="s">
        <v>83</v>
      </c>
    </row>
    <row r="3" spans="1:3">
      <c r="A3" s="3" t="s">
        <v>758</v>
      </c>
    </row>
    <row r="4" spans="1:3">
      <c r="A4" s="4" t="s">
        <v>759</v>
      </c>
      <c r="B4" s="7" t="n">
        <v>0</v>
      </c>
      <c r="C4" s="6" t="n">
        <v>1.9</v>
      </c>
    </row>
    <row r="5" spans="1:3">
      <c r="A5" s="4" t="s">
        <v>760</v>
      </c>
      <c r="C5" s="6" t="n">
        <v>3.61</v>
      </c>
    </row>
    <row r="6" spans="1:3">
      <c r="A6" s="4" t="s">
        <v>761</v>
      </c>
      <c r="B6" s="5" t="n">
        <v>345642</v>
      </c>
      <c r="C6" s="5" t="n">
        <v>0</v>
      </c>
    </row>
    <row r="7" spans="1:3">
      <c r="A7" s="4" t="s">
        <v>762</v>
      </c>
    </row>
    <row r="8" spans="1:3">
      <c r="A8" s="3" t="s">
        <v>758</v>
      </c>
    </row>
    <row r="9" spans="1:3">
      <c r="A9" s="4" t="s">
        <v>763</v>
      </c>
      <c r="C9" s="5" t="n">
        <v>3220000</v>
      </c>
    </row>
    <row r="10" spans="1:3">
      <c r="A10" s="4" t="s">
        <v>764</v>
      </c>
    </row>
    <row r="11" spans="1:3">
      <c r="A11" s="3" t="s">
        <v>758</v>
      </c>
    </row>
    <row r="12" spans="1:3">
      <c r="A12" s="4" t="s">
        <v>763</v>
      </c>
      <c r="C12" s="5" t="n">
        <v>294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5</v>
      </c>
      <c r="B1" s="2" t="s">
        <v>1</v>
      </c>
    </row>
    <row r="2" spans="1:3">
      <c r="B2" s="2" t="s">
        <v>2</v>
      </c>
      <c r="C2" s="2" t="s">
        <v>83</v>
      </c>
    </row>
    <row r="3" spans="1:3">
      <c r="A3" s="3" t="s">
        <v>766</v>
      </c>
    </row>
    <row r="4" spans="1:3">
      <c r="A4" s="4" t="s">
        <v>767</v>
      </c>
      <c r="B4" s="7" t="n">
        <v>92909812</v>
      </c>
      <c r="C4" s="7" t="n">
        <v>21562072</v>
      </c>
    </row>
    <row r="5" spans="1:3">
      <c r="A5" s="4" t="s">
        <v>768</v>
      </c>
      <c r="B5" s="5" t="n">
        <v>65991487</v>
      </c>
      <c r="C5" s="5" t="n">
        <v>65963502</v>
      </c>
    </row>
    <row r="6" spans="1:3">
      <c r="A6" s="3" t="s">
        <v>769</v>
      </c>
    </row>
    <row r="7" spans="1:3">
      <c r="A7" s="4" t="s">
        <v>770</v>
      </c>
      <c r="B7" s="5" t="n">
        <v>345642</v>
      </c>
      <c r="C7" s="5" t="n">
        <v>0</v>
      </c>
    </row>
    <row r="8" spans="1:3">
      <c r="A8" s="4" t="s">
        <v>771</v>
      </c>
      <c r="B8" s="5" t="n">
        <v>66337129</v>
      </c>
      <c r="C8" s="5" t="n">
        <v>65963502</v>
      </c>
    </row>
    <row r="9" spans="1:3">
      <c r="A9" s="4" t="s">
        <v>772</v>
      </c>
      <c r="B9" s="6" t="n">
        <v>1.41</v>
      </c>
      <c r="C9" s="6" t="n">
        <v>0.33</v>
      </c>
    </row>
    <row r="10" spans="1:3">
      <c r="A10" s="4" t="s">
        <v>773</v>
      </c>
      <c r="B10" s="6" t="n">
        <v>1.4</v>
      </c>
      <c r="C10" s="6" t="n">
        <v>0.3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5"/>
    <col customWidth="1" max="7" min="7" width="14"/>
  </cols>
  <sheetData>
    <row r="1" spans="1:7">
      <c r="A1" s="1" t="s">
        <v>774</v>
      </c>
      <c r="B1" s="2" t="s">
        <v>775</v>
      </c>
      <c r="C1" s="2" t="s">
        <v>776</v>
      </c>
      <c r="D1" s="2" t="s">
        <v>777</v>
      </c>
      <c r="E1" s="2" t="s">
        <v>778</v>
      </c>
      <c r="F1" s="2" t="s">
        <v>2</v>
      </c>
      <c r="G1" s="2" t="s">
        <v>83</v>
      </c>
    </row>
    <row r="2" spans="1:7">
      <c r="A2" s="3" t="s">
        <v>779</v>
      </c>
    </row>
    <row r="3" spans="1:7">
      <c r="A3" s="4" t="s">
        <v>780</v>
      </c>
      <c r="F3" s="7" t="n">
        <v>0</v>
      </c>
    </row>
    <row r="4" spans="1:7">
      <c r="A4" s="4" t="s">
        <v>781</v>
      </c>
      <c r="F4" s="7" t="n">
        <v>240306</v>
      </c>
      <c r="G4" s="7" t="n">
        <v>530542</v>
      </c>
    </row>
    <row r="5" spans="1:7">
      <c r="A5" s="4" t="s">
        <v>782</v>
      </c>
      <c r="F5" s="5" t="n">
        <v>3152500</v>
      </c>
    </row>
    <row r="6" spans="1:7">
      <c r="A6" s="4" t="s">
        <v>783</v>
      </c>
      <c r="F6" s="4" t="s">
        <v>784</v>
      </c>
    </row>
    <row r="7" spans="1:7">
      <c r="A7" s="4" t="s">
        <v>785</v>
      </c>
      <c r="F7" s="5" t="n">
        <v>67500</v>
      </c>
    </row>
    <row r="8" spans="1:7">
      <c r="A8" s="4" t="s">
        <v>786</v>
      </c>
      <c r="F8" s="4" t="s">
        <v>787</v>
      </c>
    </row>
    <row r="9" spans="1:7">
      <c r="A9" s="4" t="s">
        <v>788</v>
      </c>
      <c r="F9" s="7" t="n">
        <v>58039</v>
      </c>
    </row>
    <row r="10" spans="1:7">
      <c r="A10" s="4" t="s">
        <v>762</v>
      </c>
    </row>
    <row r="11" spans="1:7">
      <c r="A11" s="3" t="s">
        <v>779</v>
      </c>
    </row>
    <row r="12" spans="1:7">
      <c r="A12" s="4" t="s">
        <v>789</v>
      </c>
      <c r="B12" s="5" t="n">
        <v>1300000</v>
      </c>
      <c r="F12" s="5" t="n">
        <v>90000</v>
      </c>
      <c r="G12" s="5" t="n">
        <v>90000</v>
      </c>
    </row>
    <row r="13" spans="1:7">
      <c r="A13" s="4" t="s">
        <v>780</v>
      </c>
      <c r="B13" s="6" t="n">
        <v>1.22</v>
      </c>
    </row>
    <row r="14" spans="1:7">
      <c r="A14" s="4" t="s">
        <v>790</v>
      </c>
      <c r="B14" s="4" t="s">
        <v>791</v>
      </c>
    </row>
    <row r="15" spans="1:7">
      <c r="A15" s="4" t="s">
        <v>792</v>
      </c>
      <c r="B15" s="4" t="s">
        <v>793</v>
      </c>
    </row>
    <row r="16" spans="1:7">
      <c r="A16" s="4" t="s">
        <v>794</v>
      </c>
      <c r="B16" s="4" t="s">
        <v>406</v>
      </c>
    </row>
    <row r="17" spans="1:7">
      <c r="A17" s="4" t="s">
        <v>795</v>
      </c>
      <c r="B17" s="7" t="n">
        <v>1516435</v>
      </c>
    </row>
    <row r="18" spans="1:7">
      <c r="A18" s="4" t="s">
        <v>796</v>
      </c>
    </row>
    <row r="19" spans="1:7">
      <c r="A19" s="3" t="s">
        <v>779</v>
      </c>
    </row>
    <row r="20" spans="1:7">
      <c r="A20" s="4" t="s">
        <v>797</v>
      </c>
      <c r="B20" s="4" t="s">
        <v>798</v>
      </c>
    </row>
    <row r="21" spans="1:7">
      <c r="A21" s="4" t="s">
        <v>799</v>
      </c>
    </row>
    <row r="22" spans="1:7">
      <c r="A22" s="3" t="s">
        <v>779</v>
      </c>
    </row>
    <row r="23" spans="1:7">
      <c r="A23" s="4" t="s">
        <v>789</v>
      </c>
      <c r="C23" s="5" t="n">
        <v>1620000</v>
      </c>
    </row>
    <row r="24" spans="1:7">
      <c r="A24" s="4" t="s">
        <v>781</v>
      </c>
      <c r="G24" s="7" t="n">
        <v>110439</v>
      </c>
    </row>
    <row r="25" spans="1:7">
      <c r="A25" s="4" t="s">
        <v>800</v>
      </c>
    </row>
    <row r="26" spans="1:7">
      <c r="A26" s="3" t="s">
        <v>779</v>
      </c>
    </row>
    <row r="27" spans="1:7">
      <c r="A27" s="4" t="s">
        <v>801</v>
      </c>
      <c r="F27" s="5" t="n">
        <v>5000000</v>
      </c>
    </row>
    <row r="28" spans="1:7">
      <c r="A28" s="4" t="s">
        <v>802</v>
      </c>
    </row>
    <row r="29" spans="1:7">
      <c r="A29" s="3" t="s">
        <v>779</v>
      </c>
    </row>
    <row r="30" spans="1:7">
      <c r="A30" s="4" t="s">
        <v>797</v>
      </c>
      <c r="B30" s="4" t="s">
        <v>722</v>
      </c>
    </row>
    <row r="31" spans="1:7">
      <c r="A31" s="4" t="s">
        <v>803</v>
      </c>
    </row>
    <row r="32" spans="1:7">
      <c r="A32" s="3" t="s">
        <v>779</v>
      </c>
    </row>
    <row r="33" spans="1:7">
      <c r="A33" s="4" t="s">
        <v>797</v>
      </c>
      <c r="E33" s="4" t="s">
        <v>798</v>
      </c>
    </row>
    <row r="34" spans="1:7">
      <c r="A34" s="4" t="s">
        <v>804</v>
      </c>
    </row>
    <row r="35" spans="1:7">
      <c r="A35" s="3" t="s">
        <v>779</v>
      </c>
    </row>
    <row r="36" spans="1:7">
      <c r="A36" s="4" t="s">
        <v>789</v>
      </c>
      <c r="E36" s="5" t="n">
        <v>90000</v>
      </c>
      <c r="F36" s="5" t="n">
        <v>1300000</v>
      </c>
      <c r="G36" s="5" t="n">
        <v>90000</v>
      </c>
    </row>
    <row r="37" spans="1:7">
      <c r="A37" s="4" t="s">
        <v>780</v>
      </c>
      <c r="E37" s="6" t="n">
        <v>1.18</v>
      </c>
    </row>
    <row r="38" spans="1:7">
      <c r="A38" s="4" t="s">
        <v>797</v>
      </c>
      <c r="E38" s="4" t="s">
        <v>722</v>
      </c>
    </row>
    <row r="39" spans="1:7">
      <c r="A39" s="4" t="s">
        <v>790</v>
      </c>
      <c r="E39" s="4" t="s">
        <v>805</v>
      </c>
    </row>
    <row r="40" spans="1:7">
      <c r="A40" s="4" t="s">
        <v>792</v>
      </c>
      <c r="E40" s="4" t="s">
        <v>806</v>
      </c>
    </row>
    <row r="41" spans="1:7">
      <c r="A41" s="4" t="s">
        <v>794</v>
      </c>
      <c r="E41" s="4" t="s">
        <v>406</v>
      </c>
    </row>
    <row r="42" spans="1:7">
      <c r="A42" s="4" t="s">
        <v>795</v>
      </c>
      <c r="E42" s="7" t="n">
        <v>92458</v>
      </c>
    </row>
    <row r="43" spans="1:7">
      <c r="A43" s="4" t="s">
        <v>781</v>
      </c>
      <c r="F43" s="7" t="n">
        <v>23114</v>
      </c>
      <c r="G43" s="7" t="n">
        <v>23114</v>
      </c>
    </row>
    <row r="44" spans="1:7">
      <c r="A44" s="4" t="s">
        <v>807</v>
      </c>
    </row>
    <row r="45" spans="1:7">
      <c r="A45" s="3" t="s">
        <v>779</v>
      </c>
    </row>
    <row r="46" spans="1:7">
      <c r="A46" s="4" t="s">
        <v>797</v>
      </c>
      <c r="D46" s="4" t="s">
        <v>798</v>
      </c>
    </row>
    <row r="47" spans="1:7">
      <c r="A47" s="4" t="s">
        <v>808</v>
      </c>
    </row>
    <row r="48" spans="1:7">
      <c r="A48" s="3" t="s">
        <v>779</v>
      </c>
    </row>
    <row r="49" spans="1:7">
      <c r="A49" s="4" t="s">
        <v>789</v>
      </c>
      <c r="D49" s="5" t="n">
        <v>90000</v>
      </c>
      <c r="F49" s="5" t="n">
        <v>90000</v>
      </c>
    </row>
    <row r="50" spans="1:7">
      <c r="A50" s="4" t="s">
        <v>780</v>
      </c>
      <c r="D50" s="6" t="n">
        <v>1.11</v>
      </c>
    </row>
    <row r="51" spans="1:7">
      <c r="A51" s="4" t="s">
        <v>797</v>
      </c>
      <c r="D51" s="4" t="s">
        <v>722</v>
      </c>
    </row>
    <row r="52" spans="1:7">
      <c r="A52" s="4" t="s">
        <v>790</v>
      </c>
      <c r="D52" s="4" t="s">
        <v>809</v>
      </c>
    </row>
    <row r="53" spans="1:7">
      <c r="A53" s="4" t="s">
        <v>792</v>
      </c>
      <c r="D53" s="4" t="s">
        <v>810</v>
      </c>
    </row>
    <row r="54" spans="1:7">
      <c r="A54" s="4" t="s">
        <v>794</v>
      </c>
      <c r="D54" s="4" t="s">
        <v>406</v>
      </c>
    </row>
    <row r="55" spans="1:7">
      <c r="A55" s="4" t="s">
        <v>795</v>
      </c>
      <c r="D55" s="7" t="n">
        <v>85822</v>
      </c>
    </row>
    <row r="56" spans="1:7">
      <c r="A56" s="4" t="s">
        <v>781</v>
      </c>
      <c r="F56" s="7" t="n">
        <v>21458</v>
      </c>
      <c r="G56" s="7" t="n">
        <v>1788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24"/>
  </cols>
  <sheetData>
    <row r="1" spans="1:4">
      <c r="A1" s="1" t="s">
        <v>811</v>
      </c>
      <c r="B1" s="2" t="s">
        <v>1</v>
      </c>
    </row>
    <row r="2" spans="1:4">
      <c r="B2" s="2" t="s">
        <v>2</v>
      </c>
      <c r="C2" s="2" t="s">
        <v>83</v>
      </c>
      <c r="D2" s="2" t="s">
        <v>812</v>
      </c>
    </row>
    <row r="3" spans="1:4">
      <c r="A3" s="3" t="s">
        <v>779</v>
      </c>
    </row>
    <row r="4" spans="1:4">
      <c r="A4" s="4" t="s">
        <v>813</v>
      </c>
      <c r="B4" s="5" t="n">
        <v>3220000</v>
      </c>
    </row>
    <row r="5" spans="1:4">
      <c r="A5" s="4" t="s">
        <v>814</v>
      </c>
      <c r="B5" s="5" t="n">
        <v>0</v>
      </c>
    </row>
    <row r="6" spans="1:4">
      <c r="A6" s="4" t="s">
        <v>815</v>
      </c>
      <c r="B6" s="5" t="n">
        <v>0</v>
      </c>
    </row>
    <row r="7" spans="1:4">
      <c r="A7" s="4" t="s">
        <v>816</v>
      </c>
      <c r="B7" s="5" t="n">
        <v>0</v>
      </c>
    </row>
    <row r="8" spans="1:4">
      <c r="A8" s="4" t="s">
        <v>813</v>
      </c>
      <c r="B8" s="5" t="n">
        <v>3220000</v>
      </c>
      <c r="C8" s="5" t="n">
        <v>3220000</v>
      </c>
    </row>
    <row r="9" spans="1:4">
      <c r="A9" s="4" t="s">
        <v>817</v>
      </c>
      <c r="B9" s="5" t="n">
        <v>3152500</v>
      </c>
      <c r="C9" s="5" t="n">
        <v>3009375</v>
      </c>
    </row>
    <row r="10" spans="1:4">
      <c r="A10" s="4" t="s">
        <v>818</v>
      </c>
      <c r="B10" s="6" t="n">
        <v>1.9</v>
      </c>
    </row>
    <row r="11" spans="1:4">
      <c r="A11" s="4" t="s">
        <v>819</v>
      </c>
      <c r="B11" s="5" t="n">
        <v>0</v>
      </c>
    </row>
    <row r="12" spans="1:4">
      <c r="A12" s="4" t="s">
        <v>820</v>
      </c>
      <c r="B12" s="5" t="n">
        <v>0</v>
      </c>
    </row>
    <row r="13" spans="1:4">
      <c r="A13" s="4" t="s">
        <v>821</v>
      </c>
      <c r="B13" s="5" t="n">
        <v>0</v>
      </c>
      <c r="C13" s="6" t="n">
        <v>1.9</v>
      </c>
    </row>
    <row r="14" spans="1:4">
      <c r="A14" s="4" t="s">
        <v>818</v>
      </c>
      <c r="B14" s="13" t="n">
        <v>1.9</v>
      </c>
      <c r="C14" s="13" t="n">
        <v>1.9</v>
      </c>
    </row>
    <row r="15" spans="1:4">
      <c r="A15" s="4" t="s">
        <v>822</v>
      </c>
      <c r="B15" s="6" t="n">
        <v>1.92</v>
      </c>
      <c r="C15" s="6" t="n">
        <v>1.95</v>
      </c>
    </row>
    <row r="16" spans="1:4">
      <c r="A16" s="4" t="s">
        <v>823</v>
      </c>
      <c r="B16" s="4" t="s">
        <v>824</v>
      </c>
      <c r="D16" s="4" t="s">
        <v>825</v>
      </c>
    </row>
    <row r="17" spans="1:4">
      <c r="A17" s="4" t="s">
        <v>826</v>
      </c>
      <c r="B17" s="4" t="s">
        <v>827</v>
      </c>
    </row>
    <row r="18" spans="1:4">
      <c r="A18" s="4" t="s">
        <v>828</v>
      </c>
      <c r="B18" s="4" t="s">
        <v>827</v>
      </c>
    </row>
    <row r="19" spans="1:4">
      <c r="A19" s="4" t="s">
        <v>829</v>
      </c>
      <c r="B19" s="4" t="s">
        <v>827</v>
      </c>
    </row>
    <row r="20" spans="1:4">
      <c r="A20" s="4" t="s">
        <v>830</v>
      </c>
      <c r="B20" s="4" t="s">
        <v>784</v>
      </c>
      <c r="C20" s="4" t="s">
        <v>831</v>
      </c>
    </row>
    <row r="21" spans="1:4">
      <c r="A21" s="4" t="s">
        <v>832</v>
      </c>
      <c r="B21" s="7" t="n">
        <v>0</v>
      </c>
    </row>
    <row r="22" spans="1:4">
      <c r="A22" s="4" t="s">
        <v>833</v>
      </c>
      <c r="B22" s="5" t="n">
        <v>0</v>
      </c>
    </row>
    <row r="23" spans="1:4">
      <c r="A23" s="4" t="s">
        <v>834</v>
      </c>
      <c r="B23" s="5" t="n">
        <v>0</v>
      </c>
    </row>
    <row r="24" spans="1:4">
      <c r="A24" s="4" t="s">
        <v>835</v>
      </c>
      <c r="B24" s="5" t="n">
        <v>0</v>
      </c>
    </row>
    <row r="25" spans="1:4">
      <c r="A25" s="4" t="s">
        <v>832</v>
      </c>
      <c r="B25" s="5" t="n">
        <v>0</v>
      </c>
      <c r="C25" s="7" t="n">
        <v>0</v>
      </c>
    </row>
    <row r="26" spans="1:4">
      <c r="A26" s="4" t="s">
        <v>836</v>
      </c>
      <c r="B26" s="7" t="n">
        <v>0</v>
      </c>
      <c r="C26" s="7"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6"/>
    <col customWidth="1" max="6" min="6" width="16"/>
    <col customWidth="1" max="7" min="7" width="14"/>
    <col customWidth="1" max="8" min="8" width="14"/>
  </cols>
  <sheetData>
    <row r="1" spans="1:8">
      <c r="A1" s="1" t="s">
        <v>837</v>
      </c>
      <c r="B1" s="2" t="s">
        <v>838</v>
      </c>
      <c r="C1" s="2" t="s">
        <v>839</v>
      </c>
      <c r="D1" s="2" t="s">
        <v>840</v>
      </c>
      <c r="E1" s="2" t="s">
        <v>841</v>
      </c>
      <c r="F1" s="2" t="s">
        <v>842</v>
      </c>
      <c r="G1" s="2" t="s">
        <v>2</v>
      </c>
      <c r="H1" s="2" t="s">
        <v>83</v>
      </c>
    </row>
    <row r="2" spans="1:8">
      <c r="A2" s="4" t="s">
        <v>843</v>
      </c>
      <c r="C2" s="5" t="n">
        <v>294000</v>
      </c>
    </row>
    <row r="3" spans="1:8">
      <c r="A3" s="4" t="s">
        <v>760</v>
      </c>
      <c r="H3" s="6" t="n">
        <v>3.61</v>
      </c>
    </row>
    <row r="4" spans="1:8">
      <c r="A4" s="4" t="s">
        <v>844</v>
      </c>
      <c r="G4" s="7" t="n">
        <v>0</v>
      </c>
    </row>
    <row r="5" spans="1:8">
      <c r="A5" s="4" t="s">
        <v>845</v>
      </c>
      <c r="G5" s="5" t="n">
        <v>11985807</v>
      </c>
      <c r="H5" s="7" t="n">
        <v>7685840</v>
      </c>
    </row>
    <row r="6" spans="1:8">
      <c r="A6" s="4" t="s">
        <v>846</v>
      </c>
      <c r="G6" s="5" t="n">
        <v>66439</v>
      </c>
    </row>
    <row r="7" spans="1:8">
      <c r="A7" s="4" t="s">
        <v>847</v>
      </c>
    </row>
    <row r="8" spans="1:8">
      <c r="A8" s="4" t="s">
        <v>843</v>
      </c>
      <c r="C8" s="5" t="n">
        <v>150000</v>
      </c>
    </row>
    <row r="9" spans="1:8">
      <c r="A9" s="4" t="s">
        <v>760</v>
      </c>
      <c r="C9" s="6" t="n">
        <v>3.25</v>
      </c>
    </row>
    <row r="10" spans="1:8">
      <c r="A10" s="4" t="s">
        <v>848</v>
      </c>
    </row>
    <row r="11" spans="1:8">
      <c r="A11" s="4" t="s">
        <v>843</v>
      </c>
      <c r="C11" s="5" t="n">
        <v>144000</v>
      </c>
    </row>
    <row r="12" spans="1:8">
      <c r="A12" s="4" t="s">
        <v>760</v>
      </c>
      <c r="C12" s="6" t="n">
        <v>3.99</v>
      </c>
    </row>
    <row r="13" spans="1:8">
      <c r="A13" s="4" t="s">
        <v>849</v>
      </c>
    </row>
    <row r="14" spans="1:8">
      <c r="A14" s="4" t="s">
        <v>843</v>
      </c>
      <c r="B14" s="5" t="n">
        <v>900000</v>
      </c>
      <c r="F14" s="5" t="n">
        <v>150000</v>
      </c>
    </row>
    <row r="15" spans="1:8">
      <c r="A15" s="4" t="s">
        <v>760</v>
      </c>
      <c r="E15" s="6" t="n">
        <v>1.5</v>
      </c>
      <c r="F15" s="6" t="n">
        <v>1.2</v>
      </c>
    </row>
    <row r="16" spans="1:8">
      <c r="A16" s="4" t="s">
        <v>850</v>
      </c>
      <c r="D16" s="4" t="s">
        <v>851</v>
      </c>
    </row>
    <row r="17" spans="1:8">
      <c r="A17" s="4" t="s">
        <v>852</v>
      </c>
      <c r="E17" s="7" t="n">
        <v>150000</v>
      </c>
    </row>
    <row r="18" spans="1:8">
      <c r="A18" s="4" t="s">
        <v>845</v>
      </c>
      <c r="E18" s="7" t="n">
        <v>65091</v>
      </c>
      <c r="F18" s="7" t="n">
        <v>64204</v>
      </c>
      <c r="G18" s="7" t="n">
        <v>129295</v>
      </c>
    </row>
    <row r="19" spans="1:8">
      <c r="A19" s="4" t="s">
        <v>846</v>
      </c>
      <c r="D19" s="7" t="n">
        <v>66439</v>
      </c>
    </row>
    <row r="20" spans="1:8">
      <c r="A20" s="4" t="s">
        <v>853</v>
      </c>
      <c r="G20" s="5" t="n">
        <v>244635</v>
      </c>
    </row>
    <row r="21" spans="1:8">
      <c r="A21" s="4" t="s">
        <v>854</v>
      </c>
    </row>
    <row r="22" spans="1:8">
      <c r="A22" s="4" t="s">
        <v>855</v>
      </c>
      <c r="E22" s="4" t="s">
        <v>856</v>
      </c>
      <c r="F22" s="4" t="s">
        <v>857</v>
      </c>
    </row>
    <row r="23" spans="1:8">
      <c r="A23" s="4" t="s">
        <v>858</v>
      </c>
      <c r="E23" s="4" t="s">
        <v>859</v>
      </c>
      <c r="F23" s="4" t="s">
        <v>860</v>
      </c>
    </row>
    <row r="24" spans="1:8">
      <c r="A24" s="4" t="s">
        <v>861</v>
      </c>
      <c r="E24" s="4" t="s">
        <v>862</v>
      </c>
      <c r="F24" s="4" t="s">
        <v>862</v>
      </c>
    </row>
    <row r="25" spans="1:8">
      <c r="A25" s="4" t="s">
        <v>844</v>
      </c>
      <c r="E25" s="7" t="n">
        <v>65091</v>
      </c>
      <c r="F25" s="7" t="n">
        <v>64204</v>
      </c>
    </row>
    <row r="26" spans="1:8">
      <c r="A26" s="4" t="s">
        <v>863</v>
      </c>
    </row>
    <row r="27" spans="1:8">
      <c r="A27" s="4" t="s">
        <v>864</v>
      </c>
      <c r="D27" s="5" t="n">
        <v>55365</v>
      </c>
    </row>
    <row r="28" spans="1:8">
      <c r="A28" s="4" t="s">
        <v>865</v>
      </c>
    </row>
    <row r="29" spans="1:8">
      <c r="A29" s="4" t="s">
        <v>843</v>
      </c>
      <c r="D29" s="5" t="n">
        <v>94635</v>
      </c>
    </row>
    <row r="30" spans="1:8">
      <c r="A30" s="4" t="s">
        <v>760</v>
      </c>
      <c r="D30" s="14" t="n">
        <v>1.2</v>
      </c>
    </row>
    <row r="31" spans="1:8">
      <c r="A31" s="4" t="s">
        <v>866</v>
      </c>
    </row>
    <row r="32" spans="1:8">
      <c r="A32" s="4" t="s">
        <v>843</v>
      </c>
      <c r="D32" s="5" t="n">
        <v>150000</v>
      </c>
    </row>
    <row r="33" spans="1:8">
      <c r="A33" s="4" t="s">
        <v>760</v>
      </c>
      <c r="D33" s="6" t="n">
        <v>1.5</v>
      </c>
    </row>
    <row r="34" spans="1:8">
      <c r="A34" s="4" t="s">
        <v>867</v>
      </c>
    </row>
    <row r="35" spans="1:8">
      <c r="A35" s="4" t="s">
        <v>760</v>
      </c>
      <c r="B35" s="6" t="n">
        <v>1.8</v>
      </c>
    </row>
    <row r="36" spans="1:8">
      <c r="A36" s="4" t="s">
        <v>868</v>
      </c>
    </row>
    <row r="37" spans="1:8">
      <c r="A37" s="4" t="s">
        <v>760</v>
      </c>
      <c r="B37" s="6" t="n">
        <v>1.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9"/>
    <col customWidth="1" max="2" min="2" width="30"/>
  </cols>
  <sheetData>
    <row r="1" spans="1:2">
      <c r="A1" s="1" t="s">
        <v>869</v>
      </c>
      <c r="B1" s="2" t="s">
        <v>1</v>
      </c>
    </row>
    <row r="2" spans="1:2">
      <c r="B2" s="2" t="s">
        <v>870</v>
      </c>
    </row>
    <row r="3" spans="1:2">
      <c r="A3" s="3" t="s">
        <v>871</v>
      </c>
    </row>
    <row r="4" spans="1:2">
      <c r="A4" s="4" t="s">
        <v>872</v>
      </c>
      <c r="B4" s="5" t="n">
        <v>294000</v>
      </c>
    </row>
    <row r="5" spans="1:2">
      <c r="A5" s="4" t="s">
        <v>873</v>
      </c>
      <c r="B5" s="5" t="n">
        <v>300000</v>
      </c>
    </row>
    <row r="6" spans="1:2">
      <c r="A6" s="4" t="s">
        <v>874</v>
      </c>
      <c r="B6" s="5" t="n">
        <v>-294000</v>
      </c>
    </row>
    <row r="7" spans="1:2">
      <c r="A7" s="4" t="s">
        <v>875</v>
      </c>
      <c r="B7" s="5" t="n">
        <v>-55365</v>
      </c>
    </row>
    <row r="8" spans="1:2">
      <c r="A8" s="4" t="s">
        <v>876</v>
      </c>
      <c r="B8" s="5" t="n">
        <v>244635</v>
      </c>
    </row>
    <row r="9" spans="1:2">
      <c r="A9" s="3" t="s">
        <v>877</v>
      </c>
    </row>
    <row r="10" spans="1:2">
      <c r="A10" s="4" t="s">
        <v>878</v>
      </c>
      <c r="B10" s="6" t="n">
        <v>3.61</v>
      </c>
    </row>
    <row r="11" spans="1:2">
      <c r="A11" s="4" t="s">
        <v>879</v>
      </c>
      <c r="B11" s="13" t="n">
        <v>1.35</v>
      </c>
    </row>
    <row r="12" spans="1:2">
      <c r="A12" s="4" t="s">
        <v>880</v>
      </c>
      <c r="B12" s="5" t="n">
        <v>0</v>
      </c>
    </row>
    <row r="13" spans="1:2">
      <c r="A13" s="4" t="s">
        <v>881</v>
      </c>
      <c r="B13" s="5" t="n">
        <v>0</v>
      </c>
    </row>
    <row r="14" spans="1:2">
      <c r="A14" s="4" t="s">
        <v>882</v>
      </c>
      <c r="B14" s="6" t="n">
        <v>1.38</v>
      </c>
    </row>
    <row r="15" spans="1:2">
      <c r="A15" s="3" t="s">
        <v>883</v>
      </c>
    </row>
    <row r="16" spans="1:2">
      <c r="A16" s="4" t="s">
        <v>884</v>
      </c>
      <c r="B16" s="4" t="s">
        <v>885</v>
      </c>
    </row>
    <row r="17" spans="1:2">
      <c r="A17" s="4" t="s">
        <v>886</v>
      </c>
      <c r="B17" s="4" t="s">
        <v>887</v>
      </c>
    </row>
    <row r="18" spans="1:2">
      <c r="A18" s="4" t="s">
        <v>888</v>
      </c>
      <c r="B18" s="4" t="s">
        <v>88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s>
  <sheetData>
    <row r="1" spans="1:5">
      <c r="A1" s="1" t="s">
        <v>889</v>
      </c>
      <c r="B1" s="2" t="s">
        <v>375</v>
      </c>
      <c r="C1" s="2" t="s">
        <v>376</v>
      </c>
      <c r="D1" s="2" t="s">
        <v>32</v>
      </c>
      <c r="E1" s="2" t="s">
        <v>33</v>
      </c>
    </row>
    <row r="2" spans="1:5">
      <c r="A2" s="3" t="s">
        <v>890</v>
      </c>
    </row>
    <row r="3" spans="1:5">
      <c r="A3" s="4" t="s">
        <v>380</v>
      </c>
      <c r="E3" s="4" t="s">
        <v>381</v>
      </c>
    </row>
    <row r="4" spans="1:5">
      <c r="A4" s="4" t="s">
        <v>382</v>
      </c>
      <c r="D4" s="7" t="n">
        <v>82780</v>
      </c>
      <c r="E4" s="7" t="n">
        <v>0</v>
      </c>
    </row>
    <row r="5" spans="1:5">
      <c r="A5" s="4" t="s">
        <v>701</v>
      </c>
    </row>
    <row r="6" spans="1:5">
      <c r="A6" s="3" t="s">
        <v>890</v>
      </c>
    </row>
    <row r="7" spans="1:5">
      <c r="A7" s="4" t="s">
        <v>386</v>
      </c>
      <c r="B7" s="4" t="s">
        <v>389</v>
      </c>
      <c r="C7" s="4" t="s">
        <v>389</v>
      </c>
    </row>
    <row r="8" spans="1:5">
      <c r="A8" s="4" t="s">
        <v>382</v>
      </c>
      <c r="B8" s="7" t="n">
        <v>79196</v>
      </c>
      <c r="C8" s="9" t="n">
        <v>55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891</v>
      </c>
      <c r="B1" s="2" t="s">
        <v>1</v>
      </c>
    </row>
    <row r="2" spans="1:3">
      <c r="B2" s="2" t="s">
        <v>2</v>
      </c>
      <c r="C2" s="2" t="s">
        <v>83</v>
      </c>
    </row>
    <row r="3" spans="1:3">
      <c r="A3" s="3" t="s">
        <v>890</v>
      </c>
    </row>
    <row r="4" spans="1:3">
      <c r="A4" s="4" t="s">
        <v>892</v>
      </c>
      <c r="B4" s="7" t="n">
        <v>73274</v>
      </c>
      <c r="C4" s="7" t="n">
        <v>0</v>
      </c>
    </row>
    <row r="5" spans="1:3">
      <c r="A5" s="4" t="s">
        <v>893</v>
      </c>
      <c r="B5" s="5" t="n">
        <v>0</v>
      </c>
      <c r="C5" s="5" t="n">
        <v>69319</v>
      </c>
    </row>
    <row r="6" spans="1:3">
      <c r="A6" s="4" t="s">
        <v>894</v>
      </c>
      <c r="B6" s="5" t="n">
        <v>-6495</v>
      </c>
      <c r="C6" s="5" t="n">
        <v>-296</v>
      </c>
    </row>
    <row r="7" spans="1:3">
      <c r="A7" s="4" t="s">
        <v>895</v>
      </c>
      <c r="B7" s="5" t="n">
        <v>-4222</v>
      </c>
      <c r="C7" s="5" t="n">
        <v>4251</v>
      </c>
    </row>
    <row r="8" spans="1:3">
      <c r="A8" s="4" t="s">
        <v>148</v>
      </c>
      <c r="B8" s="5" t="n">
        <v>-62557</v>
      </c>
      <c r="C8" s="5" t="n">
        <v>0</v>
      </c>
    </row>
    <row r="9" spans="1:3">
      <c r="A9" s="4" t="s">
        <v>896</v>
      </c>
      <c r="B9" s="7" t="n">
        <v>0</v>
      </c>
      <c r="C9" s="7" t="n">
        <v>7327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897</v>
      </c>
      <c r="B1" s="2" t="s">
        <v>1</v>
      </c>
    </row>
    <row r="2" spans="1:3">
      <c r="B2" s="2" t="s">
        <v>2</v>
      </c>
      <c r="C2" s="2" t="s">
        <v>83</v>
      </c>
    </row>
    <row r="3" spans="1:3">
      <c r="A3" s="3" t="s">
        <v>898</v>
      </c>
    </row>
    <row r="4" spans="1:3">
      <c r="A4" s="4" t="s">
        <v>899</v>
      </c>
      <c r="B4" s="7" t="n">
        <v>281018</v>
      </c>
    </row>
    <row r="5" spans="1:3">
      <c r="A5" s="4" t="s">
        <v>900</v>
      </c>
    </row>
    <row r="6" spans="1:3">
      <c r="A6" s="3" t="s">
        <v>898</v>
      </c>
    </row>
    <row r="7" spans="1:3">
      <c r="A7" s="4" t="s">
        <v>901</v>
      </c>
      <c r="B7" s="4" t="s">
        <v>902</v>
      </c>
      <c r="C7" s="4" t="s">
        <v>903</v>
      </c>
    </row>
    <row r="8" spans="1:3">
      <c r="A8" s="4" t="s">
        <v>751</v>
      </c>
    </row>
    <row r="9" spans="1:3">
      <c r="A9" s="3" t="s">
        <v>898</v>
      </c>
    </row>
    <row r="10" spans="1:3">
      <c r="A10" s="4" t="s">
        <v>904</v>
      </c>
      <c r="B10" s="7" t="n">
        <v>81354642</v>
      </c>
      <c r="C10" s="7" t="n">
        <v>29544475</v>
      </c>
    </row>
    <row r="11" spans="1:3">
      <c r="A11" s="4" t="s">
        <v>905</v>
      </c>
    </row>
    <row r="12" spans="1:3">
      <c r="A12" s="3" t="s">
        <v>898</v>
      </c>
    </row>
    <row r="13" spans="1:3">
      <c r="A13" s="4" t="s">
        <v>901</v>
      </c>
      <c r="B13" s="4" t="s">
        <v>387</v>
      </c>
      <c r="C13" s="4" t="s">
        <v>387</v>
      </c>
    </row>
    <row r="14" spans="1:3">
      <c r="A14" s="4" t="s">
        <v>906</v>
      </c>
    </row>
    <row r="15" spans="1:3">
      <c r="A15" s="3" t="s">
        <v>898</v>
      </c>
    </row>
    <row r="16" spans="1:3">
      <c r="A16" s="4" t="s">
        <v>901</v>
      </c>
      <c r="B16" s="4" t="s">
        <v>387</v>
      </c>
      <c r="C16" s="4" t="s">
        <v>387</v>
      </c>
    </row>
    <row r="17" spans="1:3">
      <c r="A17" s="4" t="s">
        <v>907</v>
      </c>
    </row>
    <row r="18" spans="1:3">
      <c r="A18" s="3" t="s">
        <v>898</v>
      </c>
    </row>
    <row r="19" spans="1:3">
      <c r="A19" s="4" t="s">
        <v>904</v>
      </c>
      <c r="B19" s="7" t="n">
        <v>7083</v>
      </c>
      <c r="C19" s="7" t="n">
        <v>13277</v>
      </c>
    </row>
    <row r="20" spans="1:3">
      <c r="A20" s="4" t="s">
        <v>726</v>
      </c>
    </row>
    <row r="21" spans="1:3">
      <c r="A21" s="3" t="s">
        <v>898</v>
      </c>
    </row>
    <row r="22" spans="1:3">
      <c r="A22" s="4" t="s">
        <v>904</v>
      </c>
      <c r="B22" s="5" t="n">
        <v>250000</v>
      </c>
    </row>
    <row r="23" spans="1:3">
      <c r="A23" s="4" t="s">
        <v>899</v>
      </c>
      <c r="B23" s="7" t="n">
        <v>31018</v>
      </c>
      <c r="C23" s="7" t="n">
        <v>14446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 customWidth="1" max="5" min="5" width="23"/>
    <col customWidth="1" max="6" min="6" width="24"/>
    <col customWidth="1" max="7" min="7" width="21"/>
    <col customWidth="1" max="8" min="8" width="23"/>
    <col customWidth="1" max="9" min="9" width="21"/>
    <col customWidth="1" max="10" min="10" width="24"/>
    <col customWidth="1" max="11" min="11" width="23"/>
  </cols>
  <sheetData>
    <row r="1" spans="1:11">
      <c r="A1" s="1" t="s">
        <v>908</v>
      </c>
      <c r="B1" s="2" t="s">
        <v>909</v>
      </c>
      <c r="C1" s="2" t="s">
        <v>910</v>
      </c>
      <c r="D1" s="2" t="s">
        <v>911</v>
      </c>
      <c r="E1" s="2" t="s">
        <v>912</v>
      </c>
      <c r="F1" s="2" t="s">
        <v>913</v>
      </c>
      <c r="G1" s="2" t="s">
        <v>451</v>
      </c>
      <c r="H1" s="2" t="s">
        <v>914</v>
      </c>
      <c r="I1" s="2" t="s">
        <v>528</v>
      </c>
      <c r="J1" s="2" t="s">
        <v>915</v>
      </c>
      <c r="K1" s="2" t="s">
        <v>916</v>
      </c>
    </row>
    <row r="2" spans="1:11">
      <c r="A2" s="3" t="s">
        <v>917</v>
      </c>
    </row>
    <row r="3" spans="1:11">
      <c r="A3" s="4" t="s">
        <v>918</v>
      </c>
      <c r="F3" s="14" t="n">
        <v>14.8</v>
      </c>
      <c r="H3" s="14" t="n">
        <v>2.2</v>
      </c>
    </row>
    <row r="4" spans="1:11">
      <c r="A4" s="4" t="s">
        <v>683</v>
      </c>
    </row>
    <row r="5" spans="1:11">
      <c r="A5" s="3" t="s">
        <v>917</v>
      </c>
    </row>
    <row r="6" spans="1:11">
      <c r="A6" s="4" t="s">
        <v>919</v>
      </c>
      <c r="F6" s="14" t="n">
        <v>538.6</v>
      </c>
      <c r="G6" s="9" t="n">
        <v>3740000</v>
      </c>
    </row>
    <row r="7" spans="1:11">
      <c r="A7" s="4" t="s">
        <v>557</v>
      </c>
      <c r="F7" s="5" t="n">
        <v>16000000</v>
      </c>
      <c r="J7" s="5" t="n">
        <v>16000000</v>
      </c>
    </row>
    <row r="8" spans="1:11">
      <c r="A8" s="4" t="s">
        <v>920</v>
      </c>
    </row>
    <row r="9" spans="1:11">
      <c r="A9" s="3" t="s">
        <v>917</v>
      </c>
    </row>
    <row r="10" spans="1:11">
      <c r="A10" s="4" t="s">
        <v>687</v>
      </c>
      <c r="H10" s="5" t="n">
        <v>1515</v>
      </c>
      <c r="K10" s="5" t="n">
        <v>1515</v>
      </c>
    </row>
    <row r="11" spans="1:11">
      <c r="A11" s="4" t="s">
        <v>921</v>
      </c>
    </row>
    <row r="12" spans="1:11">
      <c r="A12" s="3" t="s">
        <v>917</v>
      </c>
    </row>
    <row r="13" spans="1:11">
      <c r="A13" s="4" t="s">
        <v>919</v>
      </c>
      <c r="F13" s="14" t="n">
        <v>7.2</v>
      </c>
      <c r="G13" s="9" t="n">
        <v>49800</v>
      </c>
    </row>
    <row r="14" spans="1:11">
      <c r="A14" s="4" t="s">
        <v>922</v>
      </c>
      <c r="F14" s="14" t="n">
        <v>21.6</v>
      </c>
    </row>
    <row r="15" spans="1:11">
      <c r="A15" s="4" t="s">
        <v>687</v>
      </c>
      <c r="F15" s="5" t="n">
        <v>185000</v>
      </c>
      <c r="H15" s="5" t="n">
        <v>917</v>
      </c>
      <c r="J15" s="5" t="n">
        <v>185000</v>
      </c>
      <c r="K15" s="5" t="n">
        <v>917</v>
      </c>
    </row>
    <row r="16" spans="1:11">
      <c r="A16" s="4" t="s">
        <v>923</v>
      </c>
    </row>
    <row r="17" spans="1:11">
      <c r="A17" s="3" t="s">
        <v>917</v>
      </c>
    </row>
    <row r="18" spans="1:11">
      <c r="A18" s="4" t="s">
        <v>924</v>
      </c>
      <c r="H18" s="14" t="n">
        <v>12.4</v>
      </c>
    </row>
    <row r="19" spans="1:11">
      <c r="A19" s="4" t="s">
        <v>687</v>
      </c>
      <c r="H19" s="5" t="n">
        <v>350</v>
      </c>
      <c r="K19" s="5" t="n">
        <v>350</v>
      </c>
    </row>
    <row r="20" spans="1:11">
      <c r="A20" s="4" t="s">
        <v>925</v>
      </c>
    </row>
    <row r="21" spans="1:11">
      <c r="A21" s="3" t="s">
        <v>917</v>
      </c>
    </row>
    <row r="22" spans="1:11">
      <c r="A22" s="4" t="s">
        <v>397</v>
      </c>
      <c r="F22" s="14" t="n">
        <v>14.4</v>
      </c>
      <c r="J22" s="9" t="n">
        <v>100000</v>
      </c>
    </row>
    <row r="23" spans="1:11">
      <c r="A23" s="4" t="s">
        <v>926</v>
      </c>
    </row>
    <row r="24" spans="1:11">
      <c r="A24" s="3" t="s">
        <v>917</v>
      </c>
    </row>
    <row r="25" spans="1:11">
      <c r="A25" s="4" t="s">
        <v>924</v>
      </c>
      <c r="F25" s="14" t="n">
        <v>7.2</v>
      </c>
      <c r="H25" s="14" t="n">
        <v>101.8</v>
      </c>
    </row>
    <row r="26" spans="1:11">
      <c r="A26" s="4" t="s">
        <v>687</v>
      </c>
      <c r="F26" s="5" t="n">
        <v>185</v>
      </c>
      <c r="H26" s="5" t="n">
        <v>2782</v>
      </c>
      <c r="J26" s="5" t="n">
        <v>185</v>
      </c>
      <c r="K26" s="5" t="n">
        <v>2782</v>
      </c>
    </row>
    <row r="27" spans="1:11">
      <c r="A27" s="4" t="s">
        <v>927</v>
      </c>
    </row>
    <row r="28" spans="1:11">
      <c r="A28" s="3" t="s">
        <v>917</v>
      </c>
    </row>
    <row r="29" spans="1:11">
      <c r="A29" s="4" t="s">
        <v>928</v>
      </c>
      <c r="F29" s="4" t="s">
        <v>929</v>
      </c>
      <c r="G29" s="4" t="s">
        <v>929</v>
      </c>
      <c r="H29" s="4" t="s">
        <v>930</v>
      </c>
      <c r="I29" s="4" t="s">
        <v>930</v>
      </c>
    </row>
    <row r="30" spans="1:11">
      <c r="A30" s="4" t="s">
        <v>919</v>
      </c>
      <c r="F30" s="14" t="n">
        <v>33.8</v>
      </c>
      <c r="G30" s="9" t="n">
        <v>235000</v>
      </c>
      <c r="H30" s="14" t="n">
        <v>56.2</v>
      </c>
      <c r="I30" s="9" t="n">
        <v>365000</v>
      </c>
    </row>
    <row r="31" spans="1:11">
      <c r="A31" s="4" t="s">
        <v>687</v>
      </c>
      <c r="F31" s="5" t="n">
        <v>975</v>
      </c>
      <c r="H31" s="5" t="n">
        <v>1515</v>
      </c>
      <c r="J31" s="5" t="n">
        <v>975</v>
      </c>
      <c r="K31" s="5" t="n">
        <v>1515</v>
      </c>
    </row>
    <row r="32" spans="1:11">
      <c r="A32" s="4" t="s">
        <v>931</v>
      </c>
      <c r="F32" s="14" t="n">
        <v>86.40000000000001</v>
      </c>
      <c r="J32" s="9" t="n">
        <v>600300</v>
      </c>
    </row>
    <row r="33" spans="1:11">
      <c r="A33" s="4" t="s">
        <v>932</v>
      </c>
      <c r="F33" s="5" t="n">
        <v>2490</v>
      </c>
      <c r="J33" s="5" t="n">
        <v>2490</v>
      </c>
    </row>
    <row r="34" spans="1:11">
      <c r="A34" s="4" t="s">
        <v>933</v>
      </c>
    </row>
    <row r="35" spans="1:11">
      <c r="A35" s="3" t="s">
        <v>917</v>
      </c>
    </row>
    <row r="36" spans="1:11">
      <c r="A36" s="4" t="s">
        <v>928</v>
      </c>
      <c r="B36" s="4" t="s">
        <v>934</v>
      </c>
      <c r="C36" s="4" t="s">
        <v>934</v>
      </c>
    </row>
    <row r="37" spans="1:11">
      <c r="A37" s="4" t="s">
        <v>919</v>
      </c>
      <c r="B37" s="14" t="n">
        <v>7.2</v>
      </c>
      <c r="C37" s="9" t="n">
        <v>46980</v>
      </c>
      <c r="D37" s="14" t="n">
        <v>25.9</v>
      </c>
      <c r="E37" s="9" t="n">
        <v>168200</v>
      </c>
      <c r="F37" s="14" t="n">
        <v>13.4</v>
      </c>
      <c r="G37" s="9" t="n">
        <v>93300</v>
      </c>
    </row>
    <row r="38" spans="1:11">
      <c r="A38" s="4" t="s">
        <v>397</v>
      </c>
      <c r="F38" s="14" t="n">
        <v>7.2</v>
      </c>
      <c r="J38" s="9" t="n">
        <v>50000</v>
      </c>
    </row>
    <row r="39" spans="1:11">
      <c r="A39" s="4" t="s">
        <v>687</v>
      </c>
      <c r="B39" s="5" t="n">
        <v>197</v>
      </c>
      <c r="C39" s="5" t="n">
        <v>197</v>
      </c>
      <c r="D39" s="5" t="n">
        <v>720</v>
      </c>
      <c r="E39" s="5" t="n">
        <v>720</v>
      </c>
      <c r="F39" s="5" t="n">
        <v>345</v>
      </c>
      <c r="J39" s="5" t="n">
        <v>345</v>
      </c>
    </row>
    <row r="40" spans="1:11">
      <c r="A40" s="4" t="s">
        <v>931</v>
      </c>
      <c r="F40" s="14" t="n">
        <v>37.2</v>
      </c>
      <c r="J40" s="9" t="n">
        <v>258600</v>
      </c>
    </row>
    <row r="41" spans="1:11">
      <c r="A41" s="4" t="s">
        <v>935</v>
      </c>
      <c r="F41" s="14" t="n">
        <v>7.2</v>
      </c>
      <c r="H41" s="14" t="n">
        <v>33.1</v>
      </c>
      <c r="J41" s="9" t="n">
        <v>49800</v>
      </c>
      <c r="K41" s="9" t="n">
        <v>215200</v>
      </c>
    </row>
    <row r="42" spans="1:11">
      <c r="A42" s="4" t="s">
        <v>932</v>
      </c>
      <c r="F42" s="5" t="n">
        <v>1077</v>
      </c>
      <c r="J42" s="5" t="n">
        <v>1077</v>
      </c>
    </row>
    <row r="43" spans="1:11">
      <c r="A43" s="4" t="s">
        <v>936</v>
      </c>
    </row>
    <row r="44" spans="1:11">
      <c r="A44" s="3" t="s">
        <v>917</v>
      </c>
    </row>
    <row r="45" spans="1:11">
      <c r="A45" s="4" t="s">
        <v>928</v>
      </c>
      <c r="D45" s="4" t="s">
        <v>930</v>
      </c>
      <c r="E45" s="4" t="s">
        <v>930</v>
      </c>
      <c r="F45" s="4" t="s">
        <v>937</v>
      </c>
      <c r="G45" s="4" t="s">
        <v>937</v>
      </c>
    </row>
    <row r="46" spans="1:11">
      <c r="A46" s="4" t="s">
        <v>938</v>
      </c>
    </row>
    <row r="47" spans="1:11">
      <c r="A47" s="3" t="s">
        <v>917</v>
      </c>
    </row>
    <row r="48" spans="1:11">
      <c r="A48" s="4" t="s">
        <v>928</v>
      </c>
      <c r="D48" s="4" t="s">
        <v>939</v>
      </c>
      <c r="E48" s="4" t="s">
        <v>939</v>
      </c>
      <c r="F48" s="4" t="s">
        <v>606</v>
      </c>
      <c r="G48" s="4" t="s">
        <v>606</v>
      </c>
    </row>
    <row r="49" spans="1:11">
      <c r="A49" s="4" t="s">
        <v>940</v>
      </c>
    </row>
    <row r="50" spans="1:11">
      <c r="A50" s="3" t="s">
        <v>917</v>
      </c>
    </row>
    <row r="51" spans="1:11">
      <c r="A51" s="4" t="s">
        <v>919</v>
      </c>
      <c r="H51" s="11" t="n">
        <v>44.3</v>
      </c>
      <c r="I51" s="9" t="n">
        <v>287400</v>
      </c>
    </row>
    <row r="52" spans="1:11">
      <c r="A52" s="4" t="s">
        <v>397</v>
      </c>
      <c r="H52" s="7" t="n">
        <v>3</v>
      </c>
      <c r="K52" s="9" t="n">
        <v>19500</v>
      </c>
    </row>
    <row r="53" spans="1:11">
      <c r="A53" s="4" t="s">
        <v>687</v>
      </c>
      <c r="H53" s="5" t="n">
        <v>1150</v>
      </c>
      <c r="K53" s="5" t="n">
        <v>1150</v>
      </c>
    </row>
    <row r="54" spans="1:11">
      <c r="A54" s="4" t="s">
        <v>941</v>
      </c>
    </row>
    <row r="55" spans="1:11">
      <c r="A55" s="3" t="s">
        <v>917</v>
      </c>
    </row>
    <row r="56" spans="1:11">
      <c r="A56" s="4" t="s">
        <v>928</v>
      </c>
      <c r="H56" s="4" t="s">
        <v>930</v>
      </c>
      <c r="I56" s="4" t="s">
        <v>930</v>
      </c>
    </row>
    <row r="57" spans="1:11">
      <c r="A57" s="4" t="s">
        <v>919</v>
      </c>
      <c r="H57" s="7" t="n">
        <v>31</v>
      </c>
      <c r="I57" s="9" t="n">
        <v>201000</v>
      </c>
    </row>
    <row r="58" spans="1:11">
      <c r="A58" s="4" t="s">
        <v>397</v>
      </c>
      <c r="H58" s="14" t="n">
        <v>1.2</v>
      </c>
      <c r="K58" s="9" t="n">
        <v>8000</v>
      </c>
    </row>
    <row r="59" spans="1:11">
      <c r="A59" s="4" t="s">
        <v>687</v>
      </c>
      <c r="H59" s="5" t="n">
        <v>850</v>
      </c>
      <c r="K59" s="5" t="n">
        <v>850</v>
      </c>
    </row>
    <row r="60" spans="1:11">
      <c r="A60" s="4" t="s">
        <v>942</v>
      </c>
    </row>
    <row r="61" spans="1:11">
      <c r="A61" s="3" t="s">
        <v>917</v>
      </c>
    </row>
    <row r="62" spans="1:11">
      <c r="A62" s="4" t="s">
        <v>928</v>
      </c>
      <c r="F62" s="4" t="s">
        <v>943</v>
      </c>
      <c r="G62" s="4" t="s">
        <v>943</v>
      </c>
    </row>
    <row r="63" spans="1:11">
      <c r="A63" s="4" t="s">
        <v>919</v>
      </c>
      <c r="F63" s="14" t="n">
        <v>20.1</v>
      </c>
      <c r="G63" s="9" t="n">
        <v>139700</v>
      </c>
    </row>
    <row r="64" spans="1:11">
      <c r="A64" s="4" t="s">
        <v>918</v>
      </c>
      <c r="F64" s="14" t="n">
        <v>3.9</v>
      </c>
      <c r="H64" s="7" t="n">
        <v>7</v>
      </c>
    </row>
    <row r="65" spans="1:11">
      <c r="A65" s="4" t="s">
        <v>687</v>
      </c>
      <c r="F65" s="5" t="n">
        <v>527</v>
      </c>
      <c r="J65" s="5" t="n">
        <v>52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4"/>
  </cols>
  <sheetData>
    <row r="1" spans="1:9">
      <c r="A1" s="1" t="s">
        <v>944</v>
      </c>
      <c r="B1" s="2" t="s">
        <v>523</v>
      </c>
      <c r="C1" s="2" t="s">
        <v>449</v>
      </c>
      <c r="D1" s="2" t="s">
        <v>450</v>
      </c>
      <c r="E1" s="2" t="s">
        <v>32</v>
      </c>
      <c r="F1" s="2" t="s">
        <v>521</v>
      </c>
      <c r="G1" s="2" t="s">
        <v>522</v>
      </c>
      <c r="H1" s="2" t="s">
        <v>524</v>
      </c>
      <c r="I1" s="2" t="s">
        <v>945</v>
      </c>
    </row>
    <row r="2" spans="1:9">
      <c r="A2" s="3" t="s">
        <v>946</v>
      </c>
    </row>
    <row r="3" spans="1:9">
      <c r="A3" s="4" t="s">
        <v>947</v>
      </c>
      <c r="C3" s="4" t="s">
        <v>409</v>
      </c>
      <c r="D3" s="4" t="s">
        <v>409</v>
      </c>
    </row>
    <row r="4" spans="1:9">
      <c r="A4" s="4" t="s">
        <v>948</v>
      </c>
      <c r="C4" s="7" t="n">
        <v>400000</v>
      </c>
      <c r="D4" s="12" t="n">
        <v>2.3</v>
      </c>
      <c r="E4" s="7" t="n">
        <v>132600</v>
      </c>
    </row>
    <row r="5" spans="1:9">
      <c r="A5" s="4" t="s">
        <v>694</v>
      </c>
    </row>
    <row r="6" spans="1:9">
      <c r="A6" s="3" t="s">
        <v>946</v>
      </c>
    </row>
    <row r="7" spans="1:9">
      <c r="A7" s="4" t="s">
        <v>551</v>
      </c>
      <c r="B7" s="4" t="s">
        <v>949</v>
      </c>
    </row>
    <row r="8" spans="1:9">
      <c r="A8" s="4" t="s">
        <v>576</v>
      </c>
    </row>
    <row r="9" spans="1:9">
      <c r="A9" s="3" t="s">
        <v>946</v>
      </c>
    </row>
    <row r="10" spans="1:9">
      <c r="A10" s="4" t="s">
        <v>693</v>
      </c>
      <c r="F10" s="7" t="n">
        <v>4300000</v>
      </c>
      <c r="G10" s="9" t="n">
        <v>30</v>
      </c>
    </row>
    <row r="11" spans="1:9">
      <c r="A11" s="4" t="s">
        <v>559</v>
      </c>
      <c r="I11" s="4" t="s">
        <v>577</v>
      </c>
    </row>
    <row r="12" spans="1:9">
      <c r="A12" s="4" t="s">
        <v>950</v>
      </c>
    </row>
    <row r="13" spans="1:9">
      <c r="A13" s="3" t="s">
        <v>946</v>
      </c>
    </row>
    <row r="14" spans="1:9">
      <c r="A14" s="4" t="s">
        <v>693</v>
      </c>
      <c r="B14" s="7" t="n">
        <v>28800000</v>
      </c>
      <c r="H14" s="9" t="n">
        <v>200</v>
      </c>
    </row>
    <row r="15" spans="1:9">
      <c r="A15" s="4" t="s">
        <v>559</v>
      </c>
      <c r="B15" s="4" t="s">
        <v>951</v>
      </c>
      <c r="H15" s="4" t="s">
        <v>95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52</v>
      </c>
      <c r="B1" s="2" t="s">
        <v>32</v>
      </c>
    </row>
    <row r="2" spans="1:2">
      <c r="A2" s="5" t="n">
        <v>2017</v>
      </c>
      <c r="B2" s="7" t="n">
        <v>351171</v>
      </c>
    </row>
    <row r="3" spans="1:2">
      <c r="A3" s="5" t="n">
        <v>2018</v>
      </c>
      <c r="B3" s="5" t="n">
        <v>351171</v>
      </c>
    </row>
    <row r="4" spans="1:2">
      <c r="A4" s="5" t="n">
        <v>2019</v>
      </c>
      <c r="B4" s="5" t="n">
        <v>351171</v>
      </c>
    </row>
    <row r="5" spans="1:2">
      <c r="A5" s="5" t="n">
        <v>2020</v>
      </c>
      <c r="B5" s="5" t="n">
        <v>351171</v>
      </c>
    </row>
    <row r="6" spans="1:2">
      <c r="A6" s="4" t="s">
        <v>953</v>
      </c>
      <c r="B6" s="5" t="n">
        <v>348610</v>
      </c>
    </row>
    <row r="7" spans="1:2">
      <c r="A7" s="4" t="s">
        <v>954</v>
      </c>
      <c r="B7" s="7" t="n">
        <v>175329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s>
  <sheetData>
    <row r="1" spans="1:4">
      <c r="A1" s="1" t="s">
        <v>955</v>
      </c>
      <c r="B1" s="2" t="s">
        <v>1</v>
      </c>
    </row>
    <row r="2" spans="1:4">
      <c r="B2" s="2" t="s">
        <v>2</v>
      </c>
      <c r="C2" s="2" t="s">
        <v>956</v>
      </c>
      <c r="D2" s="2" t="s">
        <v>957</v>
      </c>
    </row>
    <row r="3" spans="1:4">
      <c r="A3" s="3" t="s">
        <v>628</v>
      </c>
    </row>
    <row r="4" spans="1:4">
      <c r="A4" s="4" t="s">
        <v>536</v>
      </c>
      <c r="D4" s="7" t="n">
        <v>15</v>
      </c>
    </row>
    <row r="5" spans="1:4">
      <c r="A5" s="4" t="s">
        <v>958</v>
      </c>
      <c r="B5" s="4" t="s">
        <v>930</v>
      </c>
      <c r="D5" s="4" t="s">
        <v>930</v>
      </c>
    </row>
    <row r="6" spans="1:4">
      <c r="A6" s="4" t="s">
        <v>959</v>
      </c>
      <c r="B6" s="4" t="s">
        <v>960</v>
      </c>
    </row>
    <row r="7" spans="1:4">
      <c r="A7" s="4" t="s">
        <v>961</v>
      </c>
    </row>
    <row r="8" spans="1:4">
      <c r="A8" s="3" t="s">
        <v>628</v>
      </c>
    </row>
    <row r="9" spans="1:4">
      <c r="A9" s="4" t="s">
        <v>536</v>
      </c>
      <c r="B9" s="7" t="n">
        <v>15</v>
      </c>
      <c r="C9" s="7" t="n">
        <v>1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3"/>
    <col customWidth="1" max="5" min="5" width="23"/>
    <col customWidth="1" max="6" min="6" width="23"/>
    <col customWidth="1" max="7" min="7" width="16"/>
  </cols>
  <sheetData>
    <row r="1" spans="1:7">
      <c r="A1" s="1" t="s">
        <v>962</v>
      </c>
      <c r="B1" s="2" t="s">
        <v>448</v>
      </c>
    </row>
    <row r="2" spans="1:7">
      <c r="B2" s="2" t="s">
        <v>963</v>
      </c>
      <c r="C2" s="2" t="s">
        <v>964</v>
      </c>
      <c r="D2" s="2" t="s">
        <v>965</v>
      </c>
      <c r="E2" s="2" t="s">
        <v>966</v>
      </c>
      <c r="F2" s="2" t="s">
        <v>967</v>
      </c>
      <c r="G2" s="2" t="s">
        <v>968</v>
      </c>
    </row>
    <row r="3" spans="1:7">
      <c r="A3" s="4" t="s">
        <v>582</v>
      </c>
    </row>
    <row r="4" spans="1:7">
      <c r="A4" s="3" t="s">
        <v>969</v>
      </c>
    </row>
    <row r="5" spans="1:7">
      <c r="A5" s="4" t="s">
        <v>549</v>
      </c>
      <c r="B5" s="14" t="n">
        <v>50.4</v>
      </c>
      <c r="D5" s="9" t="n">
        <v>350</v>
      </c>
    </row>
    <row r="6" spans="1:7">
      <c r="A6" s="4" t="s">
        <v>559</v>
      </c>
      <c r="B6" s="4" t="s">
        <v>970</v>
      </c>
      <c r="D6" s="4" t="s">
        <v>970</v>
      </c>
    </row>
    <row r="7" spans="1:7">
      <c r="A7" s="4" t="s">
        <v>687</v>
      </c>
      <c r="B7" s="5" t="n">
        <v>1745</v>
      </c>
      <c r="D7" s="5" t="n">
        <v>1745</v>
      </c>
    </row>
    <row r="8" spans="1:7">
      <c r="A8" s="4" t="s">
        <v>548</v>
      </c>
      <c r="B8" s="14" t="n">
        <v>68.59999999999999</v>
      </c>
      <c r="D8" s="12" t="n">
        <v>476.4</v>
      </c>
    </row>
    <row r="9" spans="1:7">
      <c r="A9" s="4" t="s">
        <v>971</v>
      </c>
    </row>
    <row r="10" spans="1:7">
      <c r="A10" s="3" t="s">
        <v>969</v>
      </c>
    </row>
    <row r="11" spans="1:7">
      <c r="A11" s="4" t="s">
        <v>549</v>
      </c>
      <c r="E11" s="14" t="n">
        <v>44.6</v>
      </c>
      <c r="F11" s="9" t="n">
        <v>310</v>
      </c>
    </row>
    <row r="12" spans="1:7">
      <c r="A12" s="4" t="s">
        <v>559</v>
      </c>
      <c r="E12" s="4" t="s">
        <v>584</v>
      </c>
      <c r="F12" s="4" t="s">
        <v>584</v>
      </c>
    </row>
    <row r="13" spans="1:7">
      <c r="A13" s="4" t="s">
        <v>687</v>
      </c>
      <c r="E13" s="5" t="n">
        <v>1000</v>
      </c>
      <c r="F13" s="5" t="n">
        <v>1000</v>
      </c>
    </row>
    <row r="14" spans="1:7">
      <c r="A14" s="4" t="s">
        <v>548</v>
      </c>
      <c r="E14" s="14" t="n">
        <v>33.5</v>
      </c>
      <c r="F14" s="12" t="n">
        <v>232.5</v>
      </c>
    </row>
    <row r="15" spans="1:7">
      <c r="A15" s="4" t="s">
        <v>972</v>
      </c>
    </row>
    <row r="16" spans="1:7">
      <c r="A16" s="3" t="s">
        <v>969</v>
      </c>
    </row>
    <row r="17" spans="1:7">
      <c r="A17" s="4" t="s">
        <v>549</v>
      </c>
      <c r="B17" s="7" t="n">
        <v>144</v>
      </c>
      <c r="D17" s="9" t="n">
        <v>1000</v>
      </c>
      <c r="E17" s="7" t="n">
        <v>144</v>
      </c>
      <c r="F17" s="9" t="n">
        <v>1000</v>
      </c>
    </row>
    <row r="18" spans="1:7">
      <c r="A18" s="4" t="s">
        <v>687</v>
      </c>
      <c r="E18" s="5" t="n">
        <v>5470</v>
      </c>
      <c r="F18" s="5" t="n">
        <v>5470</v>
      </c>
    </row>
    <row r="19" spans="1:7">
      <c r="A19" s="4" t="s">
        <v>683</v>
      </c>
    </row>
    <row r="20" spans="1:7">
      <c r="A20" s="3" t="s">
        <v>969</v>
      </c>
    </row>
    <row r="21" spans="1:7">
      <c r="A21" s="4" t="s">
        <v>687</v>
      </c>
      <c r="B21" s="5" t="n">
        <v>4755</v>
      </c>
      <c r="D21" s="5" t="n">
        <v>4755</v>
      </c>
      <c r="G21" s="5" t="n">
        <v>4000</v>
      </c>
    </row>
    <row r="22" spans="1:7">
      <c r="A22" s="4" t="s">
        <v>644</v>
      </c>
    </row>
    <row r="23" spans="1:7">
      <c r="A23" s="3" t="s">
        <v>969</v>
      </c>
    </row>
    <row r="24" spans="1:7">
      <c r="A24" s="4" t="s">
        <v>559</v>
      </c>
      <c r="B24" s="4" t="s">
        <v>973</v>
      </c>
      <c r="D24" s="4" t="s">
        <v>973</v>
      </c>
    </row>
    <row r="25" spans="1:7">
      <c r="A25" s="4" t="s">
        <v>687</v>
      </c>
      <c r="B25" s="5" t="n">
        <v>1300</v>
      </c>
      <c r="D25" s="5" t="n">
        <v>1300</v>
      </c>
    </row>
    <row r="26" spans="1:7">
      <c r="A26" s="4" t="s">
        <v>548</v>
      </c>
      <c r="B26" s="14" t="n">
        <v>43.5</v>
      </c>
      <c r="D26" s="12" t="n">
        <v>302.3</v>
      </c>
    </row>
    <row r="27" spans="1:7">
      <c r="A27" s="4" t="s">
        <v>974</v>
      </c>
      <c r="B27" s="14" t="n">
        <v>28.8</v>
      </c>
      <c r="C27" s="9" t="n">
        <v>200</v>
      </c>
    </row>
  </sheetData>
  <mergeCells count="3">
    <mergeCell ref="A1:A2"/>
    <mergeCell ref="B1:C1"/>
    <mergeCell ref="E1:F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5</v>
      </c>
      <c r="B1" s="2" t="s">
        <v>2</v>
      </c>
      <c r="C1" s="2" t="s">
        <v>83</v>
      </c>
      <c r="D1" s="2" t="s">
        <v>812</v>
      </c>
    </row>
    <row r="2" spans="1:4">
      <c r="A2" s="3" t="s">
        <v>34</v>
      </c>
    </row>
    <row r="3" spans="1:4">
      <c r="A3" s="4" t="s">
        <v>35</v>
      </c>
      <c r="B3" s="7" t="n">
        <v>21333193</v>
      </c>
      <c r="C3" s="7" t="n">
        <v>3100569</v>
      </c>
      <c r="D3" s="7" t="n">
        <v>1331658</v>
      </c>
    </row>
    <row r="4" spans="1:4">
      <c r="A4" s="4" t="s">
        <v>40</v>
      </c>
      <c r="B4" s="5" t="n">
        <v>698217</v>
      </c>
      <c r="C4" s="5" t="n">
        <v>1046032</v>
      </c>
    </row>
    <row r="5" spans="1:4">
      <c r="A5" s="4" t="s">
        <v>43</v>
      </c>
      <c r="B5" s="5" t="n">
        <v>752985062</v>
      </c>
      <c r="C5" s="5" t="n">
        <v>346249798</v>
      </c>
    </row>
    <row r="6" spans="1:4">
      <c r="A6" s="3" t="s">
        <v>45</v>
      </c>
    </row>
    <row r="7" spans="1:4">
      <c r="A7" s="4" t="s">
        <v>51</v>
      </c>
      <c r="B7" s="5" t="n">
        <v>2262403149</v>
      </c>
      <c r="C7" s="5" t="n">
        <v>469616222</v>
      </c>
    </row>
    <row r="8" spans="1:4">
      <c r="A8" s="3" t="s">
        <v>52</v>
      </c>
    </row>
    <row r="9" spans="1:4">
      <c r="A9" s="4" t="s">
        <v>59</v>
      </c>
      <c r="B9" s="5" t="n">
        <v>13716472</v>
      </c>
      <c r="C9" s="5" t="n">
        <v>6355979</v>
      </c>
    </row>
    <row r="10" spans="1:4">
      <c r="A10" s="4" t="s">
        <v>63</v>
      </c>
      <c r="B10" s="5" t="n">
        <v>293116111</v>
      </c>
      <c r="C10" s="5" t="n">
        <v>171372263</v>
      </c>
    </row>
    <row r="11" spans="1:4">
      <c r="A11" s="4" t="s">
        <v>67</v>
      </c>
      <c r="B11" s="5" t="n">
        <v>1979912862</v>
      </c>
      <c r="C11" s="5" t="n">
        <v>203955827</v>
      </c>
    </row>
    <row r="12" spans="1:4">
      <c r="A12" s="4" t="s">
        <v>68</v>
      </c>
      <c r="B12" s="4" t="s">
        <v>69</v>
      </c>
      <c r="C12" s="4" t="s">
        <v>69</v>
      </c>
    </row>
    <row r="13" spans="1:4">
      <c r="A13" s="3" t="s">
        <v>70</v>
      </c>
    </row>
    <row r="14" spans="1:4">
      <c r="A14" s="4" t="s">
        <v>976</v>
      </c>
      <c r="B14" s="5" t="n">
        <v>0</v>
      </c>
      <c r="C14" s="5" t="n">
        <v>0</v>
      </c>
    </row>
    <row r="15" spans="1:4">
      <c r="A15" s="4" t="s">
        <v>977</v>
      </c>
      <c r="B15" s="5" t="n">
        <v>66018</v>
      </c>
      <c r="C15" s="5" t="n">
        <v>65963</v>
      </c>
    </row>
    <row r="16" spans="1:4">
      <c r="A16" s="4" t="s">
        <v>978</v>
      </c>
      <c r="B16" s="5" t="n">
        <v>80230968</v>
      </c>
      <c r="C16" s="5" t="n">
        <v>79990717</v>
      </c>
    </row>
    <row r="17" spans="1:4">
      <c r="A17" s="3" t="s">
        <v>74</v>
      </c>
    </row>
    <row r="18" spans="1:4">
      <c r="A18" s="4" t="s">
        <v>75</v>
      </c>
      <c r="B18" s="5" t="n">
        <v>277473959</v>
      </c>
      <c r="C18" s="5" t="n">
        <v>184564147</v>
      </c>
    </row>
    <row r="19" spans="1:4">
      <c r="A19" s="4" t="s">
        <v>76</v>
      </c>
      <c r="B19" s="5" t="n">
        <v>967543</v>
      </c>
      <c r="C19" s="5" t="n">
        <v>967543</v>
      </c>
    </row>
    <row r="20" spans="1:4">
      <c r="A20" s="4" t="s">
        <v>77</v>
      </c>
      <c r="B20" s="5" t="n">
        <v>-76248201</v>
      </c>
      <c r="C20" s="5" t="n">
        <v>-1249</v>
      </c>
    </row>
    <row r="21" spans="1:4">
      <c r="A21" s="4" t="s">
        <v>78</v>
      </c>
      <c r="B21" s="5" t="n">
        <v>282490287</v>
      </c>
      <c r="C21" s="5" t="n">
        <v>265587121</v>
      </c>
    </row>
    <row r="22" spans="1:4">
      <c r="A22" s="4" t="s">
        <v>79</v>
      </c>
      <c r="B22" s="5" t="n">
        <v>0</v>
      </c>
      <c r="C22" s="5" t="n">
        <v>73274</v>
      </c>
      <c r="D22" s="5" t="n">
        <v>0</v>
      </c>
    </row>
    <row r="23" spans="1:4">
      <c r="A23" s="4" t="s">
        <v>80</v>
      </c>
      <c r="B23" s="5" t="n">
        <v>282490287</v>
      </c>
      <c r="C23" s="5" t="n">
        <v>265660395</v>
      </c>
      <c r="D23" s="5" t="n">
        <v>258239474</v>
      </c>
    </row>
    <row r="24" spans="1:4">
      <c r="A24" s="4" t="s">
        <v>979</v>
      </c>
      <c r="B24" s="5" t="n">
        <v>2262403149</v>
      </c>
      <c r="C24" s="5" t="n">
        <v>469616222</v>
      </c>
    </row>
    <row r="25" spans="1:4">
      <c r="A25" s="4" t="s">
        <v>278</v>
      </c>
    </row>
    <row r="26" spans="1:4">
      <c r="A26" s="3" t="s">
        <v>34</v>
      </c>
    </row>
    <row r="27" spans="1:4">
      <c r="A27" s="4" t="s">
        <v>35</v>
      </c>
      <c r="B27" s="5" t="n">
        <v>281017</v>
      </c>
      <c r="C27" s="5" t="n">
        <v>144465</v>
      </c>
      <c r="D27" s="7" t="n">
        <v>61986</v>
      </c>
    </row>
    <row r="28" spans="1:4">
      <c r="A28" s="4" t="s">
        <v>40</v>
      </c>
      <c r="B28" s="5" t="n">
        <v>500</v>
      </c>
      <c r="C28" s="5" t="n">
        <v>500</v>
      </c>
    </row>
    <row r="29" spans="1:4">
      <c r="A29" s="4" t="s">
        <v>43</v>
      </c>
      <c r="B29" s="5" t="n">
        <v>28517</v>
      </c>
      <c r="C29" s="5" t="n">
        <v>144965</v>
      </c>
    </row>
    <row r="30" spans="1:4">
      <c r="A30" s="3" t="s">
        <v>45</v>
      </c>
    </row>
    <row r="31" spans="1:4">
      <c r="A31" s="4" t="s">
        <v>980</v>
      </c>
      <c r="B31" s="5" t="n">
        <v>282425857</v>
      </c>
      <c r="C31" s="5" t="n">
        <v>266344688</v>
      </c>
    </row>
    <row r="32" spans="1:4">
      <c r="A32" s="4" t="s">
        <v>981</v>
      </c>
      <c r="B32" s="5" t="n">
        <v>282425857</v>
      </c>
      <c r="C32" s="5" t="n">
        <v>266344688</v>
      </c>
    </row>
    <row r="33" spans="1:4">
      <c r="A33" s="4" t="s">
        <v>51</v>
      </c>
      <c r="B33" s="5" t="n">
        <v>282707374</v>
      </c>
      <c r="C33" s="5" t="n">
        <v>266489653</v>
      </c>
    </row>
    <row r="34" spans="1:4">
      <c r="A34" s="3" t="s">
        <v>52</v>
      </c>
    </row>
    <row r="35" spans="1:4">
      <c r="A35" s="4" t="s">
        <v>59</v>
      </c>
      <c r="B35" s="5" t="n">
        <v>217087</v>
      </c>
      <c r="C35" s="5" t="n">
        <v>829257</v>
      </c>
    </row>
    <row r="36" spans="1:4">
      <c r="A36" s="4" t="s">
        <v>63</v>
      </c>
      <c r="B36" s="5" t="n">
        <v>217087</v>
      </c>
      <c r="C36" s="5" t="n">
        <v>829257</v>
      </c>
    </row>
    <row r="37" spans="1:4">
      <c r="A37" s="4" t="s">
        <v>67</v>
      </c>
      <c r="B37" s="5" t="n">
        <v>217087</v>
      </c>
      <c r="C37" s="5" t="n">
        <v>829257</v>
      </c>
    </row>
    <row r="38" spans="1:4">
      <c r="A38" s="4" t="s">
        <v>68</v>
      </c>
      <c r="B38" s="5" t="n">
        <v>0</v>
      </c>
      <c r="C38" s="5" t="n">
        <v>0</v>
      </c>
    </row>
    <row r="39" spans="1:4">
      <c r="A39" s="3" t="s">
        <v>70</v>
      </c>
    </row>
    <row r="40" spans="1:4">
      <c r="A40" s="4" t="s">
        <v>976</v>
      </c>
      <c r="B40" s="5" t="n">
        <v>0</v>
      </c>
      <c r="C40" s="5" t="n">
        <v>0</v>
      </c>
    </row>
    <row r="41" spans="1:4">
      <c r="A41" s="4" t="s">
        <v>977</v>
      </c>
      <c r="B41" s="5" t="n">
        <v>66018</v>
      </c>
      <c r="C41" s="5" t="n">
        <v>65963</v>
      </c>
    </row>
    <row r="42" spans="1:4">
      <c r="A42" s="4" t="s">
        <v>978</v>
      </c>
      <c r="B42" s="5" t="n">
        <v>80230968</v>
      </c>
      <c r="C42" s="5" t="n">
        <v>79990717</v>
      </c>
    </row>
    <row r="43" spans="1:4">
      <c r="A43" s="3" t="s">
        <v>74</v>
      </c>
    </row>
    <row r="44" spans="1:4">
      <c r="A44" s="4" t="s">
        <v>75</v>
      </c>
      <c r="B44" s="5" t="n">
        <v>277473959</v>
      </c>
      <c r="C44" s="5" t="n">
        <v>184564147</v>
      </c>
    </row>
    <row r="45" spans="1:4">
      <c r="A45" s="4" t="s">
        <v>76</v>
      </c>
      <c r="B45" s="5" t="n">
        <v>967543</v>
      </c>
      <c r="C45" s="5" t="n">
        <v>967543</v>
      </c>
    </row>
    <row r="46" spans="1:4">
      <c r="A46" s="4" t="s">
        <v>77</v>
      </c>
      <c r="B46" s="5" t="n">
        <v>-76248201</v>
      </c>
      <c r="C46" s="5" t="n">
        <v>-1248</v>
      </c>
    </row>
    <row r="47" spans="1:4">
      <c r="A47" s="4" t="s">
        <v>78</v>
      </c>
      <c r="B47" s="5" t="n">
        <v>282490287</v>
      </c>
      <c r="C47" s="5" t="n">
        <v>265587122</v>
      </c>
    </row>
    <row r="48" spans="1:4">
      <c r="A48" s="4" t="s">
        <v>79</v>
      </c>
      <c r="B48" s="5" t="n">
        <v>0</v>
      </c>
      <c r="C48" s="5" t="n">
        <v>73274</v>
      </c>
    </row>
    <row r="49" spans="1:4">
      <c r="A49" s="4" t="s">
        <v>80</v>
      </c>
      <c r="B49" s="5" t="n">
        <v>282490287</v>
      </c>
      <c r="C49" s="5" t="n">
        <v>265660396</v>
      </c>
    </row>
    <row r="50" spans="1:4">
      <c r="A50" s="4" t="s">
        <v>979</v>
      </c>
      <c r="B50" s="7" t="n">
        <v>282707374</v>
      </c>
      <c r="C50" s="7" t="n">
        <v>26648965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82</v>
      </c>
      <c r="B1" s="2" t="s">
        <v>2</v>
      </c>
      <c r="C1" s="2" t="s">
        <v>83</v>
      </c>
    </row>
    <row r="2" spans="1:3">
      <c r="A2" s="4" t="s">
        <v>84</v>
      </c>
      <c r="B2" s="8" t="n">
        <v>0.001</v>
      </c>
      <c r="C2" s="8" t="n">
        <v>0.001</v>
      </c>
    </row>
    <row r="3" spans="1:3">
      <c r="A3" s="4" t="s">
        <v>983</v>
      </c>
      <c r="B3" s="5" t="n">
        <v>500000</v>
      </c>
      <c r="C3" s="5" t="n">
        <v>500000</v>
      </c>
    </row>
    <row r="4" spans="1:3">
      <c r="A4" s="4" t="s">
        <v>86</v>
      </c>
      <c r="B4" s="5" t="n">
        <v>0</v>
      </c>
      <c r="C4" s="5" t="n">
        <v>0</v>
      </c>
    </row>
    <row r="5" spans="1:3">
      <c r="A5" s="4" t="s">
        <v>87</v>
      </c>
      <c r="B5" s="5" t="n">
        <v>0</v>
      </c>
      <c r="C5" s="5" t="n">
        <v>0</v>
      </c>
    </row>
    <row r="6" spans="1:3">
      <c r="A6" s="4" t="s">
        <v>88</v>
      </c>
      <c r="B6" s="8" t="n">
        <v>0.001</v>
      </c>
      <c r="C6" s="8" t="n">
        <v>0.001</v>
      </c>
    </row>
    <row r="7" spans="1:3">
      <c r="A7" s="4" t="s">
        <v>89</v>
      </c>
      <c r="B7" s="5" t="n">
        <v>100000000</v>
      </c>
      <c r="C7" s="5" t="n">
        <v>100000000</v>
      </c>
    </row>
    <row r="8" spans="1:3">
      <c r="A8" s="4" t="s">
        <v>90</v>
      </c>
      <c r="B8" s="5" t="n">
        <v>66018867</v>
      </c>
      <c r="C8" s="5" t="n">
        <v>65963502</v>
      </c>
    </row>
    <row r="9" spans="1:3">
      <c r="A9" s="4" t="s">
        <v>91</v>
      </c>
      <c r="B9" s="5" t="n">
        <v>66018867</v>
      </c>
      <c r="C9" s="5" t="n">
        <v>65963502</v>
      </c>
    </row>
    <row r="10" spans="1:3">
      <c r="A10" s="4" t="s">
        <v>278</v>
      </c>
    </row>
    <row r="11" spans="1:3">
      <c r="A11" s="4" t="s">
        <v>84</v>
      </c>
      <c r="B11" s="8" t="n">
        <v>0.001</v>
      </c>
      <c r="C11" s="8" t="n">
        <v>0.001</v>
      </c>
    </row>
    <row r="12" spans="1:3">
      <c r="A12" s="4" t="s">
        <v>983</v>
      </c>
      <c r="B12" s="5" t="n">
        <v>500000</v>
      </c>
      <c r="C12" s="5" t="n">
        <v>500000</v>
      </c>
    </row>
    <row r="13" spans="1:3">
      <c r="A13" s="4" t="s">
        <v>86</v>
      </c>
      <c r="B13" s="5" t="n">
        <v>0</v>
      </c>
      <c r="C13" s="5" t="n">
        <v>0</v>
      </c>
    </row>
    <row r="14" spans="1:3">
      <c r="A14" s="4" t="s">
        <v>87</v>
      </c>
      <c r="B14" s="5" t="n">
        <v>0</v>
      </c>
      <c r="C14" s="5" t="n">
        <v>0</v>
      </c>
    </row>
    <row r="15" spans="1:3">
      <c r="A15" s="4" t="s">
        <v>88</v>
      </c>
      <c r="B15" s="8" t="n">
        <v>0.001</v>
      </c>
      <c r="C15" s="8" t="n">
        <v>0.001</v>
      </c>
    </row>
    <row r="16" spans="1:3">
      <c r="A16" s="4" t="s">
        <v>89</v>
      </c>
      <c r="B16" s="5" t="n">
        <v>100000000</v>
      </c>
      <c r="C16" s="5" t="n">
        <v>100000000</v>
      </c>
    </row>
    <row r="17" spans="1:3">
      <c r="A17" s="4" t="s">
        <v>90</v>
      </c>
      <c r="B17" s="5" t="n">
        <v>66018867</v>
      </c>
      <c r="C17" s="5" t="n">
        <v>66018867</v>
      </c>
    </row>
    <row r="18" spans="1:3">
      <c r="A18" s="4" t="s">
        <v>91</v>
      </c>
      <c r="B18" s="5" t="n">
        <v>65963502</v>
      </c>
      <c r="C18" s="5" t="n">
        <v>6596350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4</v>
      </c>
      <c r="B1" s="2" t="s">
        <v>1</v>
      </c>
    </row>
    <row r="2" spans="1:3">
      <c r="B2" s="2" t="s">
        <v>2</v>
      </c>
      <c r="C2" s="2" t="s">
        <v>83</v>
      </c>
    </row>
    <row r="3" spans="1:3">
      <c r="A3" s="3" t="s">
        <v>99</v>
      </c>
    </row>
    <row r="4" spans="1:3">
      <c r="A4" s="4" t="s">
        <v>100</v>
      </c>
      <c r="B4" s="7" t="n">
        <v>-11985807</v>
      </c>
      <c r="C4" s="7" t="n">
        <v>-7685840</v>
      </c>
    </row>
    <row r="5" spans="1:3">
      <c r="A5" s="4" t="s">
        <v>101</v>
      </c>
      <c r="B5" s="5" t="n">
        <v>-44572</v>
      </c>
      <c r="C5" s="5" t="n">
        <v>-530542</v>
      </c>
    </row>
    <row r="6" spans="1:3">
      <c r="A6" s="4" t="s">
        <v>103</v>
      </c>
      <c r="B6" s="5" t="n">
        <v>-12432182</v>
      </c>
      <c r="C6" s="5" t="n">
        <v>-8332738</v>
      </c>
    </row>
    <row r="7" spans="1:3">
      <c r="A7" s="4" t="s">
        <v>116</v>
      </c>
      <c r="B7" s="5" t="n">
        <v>92903317</v>
      </c>
      <c r="C7" s="5" t="n">
        <v>21561776</v>
      </c>
    </row>
    <row r="8" spans="1:3">
      <c r="A8" s="4" t="s">
        <v>985</v>
      </c>
      <c r="B8" s="5" t="n">
        <v>-6495</v>
      </c>
      <c r="C8" s="5" t="n">
        <v>-296</v>
      </c>
    </row>
    <row r="9" spans="1:3">
      <c r="A9" s="4" t="s">
        <v>118</v>
      </c>
      <c r="B9" s="5" t="n">
        <v>92909812</v>
      </c>
      <c r="C9" s="5" t="n">
        <v>21562072</v>
      </c>
    </row>
    <row r="10" spans="1:3">
      <c r="A10" s="3" t="s">
        <v>119</v>
      </c>
    </row>
    <row r="11" spans="1:3">
      <c r="A11" s="4" t="s">
        <v>120</v>
      </c>
      <c r="B11" s="5" t="n">
        <v>-54789485</v>
      </c>
      <c r="C11" s="5" t="n">
        <v>0</v>
      </c>
    </row>
    <row r="12" spans="1:3">
      <c r="A12" s="4" t="s">
        <v>121</v>
      </c>
      <c r="B12" s="5" t="n">
        <v>-21461689</v>
      </c>
      <c r="C12" s="5" t="n">
        <v>-14740716</v>
      </c>
    </row>
    <row r="13" spans="1:3">
      <c r="A13" s="4" t="s">
        <v>986</v>
      </c>
      <c r="B13" s="5" t="n">
        <v>-4222</v>
      </c>
      <c r="C13" s="5" t="n">
        <v>4251</v>
      </c>
    </row>
    <row r="14" spans="1:3">
      <c r="A14" s="4" t="s">
        <v>987</v>
      </c>
      <c r="B14" s="5" t="n">
        <v>-76246952</v>
      </c>
      <c r="C14" s="5" t="n">
        <v>-14744967</v>
      </c>
    </row>
    <row r="15" spans="1:3">
      <c r="A15" s="3" t="s">
        <v>988</v>
      </c>
    </row>
    <row r="16" spans="1:3">
      <c r="A16" s="4" t="s">
        <v>125</v>
      </c>
      <c r="B16" s="5" t="n">
        <v>16652143</v>
      </c>
      <c r="C16" s="5" t="n">
        <v>6821060</v>
      </c>
    </row>
    <row r="17" spans="1:3">
      <c r="A17" s="4" t="s">
        <v>79</v>
      </c>
      <c r="B17" s="5" t="n">
        <v>10717</v>
      </c>
      <c r="C17" s="5" t="n">
        <v>-3955</v>
      </c>
    </row>
    <row r="18" spans="1:3">
      <c r="A18" s="4" t="s">
        <v>989</v>
      </c>
      <c r="B18" s="5" t="n">
        <v>16662860</v>
      </c>
      <c r="C18" s="5" t="n">
        <v>6817105</v>
      </c>
    </row>
    <row r="19" spans="1:3">
      <c r="A19" s="4" t="s">
        <v>278</v>
      </c>
    </row>
    <row r="20" spans="1:3">
      <c r="A20" s="3" t="s">
        <v>99</v>
      </c>
    </row>
    <row r="21" spans="1:3">
      <c r="A21" s="4" t="s">
        <v>100</v>
      </c>
      <c r="B21" s="5" t="n">
        <v>-966276</v>
      </c>
      <c r="C21" s="5" t="n">
        <v>-1302521</v>
      </c>
    </row>
    <row r="22" spans="1:3">
      <c r="A22" s="4" t="s">
        <v>101</v>
      </c>
      <c r="B22" s="5" t="n">
        <v>-240306</v>
      </c>
      <c r="C22" s="5" t="n">
        <v>-530542</v>
      </c>
    </row>
    <row r="23" spans="1:3">
      <c r="A23" s="4" t="s">
        <v>103</v>
      </c>
      <c r="B23" s="5" t="n">
        <v>-1206582</v>
      </c>
      <c r="C23" s="5" t="n">
        <v>-1833063</v>
      </c>
    </row>
    <row r="24" spans="1:3">
      <c r="A24" s="4" t="s">
        <v>990</v>
      </c>
      <c r="B24" s="5" t="n">
        <v>94109899</v>
      </c>
      <c r="C24" s="5" t="n">
        <v>23394839</v>
      </c>
    </row>
    <row r="25" spans="1:3">
      <c r="A25" s="4" t="s">
        <v>116</v>
      </c>
      <c r="B25" s="5" t="n">
        <v>92903317</v>
      </c>
      <c r="C25" s="5" t="n">
        <v>21561776</v>
      </c>
    </row>
    <row r="26" spans="1:3">
      <c r="A26" s="4" t="s">
        <v>985</v>
      </c>
      <c r="B26" s="5" t="n">
        <v>6495</v>
      </c>
      <c r="C26" s="5" t="n">
        <v>296</v>
      </c>
    </row>
    <row r="27" spans="1:3">
      <c r="A27" s="4" t="s">
        <v>118</v>
      </c>
      <c r="B27" s="5" t="n">
        <v>92909812</v>
      </c>
      <c r="C27" s="5" t="n">
        <v>21562072</v>
      </c>
    </row>
    <row r="28" spans="1:3">
      <c r="A28" s="3" t="s">
        <v>119</v>
      </c>
    </row>
    <row r="29" spans="1:3">
      <c r="A29" s="4" t="s">
        <v>120</v>
      </c>
      <c r="B29" s="5" t="n">
        <v>-54789485</v>
      </c>
      <c r="C29" s="5" t="n">
        <v>0</v>
      </c>
    </row>
    <row r="30" spans="1:3">
      <c r="A30" s="4" t="s">
        <v>121</v>
      </c>
      <c r="B30" s="5" t="n">
        <v>-21461689</v>
      </c>
      <c r="C30" s="5" t="n">
        <v>-14740716</v>
      </c>
    </row>
    <row r="31" spans="1:3">
      <c r="A31" s="4" t="s">
        <v>986</v>
      </c>
      <c r="B31" s="5" t="n">
        <v>-4222</v>
      </c>
      <c r="C31" s="5" t="n">
        <v>4251</v>
      </c>
    </row>
    <row r="32" spans="1:3">
      <c r="A32" s="4" t="s">
        <v>987</v>
      </c>
      <c r="B32" s="5" t="n">
        <v>-76246952</v>
      </c>
      <c r="C32" s="5" t="n">
        <v>-14744967</v>
      </c>
    </row>
    <row r="33" spans="1:3">
      <c r="A33" s="3" t="s">
        <v>988</v>
      </c>
    </row>
    <row r="34" spans="1:3">
      <c r="A34" s="4" t="s">
        <v>125</v>
      </c>
      <c r="B34" s="5" t="n">
        <v>16662860</v>
      </c>
      <c r="C34" s="5" t="n">
        <v>6817105</v>
      </c>
    </row>
    <row r="35" spans="1:3">
      <c r="A35" s="4" t="s">
        <v>79</v>
      </c>
      <c r="B35" s="5" t="n">
        <v>-10717</v>
      </c>
      <c r="C35" s="5" t="n">
        <v>3955</v>
      </c>
    </row>
    <row r="36" spans="1:3">
      <c r="A36" s="4" t="s">
        <v>989</v>
      </c>
      <c r="B36" s="7" t="n">
        <v>16652143</v>
      </c>
      <c r="C36" s="7" t="n">
        <v>682106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1</v>
      </c>
      <c r="B1" s="2" t="s">
        <v>1</v>
      </c>
    </row>
    <row r="2" spans="1:3">
      <c r="B2" s="2" t="s">
        <v>2</v>
      </c>
      <c r="C2" s="2" t="s">
        <v>83</v>
      </c>
    </row>
    <row r="3" spans="1:3">
      <c r="A3" s="3" t="s">
        <v>157</v>
      </c>
    </row>
    <row r="4" spans="1:3">
      <c r="A4" s="4" t="s">
        <v>158</v>
      </c>
      <c r="B4" s="7" t="n">
        <v>92903317</v>
      </c>
      <c r="C4" s="7" t="n">
        <v>21561776</v>
      </c>
    </row>
    <row r="5" spans="1:3">
      <c r="A5" s="3" t="s">
        <v>992</v>
      </c>
    </row>
    <row r="6" spans="1:3">
      <c r="A6" s="4" t="s">
        <v>993</v>
      </c>
      <c r="B6" s="5" t="n">
        <v>195734</v>
      </c>
      <c r="C6" s="5" t="n">
        <v>0</v>
      </c>
    </row>
    <row r="7" spans="1:3">
      <c r="A7" s="4" t="s">
        <v>161</v>
      </c>
      <c r="B7" s="5" t="n">
        <v>44572</v>
      </c>
      <c r="C7" s="5" t="n">
        <v>530542</v>
      </c>
    </row>
    <row r="8" spans="1:3">
      <c r="A8" s="3" t="s">
        <v>994</v>
      </c>
    </row>
    <row r="9" spans="1:3">
      <c r="A9" s="4" t="s">
        <v>59</v>
      </c>
      <c r="B9" s="5" t="n">
        <v>8081669</v>
      </c>
      <c r="C9" s="5" t="n">
        <v>3634673</v>
      </c>
    </row>
    <row r="10" spans="1:3">
      <c r="A10" s="3" t="s">
        <v>994</v>
      </c>
    </row>
    <row r="11" spans="1:3">
      <c r="A11" s="4" t="s">
        <v>995</v>
      </c>
      <c r="B11" s="5" t="n">
        <v>-74007221</v>
      </c>
      <c r="C11" s="5" t="n">
        <v>-62528528</v>
      </c>
    </row>
    <row r="12" spans="1:3">
      <c r="A12" s="3" t="s">
        <v>178</v>
      </c>
    </row>
    <row r="13" spans="1:3">
      <c r="A13" s="4" t="s">
        <v>191</v>
      </c>
      <c r="B13" s="5" t="n">
        <v>1856513057</v>
      </c>
      <c r="C13" s="5" t="n">
        <v>92433138</v>
      </c>
    </row>
    <row r="14" spans="1:3">
      <c r="A14" s="4" t="s">
        <v>193</v>
      </c>
      <c r="B14" s="5" t="n">
        <v>18232624</v>
      </c>
      <c r="C14" s="5" t="n">
        <v>1768911</v>
      </c>
    </row>
    <row r="15" spans="1:3">
      <c r="A15" s="4" t="s">
        <v>194</v>
      </c>
      <c r="B15" s="5" t="n">
        <v>3100569</v>
      </c>
      <c r="C15" s="5" t="n">
        <v>1331658</v>
      </c>
    </row>
    <row r="16" spans="1:3">
      <c r="A16" s="4" t="s">
        <v>195</v>
      </c>
      <c r="B16" s="5" t="n">
        <v>21333193</v>
      </c>
      <c r="C16" s="5" t="n">
        <v>3100569</v>
      </c>
    </row>
    <row r="17" spans="1:3">
      <c r="A17" s="4" t="s">
        <v>278</v>
      </c>
    </row>
    <row r="18" spans="1:3">
      <c r="A18" s="3" t="s">
        <v>157</v>
      </c>
    </row>
    <row r="19" spans="1:3">
      <c r="A19" s="4" t="s">
        <v>158</v>
      </c>
      <c r="B19" s="5" t="n">
        <v>92903317</v>
      </c>
      <c r="C19" s="5" t="n">
        <v>21561776</v>
      </c>
    </row>
    <row r="20" spans="1:3">
      <c r="A20" s="3" t="s">
        <v>992</v>
      </c>
    </row>
    <row r="21" spans="1:3">
      <c r="A21" s="4" t="s">
        <v>993</v>
      </c>
      <c r="B21" s="5" t="n">
        <v>195734</v>
      </c>
      <c r="C21" s="4" t="s">
        <v>69</v>
      </c>
    </row>
    <row r="22" spans="1:3">
      <c r="A22" s="4" t="s">
        <v>996</v>
      </c>
      <c r="B22" s="5" t="n">
        <v>-92394901</v>
      </c>
      <c r="C22" s="5" t="n">
        <v>-22149839</v>
      </c>
    </row>
    <row r="23" spans="1:3">
      <c r="A23" s="4" t="s">
        <v>161</v>
      </c>
      <c r="B23" s="5" t="n">
        <v>240306</v>
      </c>
      <c r="C23" s="5" t="n">
        <v>530542</v>
      </c>
    </row>
    <row r="24" spans="1:3">
      <c r="A24" s="3" t="s">
        <v>994</v>
      </c>
    </row>
    <row r="25" spans="1:3">
      <c r="A25" s="4" t="s">
        <v>59</v>
      </c>
      <c r="B25" s="5" t="n">
        <v>-612170</v>
      </c>
      <c r="C25" s="5" t="n">
        <v>140000</v>
      </c>
    </row>
    <row r="26" spans="1:3">
      <c r="A26" s="3" t="s">
        <v>994</v>
      </c>
    </row>
    <row r="27" spans="1:3">
      <c r="A27" s="4" t="s">
        <v>995</v>
      </c>
      <c r="B27" s="5" t="n">
        <v>136552</v>
      </c>
      <c r="C27" s="5" t="n">
        <v>82479</v>
      </c>
    </row>
    <row r="28" spans="1:3">
      <c r="A28" s="3" t="s">
        <v>178</v>
      </c>
    </row>
    <row r="29" spans="1:3">
      <c r="A29" s="4" t="s">
        <v>997</v>
      </c>
      <c r="B29" s="5" t="n">
        <v>0</v>
      </c>
      <c r="C29" s="5" t="n">
        <v>0</v>
      </c>
    </row>
    <row r="30" spans="1:3">
      <c r="A30" s="4" t="s">
        <v>998</v>
      </c>
      <c r="B30" s="5" t="n">
        <v>0</v>
      </c>
      <c r="C30" s="5" t="n">
        <v>0</v>
      </c>
    </row>
    <row r="31" spans="1:3">
      <c r="A31" s="4" t="s">
        <v>999</v>
      </c>
      <c r="B31" s="5" t="n">
        <v>0</v>
      </c>
      <c r="C31" s="5" t="n">
        <v>0</v>
      </c>
    </row>
    <row r="32" spans="1:3">
      <c r="A32" s="4" t="s">
        <v>191</v>
      </c>
      <c r="B32" s="5" t="n">
        <v>0</v>
      </c>
      <c r="C32" s="5" t="n">
        <v>0</v>
      </c>
    </row>
    <row r="33" spans="1:3">
      <c r="A33" s="4" t="s">
        <v>193</v>
      </c>
      <c r="B33" s="5" t="n">
        <v>136552</v>
      </c>
      <c r="C33" s="5" t="n">
        <v>82479</v>
      </c>
    </row>
    <row r="34" spans="1:3">
      <c r="A34" s="4" t="s">
        <v>194</v>
      </c>
      <c r="B34" s="5" t="n">
        <v>144465</v>
      </c>
      <c r="C34" s="5" t="n">
        <v>61986</v>
      </c>
    </row>
    <row r="35" spans="1:3">
      <c r="A35" s="4" t="s">
        <v>195</v>
      </c>
      <c r="B35" s="7" t="n">
        <v>281017</v>
      </c>
      <c r="C35" s="7" t="n">
        <v>14446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5T17:06:21Z</dcterms:created>
  <dcterms:modified xmlns:dcterms="http://purl.org/dc/terms/" xmlns:xsi="http://www.w3.org/2001/XMLSchema-instance" xsi:type="dcterms:W3CDTF">2017-09-15T17:06:21Z</dcterms:modified>
</cp:coreProperties>
</file>